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Long-Term Debt and Other Financ"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Contingenci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Condensed Consolidating Financi"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Property and Equipment (Tables)" sheetId="21" state="visible" r:id="rId21"/>
    <sheet xmlns:r="http://schemas.openxmlformats.org/officeDocument/2006/relationships" name="Long-Term Debt and Other Fina_2"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Earnings (Loss) Per Share (Tabl" sheetId="25" state="visible" r:id="rId25"/>
    <sheet xmlns:r="http://schemas.openxmlformats.org/officeDocument/2006/relationships" name="Condensed Consolidating Finan_2" sheetId="26" state="visible" r:id="rId26"/>
    <sheet xmlns:r="http://schemas.openxmlformats.org/officeDocument/2006/relationships" name="Revenue - Disaggregation of Rev" sheetId="27" state="visible" r:id="rId27"/>
    <sheet xmlns:r="http://schemas.openxmlformats.org/officeDocument/2006/relationships" name="Revenue - Contract Balances (De" sheetId="28" state="visible" r:id="rId28"/>
    <sheet xmlns:r="http://schemas.openxmlformats.org/officeDocument/2006/relationships" name="Revenue - Narrative (Details)" sheetId="29" state="visible" r:id="rId29"/>
    <sheet xmlns:r="http://schemas.openxmlformats.org/officeDocument/2006/relationships" name="Revenue - Remaining Performance" sheetId="30" state="visible" r:id="rId30"/>
    <sheet xmlns:r="http://schemas.openxmlformats.org/officeDocument/2006/relationships" name="Revenue - Remaining Performan_2" sheetId="31" state="visible" r:id="rId31"/>
    <sheet xmlns:r="http://schemas.openxmlformats.org/officeDocument/2006/relationships" name="Revenue - Remaining Performan_3" sheetId="32" state="visible" r:id="rId32"/>
    <sheet xmlns:r="http://schemas.openxmlformats.org/officeDocument/2006/relationships" name="Leases - Narrative (Details)" sheetId="33" state="visible" r:id="rId33"/>
    <sheet xmlns:r="http://schemas.openxmlformats.org/officeDocument/2006/relationships" name="Leases - Components of Finance " sheetId="34" state="visible" r:id="rId34"/>
    <sheet xmlns:r="http://schemas.openxmlformats.org/officeDocument/2006/relationships" name="Leases - Impact on Financial St" sheetId="35" state="visible" r:id="rId35"/>
    <sheet xmlns:r="http://schemas.openxmlformats.org/officeDocument/2006/relationships" name="Leases - Lease Cost (Details)" sheetId="36" state="visible" r:id="rId36"/>
    <sheet xmlns:r="http://schemas.openxmlformats.org/officeDocument/2006/relationships" name="Leases - Supplemental Lease Inf" sheetId="37" state="visible" r:id="rId37"/>
    <sheet xmlns:r="http://schemas.openxmlformats.org/officeDocument/2006/relationships" name="Leases - Supplemental Cash Flow" sheetId="38" state="visible" r:id="rId38"/>
    <sheet xmlns:r="http://schemas.openxmlformats.org/officeDocument/2006/relationships" name="Leases - Maturity Analysis (Det" sheetId="39" state="visible" r:id="rId39"/>
    <sheet xmlns:r="http://schemas.openxmlformats.org/officeDocument/2006/relationships" name="Property and Equipment - Schedu" sheetId="40" state="visible" r:id="rId40"/>
    <sheet xmlns:r="http://schemas.openxmlformats.org/officeDocument/2006/relationships" name="Long-Term Debt and Other Fina_3" sheetId="41" state="visible" r:id="rId41"/>
    <sheet xmlns:r="http://schemas.openxmlformats.org/officeDocument/2006/relationships" name="Long-Term Debt and Other Fina_4" sheetId="42" state="visible" r:id="rId42"/>
    <sheet xmlns:r="http://schemas.openxmlformats.org/officeDocument/2006/relationships" name="Long-Term Debt and Other Fina_5" sheetId="43" state="visible" r:id="rId43"/>
    <sheet xmlns:r="http://schemas.openxmlformats.org/officeDocument/2006/relationships" name="Long-Term Debt and Other Fina_6" sheetId="44" state="visible" r:id="rId44"/>
    <sheet xmlns:r="http://schemas.openxmlformats.org/officeDocument/2006/relationships" name="Long-Term Debt and Other Fina_7" sheetId="45" state="visible" r:id="rId45"/>
    <sheet xmlns:r="http://schemas.openxmlformats.org/officeDocument/2006/relationships" name="Derivatives - Schedule of Fair " sheetId="46" state="visible" r:id="rId46"/>
    <sheet xmlns:r="http://schemas.openxmlformats.org/officeDocument/2006/relationships" name="Derivatives - Schedule of Deriv" sheetId="47" state="visible" r:id="rId47"/>
    <sheet xmlns:r="http://schemas.openxmlformats.org/officeDocument/2006/relationships" name="Derivatives - Narrative (Detail" sheetId="48" state="visible" r:id="rId48"/>
    <sheet xmlns:r="http://schemas.openxmlformats.org/officeDocument/2006/relationships" name="Fair Value Measurements - Recur" sheetId="49" state="visible" r:id="rId49"/>
    <sheet xmlns:r="http://schemas.openxmlformats.org/officeDocument/2006/relationships" name="Fair Value Measurements - Narra" sheetId="50" state="visible" r:id="rId50"/>
    <sheet xmlns:r="http://schemas.openxmlformats.org/officeDocument/2006/relationships" name="Fair Value Measurements - Deriv" sheetId="51" state="visible" r:id="rId51"/>
    <sheet xmlns:r="http://schemas.openxmlformats.org/officeDocument/2006/relationships" name="Fair Value Measurements - Fair " sheetId="52" state="visible" r:id="rId52"/>
    <sheet xmlns:r="http://schemas.openxmlformats.org/officeDocument/2006/relationships" name="Fair Value Measurements - Fai_2" sheetId="53" state="visible" r:id="rId53"/>
    <sheet xmlns:r="http://schemas.openxmlformats.org/officeDocument/2006/relationships" name="Contingencies (Details)" sheetId="54" state="visible" r:id="rId54"/>
    <sheet xmlns:r="http://schemas.openxmlformats.org/officeDocument/2006/relationships" name="Related Party Transactions (Det" sheetId="55" state="visible" r:id="rId55"/>
    <sheet xmlns:r="http://schemas.openxmlformats.org/officeDocument/2006/relationships" name="Earnings (Loss) Per Share (Deta" sheetId="56" state="visible" r:id="rId56"/>
    <sheet xmlns:r="http://schemas.openxmlformats.org/officeDocument/2006/relationships" name="Earnings (Loss) Per Share Narra" sheetId="57" state="visible" r:id="rId57"/>
    <sheet xmlns:r="http://schemas.openxmlformats.org/officeDocument/2006/relationships" name="Condensed Consolidating Finan_3" sheetId="58" state="visible" r:id="rId58"/>
    <sheet xmlns:r="http://schemas.openxmlformats.org/officeDocument/2006/relationships" name="Condensed Consolidating Finan_4" sheetId="59" state="visible" r:id="rId59"/>
    <sheet xmlns:r="http://schemas.openxmlformats.org/officeDocument/2006/relationships" name="Condensed Consolidating Finan_5" sheetId="60" state="visible" r:id="rId60"/>
    <sheet xmlns:r="http://schemas.openxmlformats.org/officeDocument/2006/relationships" name="Condensed Consolidating Finan_6" sheetId="61" state="visible" r:id="rId61"/>
    <sheet xmlns:r="http://schemas.openxmlformats.org/officeDocument/2006/relationships" name="Uncategorized Items - gsat-2019" sheetId="62" state="visible" r:id="rId62"/>
  </sheets>
  <definedNames/>
  <calcPr calcId="124519" fullCalcOnLoad="1"/>
</workbook>
</file>

<file path=xl/sharedStrings.xml><?xml version="1.0" encoding="utf-8"?>
<sst xmlns="http://schemas.openxmlformats.org/spreadsheetml/2006/main" uniqueCount="618">
  <si>
    <t>Document and Entity Information - shares</t>
  </si>
  <si>
    <t>6 Months Ended</t>
  </si>
  <si>
    <t>Jun. 30, 2019</t>
  </si>
  <si>
    <t>Jul. 26, 2019</t>
  </si>
  <si>
    <t>Document and Entity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Globalstar, Inc.</t>
  </si>
  <si>
    <t>Entity Central Index Key</t>
  </si>
  <si>
    <t>0001366868</t>
  </si>
  <si>
    <t>Current Fiscal Year End Date</t>
  </si>
  <si>
    <t>--12-31</t>
  </si>
  <si>
    <t>Entity Filer Category</t>
  </si>
  <si>
    <t>Accelerated Filer</t>
  </si>
  <si>
    <t>Entity Emerging Growth Company</t>
  </si>
  <si>
    <t>Entity Small Business</t>
  </si>
  <si>
    <t>Entity Shell Company</t>
  </si>
  <si>
    <t>Entity Current Reporting Status</t>
  </si>
  <si>
    <t>Yes</t>
  </si>
  <si>
    <t>Voting Common Stock</t>
  </si>
  <si>
    <t>Entity Common Stock, Shares Outstanding (in shares)</t>
  </si>
  <si>
    <t>Nonvoting Common Stock</t>
  </si>
  <si>
    <t>Condensed Consolidated Statements of Operations and Comprehensive Income (Loss) - USD ($) shares in Thousands, $ in Thousands</t>
  </si>
  <si>
    <t>3 Months Ended</t>
  </si>
  <si>
    <t>Jun. 30, 2018</t>
  </si>
  <si>
    <t>Revenue:</t>
  </si>
  <si>
    <t>Revenue</t>
  </si>
  <si>
    <t>Operating expenses:</t>
  </si>
  <si>
    <t>Marketing, general and administrative</t>
  </si>
  <si>
    <t>Revision to contract termination charge</t>
  </si>
  <si>
    <t>Depreciation, amortization and accretion</t>
  </si>
  <si>
    <t>Total operating expenses</t>
  </si>
  <si>
    <t>Operating income (loss)</t>
  </si>
  <si>
    <t>Other income (expense):</t>
  </si>
  <si>
    <t>Interest income and expense, net of amounts capitalized</t>
  </si>
  <si>
    <t>Derivative gain (loss)</t>
  </si>
  <si>
    <t>Gain on legal settlement</t>
  </si>
  <si>
    <t>Equity in subsidiary earnings (loss)</t>
  </si>
  <si>
    <t>Other</t>
  </si>
  <si>
    <t>Total other income (expense)</t>
  </si>
  <si>
    <t>Income (loss) before income taxes</t>
  </si>
  <si>
    <t>Income tax expense</t>
  </si>
  <si>
    <t>Net income (loss)</t>
  </si>
  <si>
    <t>Other comprehensive income (loss):</t>
  </si>
  <si>
    <t>Foreign currency translation adjustments</t>
  </si>
  <si>
    <t>Comprehensive income (loss)</t>
  </si>
  <si>
    <t>Net income (loss) per common share:</t>
  </si>
  <si>
    <t>Basic (USD per share)</t>
  </si>
  <si>
    <t>Diluted (USD per share)</t>
  </si>
  <si>
    <t>Weighted-average shares outstanding:</t>
  </si>
  <si>
    <t>Basic (in shares)</t>
  </si>
  <si>
    <t>Diluted (in shares)</t>
  </si>
  <si>
    <t>Service revenue</t>
  </si>
  <si>
    <t>Cost of goods and services</t>
  </si>
  <si>
    <t>Subscriber equipment sales</t>
  </si>
  <si>
    <t>Condensed Consolidated Balance Sheets - USD ($) $ in Thousands</t>
  </si>
  <si>
    <t>Dec. 31, 2018</t>
  </si>
  <si>
    <t>Current assets:</t>
  </si>
  <si>
    <t>Cash and cash equivalents</t>
  </si>
  <si>
    <t>Restricted cash</t>
  </si>
  <si>
    <t>Accounts receivable, net of allowance of $3,979 and $3,382, respectively</t>
  </si>
  <si>
    <t>Inventory</t>
  </si>
  <si>
    <t>Prepaid expenses and other current assets</t>
  </si>
  <si>
    <t>Total current assets</t>
  </si>
  <si>
    <t>Property and equipment, net</t>
  </si>
  <si>
    <t>Operating lease right of use assets, net</t>
  </si>
  <si>
    <t>Intangible and other assets, net of accumulated amortization of $8,466 and $7,930, respectively</t>
  </si>
  <si>
    <t>Total assets</t>
  </si>
  <si>
    <t>Current liabilities:</t>
  </si>
  <si>
    <t>Current portion of long-term debt</t>
  </si>
  <si>
    <t>Accounts payable</t>
  </si>
  <si>
    <t>Accrued expenses</t>
  </si>
  <si>
    <t>Payables to affiliates</t>
  </si>
  <si>
    <t>Derivative liabilities</t>
  </si>
  <si>
    <t>Deferred revenue</t>
  </si>
  <si>
    <t>Total current liabilities</t>
  </si>
  <si>
    <t>Long-term debt, less current portion</t>
  </si>
  <si>
    <t>Operating lease liabilities</t>
  </si>
  <si>
    <t>Employee benefit obligations</t>
  </si>
  <si>
    <t>Other non-current liabilities</t>
  </si>
  <si>
    <t>Total non-current liabilities</t>
  </si>
  <si>
    <t>Contingencies (Note 8)</t>
  </si>
  <si>
    <t xml:space="preserve"> </t>
  </si>
  <si>
    <t>Stockholders’ equity:</t>
  </si>
  <si>
    <t>Preferred Stock</t>
  </si>
  <si>
    <t>Additional paid-in capital</t>
  </si>
  <si>
    <t>Accumulated other comprehensive loss</t>
  </si>
  <si>
    <t>Retained deficit</t>
  </si>
  <si>
    <t>Total stockholders’ equity</t>
  </si>
  <si>
    <t>Total liabilities and stockholders’ equity</t>
  </si>
  <si>
    <t>Series A Preferred Convertible Stock</t>
  </si>
  <si>
    <t>Common Stock</t>
  </si>
  <si>
    <t>Condensed Consolidated Balance Sheets (Parenthetical) - USD ($) $ in Thousands</t>
  </si>
  <si>
    <t>Accounts receivable, allowance</t>
  </si>
  <si>
    <t>Accumulated Amortization of Intangible and other asse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 Of Stockholders' Equity - USD ($) shares in Thousands, $ in Thousands</t>
  </si>
  <si>
    <t>Total</t>
  </si>
  <si>
    <t>Additional Paid-In Capital</t>
  </si>
  <si>
    <t>Accumulated Other Comprehensive Loss</t>
  </si>
  <si>
    <t>Retained Deficit</t>
  </si>
  <si>
    <t>Beginning balance (in shares) at Dec. 31, 2017</t>
  </si>
  <si>
    <t>Beginning balance, amount at Dec. 31, 2017</t>
  </si>
  <si>
    <t>Increase (Decrease) in Stockholders' Equity [Roll Forward]</t>
  </si>
  <si>
    <t>Net issuance of restricted stock awards and recognition of stock-based compensation (in shares)</t>
  </si>
  <si>
    <t>Net issuance of restricted stock awards and recognition of stock-based compensation</t>
  </si>
  <si>
    <t>Contribution of services</t>
  </si>
  <si>
    <t>Recognition of stock-based compensation of employee stock purchase plan</t>
  </si>
  <si>
    <t>Other comprehensive loss</t>
  </si>
  <si>
    <t>Ending balance (in shares) at Mar. 31, 2018</t>
  </si>
  <si>
    <t>Ending balance, amount at Mar. 31, 2018</t>
  </si>
  <si>
    <t>Ending balance (in shares) at Jun. 30, 2018</t>
  </si>
  <si>
    <t>Ending balance, amount at Jun. 30, 2018</t>
  </si>
  <si>
    <t>Beginning balance (in shares) at Mar. 31, 2018</t>
  </si>
  <si>
    <t>Beginning balance, amount at Mar. 31, 2018</t>
  </si>
  <si>
    <t>Net issuance of stock through employee stock purchase plan and recognition of stock-based compensation (in shares)</t>
  </si>
  <si>
    <t>Net issuance of stock through employee stock purchase plan and recognition of stock-based compensation</t>
  </si>
  <si>
    <t>Beginning balance (in shares) at Dec. 31, 2018</t>
  </si>
  <si>
    <t>Beginning balance, amount at Dec. 31, 2018</t>
  </si>
  <si>
    <t>Net issuance of restricted stock awards, stock for employee stock option exercises and recognition of stock-based compensation (in shares)</t>
  </si>
  <si>
    <t>Net issuance of restricted stock awards, stock for employee stock option exercises and recognition of stock-based compensation</t>
  </si>
  <si>
    <t>Stock offering issuance costs</t>
  </si>
  <si>
    <t>Ending balance (in shares) at Mar. 31, 2019</t>
  </si>
  <si>
    <t>Ending balance, amount at Mar. 31, 2019</t>
  </si>
  <si>
    <t>Ending balance (in shares) at Jun. 30, 2019</t>
  </si>
  <si>
    <t>Ending balance, amount at Jun. 30, 2019</t>
  </si>
  <si>
    <t>Beginning balance (in shares) at Mar. 31, 2019</t>
  </si>
  <si>
    <t>Beginning balance, amount at Mar. 31, 2019</t>
  </si>
  <si>
    <t>Investment in business</t>
  </si>
  <si>
    <t>Condensed Consolidated Statements of Cash Flows - USD ($) $ in Thousands</t>
  </si>
  <si>
    <t>Cash flows provided by (used in) operating activities:</t>
  </si>
  <si>
    <t>Net income</t>
  </si>
  <si>
    <t>Adjustments to reconcile net income to net cash provided by (used in) operating activities:</t>
  </si>
  <si>
    <t>Change in fair value of derivative assets and liabilities</t>
  </si>
  <si>
    <t>Stock-based compensation expense</t>
  </si>
  <si>
    <t>Amortization of deferred financing costs</t>
  </si>
  <si>
    <t>Provision for bad debts</t>
  </si>
  <si>
    <t>Noncash interest and accretion expense</t>
  </si>
  <si>
    <t>Unrealized foreign currency (gain) loss</t>
  </si>
  <si>
    <t>Other, net</t>
  </si>
  <si>
    <t>Changes in operating assets and liabilities:</t>
  </si>
  <si>
    <t>Accounts receivable</t>
  </si>
  <si>
    <t>Other assets</t>
  </si>
  <si>
    <t>Accounts payable and accrued expenses</t>
  </si>
  <si>
    <t>Net cash provided by operating activities</t>
  </si>
  <si>
    <t>Cash flows provided by (used in) investing activities:</t>
  </si>
  <si>
    <t>Second-generation network costs (including interest)</t>
  </si>
  <si>
    <t>Property and equipment additions</t>
  </si>
  <si>
    <t>Purchase of intangible assets</t>
  </si>
  <si>
    <t>Net cash used in investing activities</t>
  </si>
  <si>
    <t>Cash flows provided by (used in) financing activities:</t>
  </si>
  <si>
    <t>Principal payments of the Facility Agreement</t>
  </si>
  <si>
    <t>Payments for financing costs</t>
  </si>
  <si>
    <t>Proceeds from Subordinated Loan Agreement</t>
  </si>
  <si>
    <t>Proceeds from issuance of common stock and exercise of options and warran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statement of cash flows</t>
  </si>
  <si>
    <t>Supplemental disclosure of cash flow information:</t>
  </si>
  <si>
    <t>Cash paid for interest</t>
  </si>
  <si>
    <t>Supplemental disclosure of non-cash financing and investing activities:</t>
  </si>
  <si>
    <t>Increase in capitalized accrued interest for second-generation network costs</t>
  </si>
  <si>
    <t>Capitalized accretion of debt discount and amortization of prepaid financing costs</t>
  </si>
  <si>
    <t>Basis of Presentation</t>
  </si>
  <si>
    <t>Organization, Consolidation and Presentation of Financial Statements [Abstract]</t>
  </si>
  <si>
    <t>1. BASIS OF PRESENTATION Globalstar, Inc. (“Globalstar” or the “Company”) provides Mobile Satellite Services (“MSS”) including voice and data communications services through its global satellite network.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8 , as filed with the SEC on February 28, 2019 (the “ 2018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six months ended June 30, 2019 are not necessarily indicative of the results that may be expected for the full year or any future period. Recently Issued Accounting Pronouncements In June 2016, the Financial Accounting Standards Board (“FASB”) issued Accounting Standards Updates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pril 2019, the SEC adopted the final rules under SEC Releases 33-10618 and 34-85381, FAST Act Modernization and Simplification of Regulation S-K. Among other things, the amendments 1) allow registrants who present financial statements covering three years in their periodic reports to omit discussion of the earliest year from management's discussion and analysis if the discussion was included in a prior filing, 2) allow registrants to omit certain information and exhibits from their periodic reports without submitting confidential treatment requests to the Commission, 3) clarify and streamline certain risk factor and property disclosure requirements, 4) require all filings to include hyperlinks to information that is incorporated by reference in current filings to the information available on EDGAR, as applicable, and 5) require registrants to apply XBRL tags to certain information on cover pages of SEC filings. Certain of the amended rules became effective April 2, 2019 or May 2, 2019 and have been applied to any filings after these dates, except for the XBRL tagging requirement, which is effective for large accelerated and accelerated filers for fiscal reports ending on or after June 15, 2019 and 2020, respectively. The Company does not expect these final rules to have a material impact on its disclosures and financial statements. Recently Adopted Accounting Pronouncements In February 2016, the FASB issued ASU No. 2016-02, Leases . ASU 2016-02 became effective for annual reporting periods beginning after December 15, 2018. ASU 2016-02 amended the FASB Accounting Standards Codification (“ASC”) and created a new ASC Topic 842, “Leases” (“ASC 842”). The Company adopted this standard on January 1, 2019. See Note 3: Leases for further discussion, including the impact on the Company's condensed consolidated financial statements and requir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The Company adopted this standard on January 1, 2019. The adoption of this standard did not have a material effect on the Company's financial statements or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The Company adopted this standard on January 1, 2019. The adoption of this standard did not have a material effect on the Company's financial statements or related disclosures.</t>
  </si>
  <si>
    <t>Revenue from Contract with Customer [Abstract]</t>
  </si>
  <si>
    <t>2. REVENUE Disaggregation of Revenue The following table discloses revenue disaggregated by type of product and service (amounts in thousands): Three Months Ended Six Months Ended June 30, 2019 June 30, 2018 June 30, 2019 June 30, 2018 Service revenue: Duplex $ 9,031 $ 10,134 $ 17,676 $ 18,917 SPOT 12,619 13,868 25,714 26,830 Commercial IoT 4,353 3,216 8,051 6,305 IGO 179 216 345 425 Other 518 561 1,033 1,528 Total service revenue 26,700 27,995 52,819 54,005 Subscriber equipment sales: Duplex $ 306 $ 751 $ 557 $ 1,182 SPOT 2,186 2,011 3,777 3,485 Commercial IoT 1,972 2,878 4,044 3,711 Other 27 91 72 92 Total subscriber equipment sales 4,491 5,731 8,450 8,470 Total revenue $ 31,191 $ 33,726 $ 61,269 $ 62,475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Six Months Ended June 30, 2019 June 30, 2018 June 30, 2019 June 30, 2018 Service revenue: United States $ 19,452 $ 20,106 $ 38,704 $ 38,485 Canada 4,331 4,794 8,142 9,280 Europe 2,212 2,404 4,334 4,650 Central and South America 570 612 1,134 1,181 Others 135 79 505 409 Total service revenue 26,700 27,995 52,819 54,005 Subscriber equipment sales: United States $ 2,549 $ 4,408 $ 4,760 $ 6,003 Canada 1,133 620 1,946 971 Europe 440 341 1,017 729 Central and South America 349 338 661 726 Others 20 24 66 41 Total subscriber equipment sales 4,491 5,731 8,450 8,470 Total revenue $ 31,191 $ 33,726 $ 61,269 $ 62,475 Contract Balances The following table discloses information about accounts receivable, costs to obtain a contract (as recorded in intangible and other assets, net on the Company's condensed consolidated balance sheet), and contract liabilities (as recorded in both current and long-term deferred revenue on the Company's condensed consolidated balance sheet) from contracts with customers (amounts in thousands): June 30, 2019 December 31, 2018 Accounts receivable $ 22,419 $ 19,327 Capitalized costs to obtain a contract 1,916 2,018 Contract liabilities 38,108 37,630 Accounts Receivable Included in the accounts receivable balance in the table above are contract assets, which represent primarily unbilled amounts related to performance obligations satisfied by the Company of $1.3 million and $0.7 million as of June 30, 2019 and December 31, 2018 , respectively. The Company has agreements with certain of its independent gateway operators ("IGOs") whereby the parties net settle outstanding payables and receivables between the respective entities on a periodic basis. As of June 30, 2019 and December 31, 2018 , $8.2 million and $7.8 million , respectively, related to these agreements was included in accounts receivable on the Company’s condensed consolidated balance sheet. Impairment losses on receivables include both provisions for bad debt and the reversal of revenue for accounts where collectability is not reasonably assured. During the three months ended June 30, 2019 and 2018 , impairment loss on receivables from contracts with customers was $0.9 million and $0.8 million , respectively. During the six months ended June 30, 2019 and 2018 , impairment loss on receivables from contracts with customers was $2.7 million and $1.8 million , respectively. The increase in the impairment loss on receivables during the six months ended June 30, 2019 compared to the same period in 2018 was driven primarily by a specific reserve related to one of the Company's IGOs, which the Company recorded in the quarter ended March 31, 2019. Costs to Obtain a Contract The Company also capitalizes costs to obtain a contract, which include certain deferred subscriber acquisition costs that are amortized consistently with the pattern of transfer of the good or delivery of the service to which the asset relates. The Company’s subscriber acquisition costs primarily include dealer and internal sales commissions and certain other costs, including but not limited to, promotional costs, cooperative marketing credits and shipping and fulfillment costs. The Company capitalizes incremental costs to obtain a contract to the extent it expects to recover them. These capitalized contract costs include only internal and external initial activation commissions because these costs are considered incremental and would not have been incurred if the contract had not been obtained. These capitalized costs are included in other assets on the Company’s condensed consolidated balance sheet and are amortized to marketing, general and administrative expenses on the Company’s condensed consolidated statement of operations on a straight-line basis over the estimated customer life of three years, which considers anticipated contract renewals. For the three months ended June 30, 2019 and 2018 , the amount of amortization related to capitalized costs to obtain a contract was $0.3 million and $0.4 million , respectively. For the six months ended June 30, 2019 and 2018 , the amount of amortization related to capitalized costs to obtain a contract was $0.7 million and $0.8 million , respectively. Contract Liabilities Contract liabilities, which are included in deferred revenue on the Company’s condensed consolidated balance sheet, represent the Company’s obligation to transfer service or equipment to a customer for which it has previously received consideration from a customer. As of June 30, 2019 , the total transaction price allocated to unsatisfied (or partially unsatisfied) performance obligations was $38.1 million . The amount of revenue recognized during the six months ended June 30, 2019 from performance obligations included in the contract liability balance at the beginning of the 2019 period was $21.4 million . The amount of revenue recognized during the six months ended June 30, 2018 from performance obligations included in the contract liability balance at the beginning of the 2018 period was $22.6 million . In general, the duration of the Company’s contracts is one year or less; however, from time to time, the Company offers multi-year contracts. As of June 30, 2019 , the Company expects to recognize $32.7 million , or approximately 86% , of its remaining performance obligations during the next twelve months and $2.5 million , or approximately 6% , between two to seven years from the balance sheet date. The remaining $2.9 million , or approximately 8% , is related to a single contract and will be recognized as work is performed by the Company, the timing of which is currently unknown.</t>
  </si>
  <si>
    <t>Leases</t>
  </si>
  <si>
    <t>Leases [Abstract]</t>
  </si>
  <si>
    <t>3. LEASES Adoption of ASC Topic 842 “Leases” On January 1, 2019, the Company adopted ASC 842 using the modified retrospective method. The Company has presented financial results and applied its accounting policies for the period beginning January 1, 2019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19.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ight-of-use assets and lease liabilities for operating leases in its condensed consolidated balance sheet. For finance leases, the accounting remained generally consistent with legacy GAAP; however, the existing capital lease and obligation for these leases have been reclassified to a right-of-use asset and lease liability. On January 1, 2019, the Company recognized an initial operating right-of-use asset of $3.3 million and associated operating lease liabilities of $3.7 million . Since adoption of ASC 842 on January 1, 2019, the Company entered into additional leases, most significantly a lease agreement for its new headquarters location (see further discussion in Note 9: Related Party Transactions ), resulting in the recognition of additional right-of-use assets and associated lease liabilities of $11.7 million . There was no impact to opening retained deficit as of January 1, 2019. Leases The Company has operating and finance leases for facilities and equipment throughout the United States and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As of June 30, 2019 , there are no leases not yet commenced that create significant rights and obligations.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leases have remaining lease terms of 1 year to 12 years. Lease terms include renewal or termination options that the Company is reasonably certain to exercise. For leases with a term of twelve months or less, the Company does not record a right-of-use asset and associated lease liability on its condensed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The following tables disclose the components of the Company’s finance and operating leases (amounts in thousands): As of: June 30, 2019 Operating leases: Right-of-use asset, net $ 14,198 Short-term lease liability (as recorded in accrued expenses) 1,400 Long-term lease liability 13,185 Total operating lease liabilities $ 14,585 Finance leases: Right-of-use asset, net (as recorded in intangible and other current assets, net) $ 148 Short-term lease liability (as recorded in accrued expenses) 86 Long-term lease liability (as recorded in non-current liabilities) 48 Total finance lease liabilities $ 134 Impact on Financial Statements The following table summarizes the impact of the adoption of ASC 842 on the Company’s condensed consolidated balance sheet. There was no impact on the Company’s condensed consolidated statement of operations as a result of this adoption. Amounts are in thousands. Condensed Consolidated Balance Sheet As of June 30, 2019 Impact on change in accounting policy As reported Impact of Legacy Right-of-use asset, net $ 14,198 $ (14,198 ) $ — Intangible and other assets, net 148 (148 ) — Property and equipment, net — 148 148 Accrued expenses 1,486 (1,292 ) 194 Lease liabilities 13,185 (13,185 ) — Other non-current liabilities 48 — 48 Lease Cost The components of lease cost are reflected in the table below (amounts in thousands). As noted above, prior periods have not been adjusted under the modified retrospective method of adoption. Three Months Ended Six Months Ended June 30, 2019 June 30, 2019 Operating lease cost: Amortization of right-of-use assets $ 408 $ 817 Interest on lease liabilities 312 442 Finance lease cost: Amortization of right-of-use assets 26 52 Interest on lease liabilities 3 6 Short-term lease cost 8 176 Total lease cost $ 757 $ 1,493 Weighted-Average Remaining Lease Term and Discount Rate The following table discloses the weighted-average remaining lease term and discount rate for finance and operating leases. As of: June 30, 2019 Weighted-average lease term Finance leases 1.8 years Operating Leases 9.2 years Weighted-average discount rate Finance leases 7.9 % Operating leases 8.4 % Supplemental Cash Flow Information The below table discloses supplemental cash flow information for finance and operating leases (in thousands). Six Months Ended June 30, 2019 Cash paid for amounts included in the measurement of lease liabilities: Operating cash flows from operating leases $ 1,215 Operating cash flows from finance leases 6 Financing cash flows from finance leases 45 Maturity Analysis The following table reflects undiscounted cash flows on an annual basis for the Company’s lease liabilities as of June 30, 2019 (amounts in thousands): Operating Leases Finance Leases 2019 (remaining) $ 1,334 $ 52 2020 2,645 72 2021 2,062 11 2022 1,955 6 2023 1,998 3 2024 1,999 — Thereafter 9,378 — Total lease payments $ 21,371 $ 144 Imputed interest (6,786 ) (10 ) Discounted lease liability $ 14,585 $ 134</t>
  </si>
  <si>
    <t>Property and Equipment</t>
  </si>
  <si>
    <t>Property, Plant and Equipment [Abstract]</t>
  </si>
  <si>
    <t>4. PROPERTY AND EQUIPMENT Property and equipment consists of the following (in thousands): June 30, December 31, Globalstar System: Space component First and second-generation satellites in service $ 1,195,291 $ 1,195,291 Second-generation satellite, on-ground spare 32,443 32,481 Ground component 269,907 256,850 Construction in progress: Ground component 12,195 18,068 Next-generation software upgrades 2,789 2,250 Other 1,458 2,699 Total Globalstar System 1,514,083 1,507,639 Internally developed and purchased software 18,931 26,045 Equipment 10,088 10,097 Land and buildings 3,323 3,311 Leasehold improvements 1,572 1,478 Total property and equipment 1,547,997 1,548,570 Accumulated depreciation (704,045 ) (665,875 ) Total property and equipment, net $ 843,952 $ 882,695 Amounts in the above table consist primarily of costs incurred related to the construction of the Company’s second-generation constellation and ground upgrades. The remaining ground component of construction in progress represents costs (including capitalized interest) incurred for assets to upgrade the Company's ground infrastructure in certain regions around the world. These gateway assets will be deployed based on coverage optimization. In January 2019, the Company completed technology upgrades to allow customers to use Sat-Fi2 ® in certain areas of Latin America. Accordingly, it placed into service approximately $7.9 million of construction in progress (including capitalized interest) related to the deployment of two RANs to this region. The ground component of construction in progress also includes costs (including capitalized interest) associated with the Company's contract for the procurement and production of new gateway antennas. Additionally, during the first quarter of 2019, a portion of internally developed and purchased software assets were retired, which drove the decrease in the table above. Amounts included in the Company’s second-generation satellite, on-ground spare balance as of June 30, 2019 and December 31, 2018 , consist primarily of costs related to a spare second-generation satellite that has not been placed in orbit, but is capable of being included in a future launch. As of June 30, 2019 , this satellite has not been placed into service; therefore, the Company has not started to record depreciation expense.</t>
  </si>
  <si>
    <t>Long-Term Debt and Other Financing Arrangements</t>
  </si>
  <si>
    <t>Debt Disclosure [Abstract]</t>
  </si>
  <si>
    <t>5. LONG-TERM DEBT AND OTHER FINANCING ARRANGEMENTS Long-term debt consists of the following (in thousands): June 30, 2019 December 31, 2018 Principal Amount Unamortized Discount and Deferred Financing Costs Carrying Value Principal Amount Unamortized Discount and Deferred Financing Costs Carrying Value Facility Agreement $ 341,955 $ 19,852 $ 322,103 $ 389,390 $ 24,355 $ 365,035 Subordinated Loan Agreement 62,078 460 61,618 — — — Loan Agreement with Thermo 127,108 20,688 106,420 119,702 22,665 97,037 8.00% Convertible Senior Notes Issued in 2013 1,394 — 1,394 1,379 — 1,379 Total Debt 532,535 41,000 491,535 510,471 47,020 463,451 Less: Current Portion 98,829 — 98,829 96,249 — 96,249 Long-Term Debt $ 433,706 $ 41,000 $ 392,706 $ 414,222 $ 47,020 $ 367,202 The principal amounts shown above include payment of in-kind interest, as applicable. The carrying value is net of deferred financing costs and any discounts to the loan amounts at issuance, including accretion, as further described below. The current portion of long-term debt represents the scheduled principal repayments under the Facility Agreement due within one year of the balance sheet date and the total outstanding balance of the Company's 8.00% Convertible Senior Notes Issued in 2013 (the "2013 8.00% Notes") based on the put and call features in these notes. The Company believes that the principal payments due in December 2019 and June 2020 under the Facility Agreement will be in excess of its available sources of cash in order to also maintain compliance with the required balance in the debt service reserve account. The Company intends to raise funds in sufficient amounts to meet its obligations or, alternatively, seek an amendment to or refinancing of these debt obligations; however, the source of funds has not yet been finalized nor have the definitive terms of any such amendment or refinancing been determined. Facility Agreement In 2009, the Company entered into the Facility Agreement with a syndicate of bank lenders, including BNP Paribas, Société Générale, Natixis, Crédit Agricole Corporate and Investment Bank (formerly Calyon) and Crédit Industriel et Commercial, as arrangers, and BNP Paribas, as the security agent. The Facility Agreement was amended and restated in July 2013, August 2015 and June 2017. The Facility Agreement is scheduled to mature in December 2022 . As of June 30, 2019 , the Facility Agreement was fully drawn. Semi-annual principal repayments began in December 2014. Indebtedness under the Facility Agreement bears interest at a floating rate of LIBOR plus a margin that increases by 0.5% each year to a maximum rate of LIBOR plus 5.75% . For the twelve-month period ended June 30, 2019, this rate was LIBOR plus 3.75% . This margin increased to 4.25% on July 1, 2019 . Interest on the Facility Agreement is payable semi-annually in arrears on June 30 and December 31 of each calendar year. Ninety-five percent of the Company’s obligations under the Facility Agreement are guaranteed by Bpifrance Assurance Export S.A.S. (“BPIFAE”) (formerl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The covenants in the Facility Agreement limit the Company's ability to, among other things, incur or guarantee additional indebtedness; make certain investments, acquisitions or capital expenditures above certain agreed levels; pay dividends or repurchase or redeem capital stock or subordinated indebtedness; grant liens on its assets; incur restrictions on the ability of its subsidiaries to pay dividends or to make other payments to the Company; enter into transactions with its affiliates; merge or consolidate with other entities or transfer all or substantially all of its assets; and transfer or sell assets. Additionally, the Company's credit card processor has required a reserve of $5.0 million to address any liability arising from potential charge-backs given the growth in both volume and amount of the Company's annual service subscriptions over the past several years, among other factors. The Company is in discussions with its senior lenders to evaluate if this reserve impacts the terms of the Facility Agreement. In calculating compliance with the financial covenants of the Facility Agreement, the Company may include certain cash funds contributed to the Company from the issuance of the Company's common stock and/or subordinated indebtedness. These funds are referred to as “Equity Cure Contributions” and may be used to achieve compliance with financial covenants through December 2019. If the Company violates any covenants and is unable to obtain a sufficient Equity Cure Contribution or obtain a waiver, or is unable to make payments to satisfy its debt obligations under the Facility Agreement when due and is unable to obtain a waiver, it would be in default under the Facility Agreement and payment of the indebtedness could be accelerated. The acceleration of the Company's indebtedness under one agreement may permit acceleration of indebtedness under other agreements that contain cross-acceleration provisions. The Company needed an Equity Cure Contribution to maintain compliance with financial covenants under the Facility Agreement for the measurement period ended June 30, 2019, which it obtained through the Subordinated Loan Agreement. The Company anticipates that it will also need an Equity Cure Contribution to maintain compliance with financial covenants for the measurement period ended December 31, 2019, subject to the provisions of the Facility Agreement. The source of funds for this Equity Cure Contribution has not yet been arranged. Additionally, the Company may not be in compliance with financial covenants for the measurement period June 30, 2020, and the Facility Agreement would not permit an Equity Cure Contribution at that time. As discussed above, the Company is actively working to refinance or amend the terms of the Facility Agreement, which could include an extension of the Company's ability to use Equity Cure Contributions; however, the terms of any such amendment or refinancing have not been determined. As of June 30, 2019 , the Company was in compliance with respect to the covenants of the Facility Agreement, except for one matter. In early 2019, the agent to the lenders of the Facility Agreement notified the Company that they believe it had not complied with a certain administrative provision within the Facility Agreement. The Company believes that it remedied any noncompliance within the allowed cure period and therefore avoided an event of default. The Facility Agreement also requires the Company to maintain a debt service reserve account, which is pledged to secure all of the Company's obligations under the Facility Agreement. The use of the debt service reserve account funds is restricted to making principal and interest payments under the Facility Agreement. The balance in the debt service reserve account must equal at least the total amount of principal and interest payable by the Company on the next payment date. As of June 30, 2019 , the balance in the debt service reserve account was $58.8 million and the balance in an equity proceeds account, that is also required to be used for obligations under the Facility Agreement, was $2.1 million , both of which are classified as restricted cash on the Company's condensed consolidated balance sheet. Subordinated Loan On July 2, 2019, the Company entered into a Subordinated Loan Agreement (the “Subordinated Loan Agreement”), effective as of June 28, 2019, with Thermo Funding Company LLC (an affiliated entity to Thermo), and certain unaffiliated parties (together with Thermo, the “Lenders”). Under the Subordinated Loan Agreement, the Lenders lent $62.0 million to the Company on June 28, 2019 for the primary purpose of funding the June 30, 2019 scheduled payment of interest and principal under the Company’s Facility Agreement and for certain other purposes. The loans under the Subordinated Loan Agreement qualified as an Equity Cure Contribution under the Facility Agreement. Globalstar’s indebtedness to the Lenders is subordinated to all obligations of the Company under the Facility Agreement. Thermo has agreed to subordinate the Company’s obligations to it under the Loan Agreement to the Company’s obligations under the Subordinated Loan Agreement. The Subordinated Loan Agreement accrues interest at 15% per annum, which is capitalized and added to the outstanding principal in lieu of cash payments. Payments to the Lenders will be made only when permitted under the Facility Agreement. The Subordinated Loan Agreement becomes due and payable on December 31, 2023, or upon any acceleration of the maturity of the Subordinated Loan Agreement. As of June 30, 2019 , $0.1 million of interest had accrued with respect to the Subordinated Loan Agreement; the Subordinated Loan Agreement is included in long-term debt on the Company’s condensed consolidated balance sheet. The Subordinated Loan Agreement also contains an affirmative covenant requiring the Company to use reasonable best efforts to either (i) refinance its obligations under the Facility Agreement and the Subordinated Loan Agreement in full or (ii) refinance its obligations under the Subordinated Loan Agreement and obtain a corresponding amendment of the Facility Agreement to permit such refinancing. In addition, in the event the Company’s obligations under the Subordinated Loan Agreement have not been refinanced within 120 days of the date of the Subordinated Loan Agreement, the Company is required to use its reasonable best efforts to issue and do all things to facilitate the issuance of registered warrants exercisable for shares of common stock in the Company to the Lenders in such amounts and on such terms and the Company and the Lenders shall agree. The Company evaluated the affirmative covenant in the Subordinated Loan Agreement and determined that the warrants did not qualify as contingently issuable equity under ASC 815 as of June 30, 2019 because the definitive terms of such warrants were not agreed upon at the time the Subordinated Loan Agreement was executed. The Company’s Board of Directors considered the Subordinated Loan Agreement and the related transactions and unanimously concluded that they constitute a “Permitted Financing” under Article Eleventh of the Second Amended and Restated Certificate of Incorporation of the Company. Thermo Loan Agreement In connection with the amendment and restatement of the Facility Agreement in July 2013, the Company amended and restated its loan agreement with Thermo (the “Loan Agreement”). All obligations of the Company to Thermo under the Loan Agreement are subordinated to the Company’s obligations under the Facility Agreement. The Loan Agreement is convertible into shares of common stock at a conversion price of $0.69 (as adjusted) per share of common stock. Based on the terms of the Settlement Agreement (as defined and discussed further in Note 8: Contingencies ), the outstanding debt under the Loan Agreement with Thermo will convert into shares of Globalstar common stock at the conversion price in place at the time of certain financing events described in the Settlement Agreement, if and when such events occur. The Loan Agreement accrues interest at 12% per annum, which is capitalized and added to the outstanding principal in lieu of cash payments. The Company will make payments to Thermo only when permitted by the Facility Agreement. Principal and interest under the Loan Agreement become due and payable six months after the obligations under the Facility Agreement have been paid in full, or earlier if the Company has a change in control or if any acceleration of the maturity of the loans under the Facility Agreement occurs. As of June 30, 2019 , $83.6 million of interest had accrued since 2009 with respect to the Loan Agreement; the Loan Agreement is included in long-term debt on the Company’s condensed consolidated balance sheets. The Company evaluated the various embedded derivatives within the Loan Agreement (See Note 7: Fair Value Measurements for additional information about the embedded derivative 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s with a corresponding debt discount, which is netted against the face value of the Loan Agreement. The Company is accreting the debt discount associated with the compound embedded derivative liability to interest expense through the maturity of the Loan Agreement using an effective interest rate method. The fair value of the compound embedded derivative liability is marked-to-market at the end of each reporting period, with any changes in value reported in the condensed consolidated statements of operations. The Company determines the fair value of the compound embedded derivative using a Monte Carlo simulation model. As previously disclosed, in connection with the Settlement Agreement discussed in Note 8: Contingencies , the Company formed a Strategic Review Committee that is required to remain in existence for as long as Thermo and its affiliates own and its affiliates beneficially own forty-five percent ( 45% )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 The approval of any of the foregoing transactions will require the vote of at least a majority of the Strategic Review Committee. 8.00% Convertible Senior Notes Issued in 2013 The 2013 8.00% Notes are convertible into shares of common stock at a conversion price of $0.69 (as adjusted) per share of common stock. The conversion price of the 2013 8.00% Notes is adjusted in the event of certain stock splits or extraordinary share distributions, or as a reset of the base conversion and exercise price pursuant to the terms of the Fourth Supplemental Indenture between the Company and U.S. Bank National Association, as Trustee, dated May 20, 2013 (the “Indenture”). The 2013 8.00% Notes are senior unsecured debt obligations of the Company with no sinking fund. The 2013 8.00% Notes will mature on April 1, 2028, subject to various call and put features, and bear interest at a rate of 8.00% per annum. Subject to certain conditions set forth in the Indenture, the Company may redeem the 2013 8.00% Notes, with the prior approval of the majority lenders under the Facility Agreement, in whole or in part, at any time on or after April 1, 2018, at a price equal to the principal amount of the 2013 8.00% Notes to be redeemed plus all accrued and unpaid interest thereon. As of June 30, 2019 , the 2013 8.00% Notes have not been redeemed by the Company. A holder of the 2013 8.00% Notes has the right, at the holder’s option, to require the Company to purchase some or all of the 2013 8.00% Notes held by it on April 1, 2023 at a price equal to the principal amount of the 2013 8.00% Notes to be purchased plus accrued and unpaid interest. Interest on the 2013 8.00% Notes is payable semi-annually in arrears on April 1 and October 1 of each year. Interest is paid in cash at a rate of 5.75% per annum and in additional notes at a rate of 2.25% per annum. The Indenture for the 2013 8.00% Notes provides for customary events of default. As of June 30, 2019 , the Company was in compliance with the terms of the 2013 8.00% Notes and the Indenture. Subject to the procedures for conversion and other terms and conditions of the Indenture, a holder may convert its 2013 8.00% Notes at its option at any time prior to the close of business on the business day immediately preceding April 1, 2028 , into shares of common stock (or, at the option of the Company, cash in lieu of all or a portion thereof, provided that, under the Facility Agreement, the Company may pay cash only with the consent of the majority lenders) over a 40 -consecutive trading day settlement period. As of June 30, 2019 , holders had converted a total of $55.4 million principal amount of the 2013 8.00% Notes, resulting in the issuance of approximately 98.5 million shares of voting common stock. The Company evaluated the various embedded derivatives within the Indenture for the 2013 8.00% Notes. The Company determined that the conversion option and the contingent put feature within the Indenture required bifurcation from the 2013 8.00% Notes. The Company recorded this compound embedded derivative liability as a liability on its condensed consolidated balance sheets with a corresponding debt discount which was netted against the face value of the 2013 8.00% Notes. See Note 6: Derivatives for further information.</t>
  </si>
  <si>
    <t>Derivatives</t>
  </si>
  <si>
    <t>Derivative Instruments and Hedging Activities Disclosure [Abstract]</t>
  </si>
  <si>
    <t>6. DERIVATIVES In connection with certain existing borrowing arrangements, the Company was required to record derivative instruments on its condensed consolidated balance sheets. None of these derivative instruments are designated as a hedge. The following table discloses the fair values of the derivative instruments on the Company’s condensed consolidated balance sheets (in thousands): June 30, 2019 December 31, 2018 Derivative liabilities: Compound embedded derivative with the 2013 8.00% Notes $ (288 ) $ (757 ) Compound embedded derivative with the Loan Agreement with Thermo (54,453 ) (146,108 ) Total derivative liabilities $ (54,741 ) $ (146,865 ) The following table discloses the changes in value recorded as derivative gain (loss) in the Company’s condensed consolidated statement of operations (in thousands): Three Months Ended Six Months Ended June 30, 2019 June 30, 2018 June 30, 2019 June 30, 2018 Compound embedded derivative with the 2013 8.00% Notes $ 255 $ (934 ) 469 387 Compound embedded derivative with the Loan Agreement with Thermo 34,861 (1,125 ) 91,655 106,498 Total derivative gain (loss) $ 35,116 $ (2,059 ) $ 92,124 $ 106,885 Intangible and Other Assets Interest Rate Cap In June 2009, in connection with entering into the Facility Agreement, under which interest accrues at a variable rate, the Company entered into five ten -year interest rate cap agreements, which mature in December 2019. The interest rate cap agreements reflect a variable notional amount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 Should the Base Rate exceed 6.5% ,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 The value of the interest rate cap was approximately zero as of June 30, 2019 and December 31, 2018 , respectively. Derivative Liabilities 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determined the fair value of its compound embedded derivative liabilities using a Monte Carlo simulation model. See Note 7: Fair Value Measurements for further discussion. Consistent with the classification of the 2013 8.00% Notes on the Company's condensed consolidated balance sheet, the Company has classified the associated derivative liability as current on its condensed consolidated balance sheet at June 30, 2019 .</t>
  </si>
  <si>
    <t>Fair Value Measurements</t>
  </si>
  <si>
    <t>Fair Value Disclosures [Abstract]</t>
  </si>
  <si>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liabilities measured at fair value on a recurring basis (in thousands): June 30, 2019 (Level 1) (Level 2) (Level 3) Total Balance Compound embedded derivative with the 2013 8.00% Notes $ — $ — $ (288 ) $ (288 ) Compound embedded derivative with the Loan Agreement with Thermo — — (54,453 ) (54,453 ) Total liabilities measured at fair value $ — $ — $ (54,741 ) $ (54,741 ) December 31, 2018 (Level 1) (Level 2) (Level 3) Total Balance Compound embedded derivative with the 2013 8.00% Notes $ — $ — $ (757 ) $ (757 ) Compound embedded derivative with the Loan Agreement with Thermo — — (146,108 ) (146,108 ) Total liabilities measured at fair value $ — $ — $ (146,865 ) $ (146,865 ) Derivative Liabilities The Company has two derivative liabilities classified as Level 3. The Company marks-to-market these liabilities at each reporting date, or more frequently as deemed necessary, with the changes in fair value recognized in the Company’s condensed consolidated statements of operations. See Note 6: Derivatives for further discussion. The significant quantitative Level 3 inputs utilized in the valuation models are shown in the tables below: June 30, 2019 Stock Price Volatility Risk-Free Interest Rate Note Conversion Price Discount Rate Market Price of Common Stock Compound embedded derivative with the 2013 8.00% Notes 70% - 135% 1.7 % $ 0.69 10% - 27% $ 0.48 Compound embedded derivative with the Loan Agreement with Thermo 70% - 135% 1.7 % $ 0.69 27 % $ 0.48 December 31, 2018 Stock Price Volatility Risk-Free Interest Rate Note Conversion Price Discount Rate Market Price of Common Stock Compound embedded derivative with the 2013 8.00% Notes 40% - 120% 2.5 % $ 0.69 28 % $ 0.64 Compound embedded derivative with the Loan Agreement with Thermo 40% - 120% 2.5 % $ 0.69 28 % $ 0.64 Fluctuation in the Company’s stock price is one of the primary drivers for the changes in the derivative valuations during each reporting period. The Company's stock price decreased 25% from December 31, 2018 to June 30, 2019 . As the stock price decreases, the value to the holder of the instrument generally decreases, thereby decreasing the liability on the Company’s condensed consolidated balance sheets. Stock price volatility is another significant unobservable input used in the fair value measurement of each of the Company’s derivative instruments. The simulated fair value of these liabilities is sensitive to changes in the expected volatility of the Company's stock price. Decreases in expected volatility would generally result in a lower fair value measurement. Probability of a change of control is another significant unobservable input used in the fair value measurement of the Company’s derivative instruments.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Increases in the assumed probability of a change of control in the short-term would generally result in a lower fair value measurement, while increases in the assumed probability of a change in control in the long-term would generally result in a higher fair value measurement. As previously discussed, the Company is actively working on a refinancing of its debt obligations. A refinancing may result in the conversion of certain outstanding loan agreements. The potential conversion of both the Thermo Loan Agreement and the 2013 8.00% Notes was modeled based on a probability assessment of each financing scenario and, accordingly, was included in the valuation of the associated compound embedded derivatives as of June 30, 2019. These assumptions resulted in a reduction of the derivative valuations during the second quarter of 2019. In addition to the inputs described above, the valuation model used to calculate the fair value measurement of the compound embedded derivatives within the Company’s 2013 8.00% Notes and Loan Agreement with Thermo included the following inputs and features: payment-in-kind interest payments, make-whole premiums, a 40 -day stock issuance settlement period upon conversion, estimated maturity date, and the principal balance of each loan at the balance sheet date. There are also certain put and call features, as well as potential redemptions by the Company, within the 2013 8.00% Notes that impact the valuation model. The following table presents a rollforward for all liabilities measured at fair value on a recurring basis using significant unobservable inputs (Level 3) (in thousands): Three Months Ended June 30, Six Months Ended June 30, 2019 2018 2019 2018 Balance at beginning of period $ (89,857 ) $ (119,041 ) $ (146,865 ) $ (227,985 ) Unrealized gain (loss), included in derivative gain (loss) 35,116 (2,059 ) 92,124 106,885 Balance at end of period $ (54,741 ) $ (121,100 ) $ (54,741 ) $ (121,100 ) Fair Value of Debt Instruments The Company believes it is not practicable to determine the fair value of the Facility Agreement without incurring significant additional costs. Unlike typical long-term debt, interest rates and other terms for the Facility Agreement are not readily available and generally involve a variety of factors, including due diligence by the debt holders. The following table sets forth the carrying values and estimated fair values of the Company's other debt instruments, which are classified as Level 3 financial instruments (in thousands): June 30, 2019 December 31, 2018 Carrying Value Estimated Fair Value Carrying Value Estimated Fair Value Loan Agreement with Thermo $ 106,420 $ 78,769 $ 97,037 $ 67,452 2013 8.00% Notes 1,394 810 1,379 734</t>
  </si>
  <si>
    <t>Contingencies</t>
  </si>
  <si>
    <t>Commitments and Contingencies Disclosure [Abstract]</t>
  </si>
  <si>
    <t>8. CONTINGENCIES Securities Claim On September 25, 2018, a shareholder action was filed against Globalstar, Inc. (the "Company" or "Globalstar"), members of the Board of Directors, Thermo Companies, Inc., and certain members of Globalstar management in the Court of Chancery of the State of Delaware (the "Court"), captioned Mudrick Capital Management, LP, et al. v. Monroe, et al. , C.A. No. 2018-0699-TMR (the "Action"). As previously disclosed, on December 14, 2018, all parties to the Action, including plaintiffs Mudrick Capital Management, L.P. (“Mudrick Capital”) and Warlander Asset Management (“Warlander”, and, together with Mudrick Capital, the “Plaintiffs”), entered into a stipulation and agreement of settlement, compromise and release of stockholder derivative action (the “Settlement Agreement”) to settle all claims asserted against all defendants in the Action. The Settlement Agreement is subject to approval by the Court of Chancery of the State of Delaware, which held a hearing on April 1, 2019. The Company expects the Court to approve the Settlement Agreement and is currently awaiting its decision. In connection with the Action described above, the Plaintiffs' claims for monetary relief from the Company are now limited to attorneys' fees and expenses incurred in connection with and related to pursuing the Action, as well as in connection with and related to a shareholder demand to inspect certain of the Company's books and records and a lawsuit seeking to enforce that demand. The Company evaluated the facts and circumstances under applicable accounting guidance and determined that a loss with respect to such Plaintiffs' attorneys' fees and costs is probable and reasonably estimable. In accordance with ASC 450, as of June 30, 2019 , the Company estimated a range of loss and recorded a reserve based on the low end of the range, as there were no facts and circumstances to support a different point in the range. The Company accrued the total estimated loss of $3.0 million , which is recorded as a current liability on the Company's condensed consolidated balance sheet and in marketing, general and administrative expenses on the Company’s condensed consolidated statement of operations. This estimated loss, as well as other costs incurred by the Company directly associated with the Action, exceeded the Company's retention limit of $1.5 million for a "securities claim" under its directors and officers insurance policy. According to ASC 450, a recovery related to a contingent loss (e.g., insurance recovery) is a contingent gain. Recovery of a recorded contingent loss shall be recognized only when realization of the recovery is deemed probable and reasonably estimable. The Company believes it is probable that any losses in excess of the Company's retention limit will be covered under the terms of its insurance policy. Accordingly, the Company has recorded a receivable of $3.5 million with an offsetting reduction to marketing, general and administrative expenses during the quarter ended June 30, 2019 . Business Economic Loss Claim In May 2018, the Company concluded the settlement of a business economic loss claim in which it was an absent member in a tort class action lawsuit. The Company is due proceeds of $7.4 million , net of legal fees, related to this settlement. The Company received the first installment of $3.7 million in January 2019. The final installment of $3.7 million is expected to be received in January 2020 and is recorded in prepaid expenses and other current assets on the Company's condensed consolidated balance sheet at March 31, 2019. During the second quarter of 2018, the Company recorded the present value of the proceeds of $6.8 million and a discount of $0.6 million . The present value of the net proceeds of $6.8 million was recorded in other income on the Company's condensed consolidated statement of operations. The discount of $0.6 million was recorded on the Company's condensed consolidated balance sheet and is being accreted to interest income over the term of the receivable using the effective interest method. Other Litigation 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ose described in this report, which could be expected to have a material adverse effect on the Company's financial condition, results of operations or liquidity.</t>
  </si>
  <si>
    <t>Related Party Transactions</t>
  </si>
  <si>
    <t>Related Party Transactions [Abstract]</t>
  </si>
  <si>
    <t>9. RELATED PARTY TRANSACTIONS Payables to Thermo and other affiliates related to normal purchase transactions were $0.4 million and $0.7 million as of June 30, 2019 and December 31, 2018 , respectively. Additionally, in connection with funding of the Subordinated Loan Agreement in June 2019, the Company received an incremental $2.0 million from Thermo that was in excess of their final allocation in the loan document due to an oversubscription of the loan. This overpayment was refunded to Thermo in August 2019 and was included in payable to affiliates on the Company's condensed consolidated balance sheet as of June 30, 2019.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which are charged to the Company. The expenses charged are based on actual amounts (with no mark-up) incurred by Thermo or upon allocated employee time. The expenses charged to the Company were $0.1 million and $0.2 million during the three months ended June 30, 2019 and 2018 , respectively, and $0.2 million and $0.4 million during the six months ended June 30, 2019 and 2018 , respectively. Additionally, in February 2019, the Company entered into a lease agreement with Thermo Covington, LLC for the Company's new headquarters office. Annual lease payments for the new location will be $1.4 million per year, increasing at a rate of 2.5% per year, for a lease term of ten years. During the three and six months ended June 30, 2019 , the Company incurred lease expenses of $0.4 million and $0.7 million due to Thermo under this lease agreement. As of June 30, 2019 , the principal amount outstanding under the Loan Agreement with Thermo was $127.1 million , and the fair value of the compound embedded derivative liability associated with the Loan Agreement was $54.5 million . During the three months ended June 30, 2019 and 2018 , interest accrued on the Loan Agreement was approximately $3.8 million and $3.3 million , respectively. During the six months ended June 30, 2019 and 2018 , interest accrued on the Loan Agreement was approximately $7.4 million and $6.6 million , respectively. On July 2, 2019, the Company entered into a Subordinated Loan Agreement, effective June 28, 2019, with Thermo and certain unaffiliated parties. Thermo's participation in the Subordinated Loan Agreement was $53.8 million . As of June 30, 2019, less than $0.1 million of interest had accrued with respect to Thermo's portion of the Subordinated Loan Agreement. On April 24, 2018, Globalstar entered into the Merger Agreement with GBS Acquisitions, Inc., a Delaware corporation and wholly owned subsidiary of Globalstar (“Merger Sub”), Thermo Acquisitions, Inc., a Delaware corporation (“Thermo Acquisitions”), the stockholders of Thermo Acquisitions (collectively, the “Thermo Stockholders,” and each, individually, a “Thermo Stockholder”), and Thermo Development, Inc., in its capacity as the representative of the Thermo Stockholders as set forth therein (the “Stockholders’ Representative”). Thermo Acquisitions is controlled by James Monroe III, Executive Chairman of the Board of Directors of Globalstar and former Chief Executive Officer of Globalstar. Pursuant to the terms of the Merger Agreement, Merger Sub would merge with and into Thermo Acquisitions with Thermo Acquisitions continuing as the surviving corporation and a wholly owned subsidiary of Globalstar (the “Merger”). The transaction was unanimously recommended by the Special Committee of the Board of Directors of Globalstar, consisting entirely of disinterested independent directors, and unanimously approved by the full Board of Directors. On July 31, 2018, Globalstar, following the unanimous recommendation of its Special Committee of independent directors, and the Stockholders’ Representative, terminated the Merger Agreement by mutual written agreement by entering into a Termination of Agreement and Plan of Merger, between Globalstar and the Stockholders’ Representative. In addition, on July 31, 2018, the Voting Agreement between Globalstar and certain of its stockholders terminated in accordance with its terms as a result of the termination of the Merger Agreement. No termination fees are payable in connection with the termination of the Merger Agreement. As previously disclosed, in connection with the Settlement Agreement discussed in Note 8: Contingencies , the Company formed a Strategic Review Committee that is required to remain in existence for as long as Thermo and its affiliates own and its affiliates beneficially own forty-five percent ( 45% ) or more of Globalstar’s outstanding common stock. To the extent permitted by applicable law, the Strategic Review Committee will have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 The approval of any of the foregoing transactions will require the vote of at least a majority of the Strategic Review Committee. See Note 5: Long-Term Debt and Other Financing Arrangements for further discussion of the Company's debt and financing transactions with Thermo.</t>
  </si>
  <si>
    <t>Earnings (Loss) Per Share</t>
  </si>
  <si>
    <t>Earnings Per Share [Abstract]</t>
  </si>
  <si>
    <t>10. EARNINGS (LOSS) PER SHARE Basic earnings (loss) per share is computed by dividing income (loss) available to common stockholders by the weighted average number of shares of common stock outstanding during the period. Common stock equivalents are included in the calculation of diluted earnings per share only when the effect of their inclusion would be dilutive. Potentially dilutive securities include primarily outstanding stock-based awards, convertible notes and shares issuable pursuant to the Company's Employee Stock Purchase Plan. The share amounts for dilutive securities that are reflected in the table below are shown regardless of being in or out of the money. The following table sets forth the calculation of basic and diluted earnings (loss) per share and reconciles basic weighted average shares to diluted weighted average shares of common stock outstanding for the periods indicated (in thousands): Three Months Ended June 30, Six Months Ended June 30, 2019 2018 2019 2018 Net income (loss) $ 6,189 $ (7,012 ) $ 31,960 $ 80,918 Effect of dilutive securities: 2013 8.00% Notes 27 — 53 38 Loan Agreement with Thermo 4,622 — 9,120 5,855 Income to common stockholders plus assumed conversions $ 10,838 $ (7,012 ) $ 41,133 $ 86,811 Weighted average common shares outstanding: Basic shares outstanding 1,450,380 1,263,372 1,449,355 1,262,857 Incremental shares from assumed exercises, conversions and other issuance of: Stock options, restricted stock, restricted stock units and ESPP 3,828 — 4,948 5,335 2013 8.00% Notes 2,020 — 2,020 2,087 Loan Agreement with Thermo 184,214 — 184,214 172,414 Diluted shares outstanding 1,640,442 1,263,372 1,640,537 1,442,693 Net income (loss) per share: Basic $ 0.00 $ (0.01 ) $ 0.02 $ 0.06 Diluted 0.01 (0.01 ) 0.03 0.06 For the three months ended June 30, 2018, 150.2 million shares of potential common stock were excluded from diluted shares outstanding because the effects of assuming issuance of these potentially dilutive securities would be anti-dilutive.</t>
  </si>
  <si>
    <t>Condensed Consolidating Financial Information</t>
  </si>
  <si>
    <t>11. CONDENSED CONSOLIDATING FINANCIAL INFORMATION In connection with the Company’s issuance of the 2013 8.00% Notes, certain of the Company’s 100% owned domestic subsidiaries (the “Guarantor Subsidiaries”), fully, unconditionally, jointly, and severally guaranteed the payment obligations under the 2013 8.00% Notes. The following financial information sets forth, on a consolidating basis, the balance sheets, statements of operations and statements of cash flows for Globalstar, Inc. (the “Parent Company”), for the Guarantor Subsidiaries and for the Parent Company’s other subsidiaries (the “Non-Guarantor Subsidiaries”). 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June 30, 2019 (Unaudited) Parent Company Guarantor Subsidiaries Non- Guarantor Subsidiaries Eliminations Consolidated (In thousands) Revenue: Service revenue $ 23,055 $ 9,312 $ 15,984 $ (21,651 ) $ 26,700 Subscriber equipment sales 399 3,752 1,575 (1,235 ) 4,491 Total revenue 23,454 13,064 17,559 (22,886 ) 31,191 Operating expenses: Cost of services (exclusive of depreciation, amortization, and accretion shown separately below) 7,001 1,378 2,196 (1,180 ) 9,395 Cost of subscriber equipment sales 268 3,326 1,219 (1,235 ) 3,578 Marketing, general and administrative 6,651 1,256 23,588 (20,473 ) 11,022 Depreciation, amortization and accretion 23,155 (14 ) 711 — 23,852 Total operating expenses 37,075 5,946 27,714 (22,888 ) 47,847 Income (loss) from operations (13,621 ) 7,118 (10,155 ) 2 (16,656 ) Other income (expense): Interest income and expense, net of amounts capitalized (12,792 ) (3 ) (13 ) — (12,808 ) Derivative gain 35,116 — — — 35,116 Gain on legal settlement 120 — — — 120 Equity in subsidiary earnings (loss) (2,280 ) (3,989 ) — 6,269 — Other (354 ) (60 ) 890 (2 ) 474 Total other income (expense) 19,810 (4,052 ) 877 6,267 22,902 Income (loss) before income taxes 6,189 3,066 (9,278 ) 6,269 6,246 Income tax expense — 19 38 — 57 Net income (loss) $ 6,189 $ 3,047 $ (9,316 ) $ 6,269 $ 6,189 Comprehensive income (loss) $ 6,189 $ 3,047 $ (9,812 ) $ 6,267 $ 5,691 Globalstar, Inc. Condensed Consolidating Statement of Operations Three Months Ended June 30, 2018 (Unaudited) Parent Company Guarantor Subsidiaries Non- Guarantor Subsidiaries Eliminations Consolidated (In thousands) Revenue: Service revenue $ 23,270 $ 10,292 $ 16,406 $ (21,973 ) $ 27,995 Subscriber equipment sales 204 5,348 1,375 (1,196 ) 5,731 Total revenue 23,474 15,640 17,781 (23,169 ) 33,726 Operating expenses: Cost of services (exclusive of depreciation, amortization, and accretion shown separately below) 6,745 1,498 2,294 (1,011 ) 9,526 Cost of subscriber equipment sales 165 4,281 919 (1,195 ) 4,170 Marketing, general and administrative 11,382 1,457 24,078 (20,973 ) 15,944 Revision to contract termination charge (20,478 ) — — — (20,478 ) Depreciation, amortization and accretion 21,349 68 1,199 — 22,616 Total operating expenses 19,163 7,304 28,490 (23,179 ) 31,778 Income (loss) from operations 4,311 8,336 (10,709 ) 10 1,948 Other income (expense): Interest income and expense, net of amounts capitalized (10,335 ) (2 ) 3 29 (10,305 ) Derivative loss (2,059 ) — — — (2,059 ) Gain on legal settlement 6,779 — — — 6,779 Equity in subsidiary earnings (loss) (5,800 ) (6,241 ) — 12,041 — Other 92 293 (3,725 ) (11 ) (3,351 ) Total other income (expense) (11,323 ) (5,950 ) (3,722 ) 12,059 (8,936 ) Income (loss) before income taxes (7,012 ) 2,386 (14,431 ) 12,069 (6,988 ) Income tax expense — 10 14 — 24 Net income (loss) $ (7,012 ) $ 2,376 $ (14,445 ) $ 12,069 $ (7,012 ) Comprehensive income (loss) $ (7,012 ) $ 2,376 $ (11,793 ) $ 12,047 $ (4,382 ) Globalstar, Inc. Condensed Consolidating Statement of Operations Six Months Ended June 30, 2019 (Unaudited) Parent Guarantor Non- Eliminations Consolidated (In thousands) Revenue: Service revenue $ 44,992 $ 18,894 $ 31,113 $ (42,180 ) $ 52,819 Subscriber equipment sales 701 7,238 3,076 (2,565 ) 8,450 Total revenue 45,693 26,132 34,189 (44,745 ) 61,269 Operating expenses: Cost of services (exclusive of depreciation, amortization, and accretion shown separately below) 14,016 2,827 5,087 (2,682 ) 19,248 Cost of subscriber equipment sales 491 6,392 2,407 (2,563 ) 6,727 Cost of subscriber equipment sales - reduction in the value of inventory — — — — — Marketing, general and administrative 13,775 2,557 45,798 (39,502 ) 22,628 Depreciation, amortization and accretion 46,350 3 1,300 — 47,653 Total operating expenses 74,632 11,779 54,592 (44,747 ) 96,256 Income (loss) from operations (28,939 ) 14,353 (20,403 ) 2 (34,987 ) Other income (expense): Interest income and expense, net of amounts capitalized (25,656 ) (7 ) (15 ) — (25,678 ) Derivative gain 92,124 — — — 92,124 Gain on legal settlement 120 — — — 120 Equity in subsidiary earnings (loss) (5,213 ) (8,623 ) — 13,836 — Other (476 ) 127 817 (3 ) 465 Total other income (expense) 60,899 (8,503 ) 802 13,833 67,031 Income (loss) before income taxes 31,960 5,850 (19,601 ) 13,835 32,044 Income tax expense — 26 58 — 84 Net income (loss) $ 31,960 $ 5,824 $ (19,659 ) $ 13,835 $ 31,960 Comprehensive income (loss) $ 31,960 $ 5,824 $ (20,419 ) $ 13,827 $ 31,192 Globalstar, Inc. Condensed Consolidating Statement of Operations Six Months Ended June 30, 2018 (Unaudited) Parent Guarantor Non- Eliminations Consolidated (In thousands) Revenue: Service revenue $ 43,804 $ 19,366 $ 32,014 $ (41,179 ) $ 54,005 Subscriber equipment sales 251 7,397 2,571 (1,749 ) 8,470 Total revenue 44,055 26,763 34,585 (42,928 ) 62,475 Operating expenses: Cost of services (exclusive of depreciation, amortization, and accretion shown separately below) 13,002 2,888 5,162 (2,497 ) 18,555 Cost of subscriber equipment sales 206 6,091 1,794 (1,749 ) 6,342 Marketing, general and administrative 18,467 2,521 44,941 (38,710 ) 27,219 Revision to contract termination charge (20,478 ) — — — (20,478 ) Depreciation, amortization and accretion 40,393 164 1,290 — 41,847 Total operating expenses 51,590 11,664 53,187 (42,956 ) 73,485 Income (loss) from operations (7,535 ) 15,099 (18,602 ) 28 (11,010 ) Other income (expense): Interest income and expense, net of amounts capitalized (17,721 ) (4 ) 17 50 (17,658 ) Derivative gain 106,885 — — — 106,885 Gain on legal settlement 6,779 — — — 6,779 Equity in subsidiary earnings (loss) (7,120 ) (9,628 ) — 16,748 — Other (370 ) 117 (3,733 ) (27 ) (4,013 ) Total other income (expense) 88,453 (9,515 ) (3,716 ) 16,771 91,993 Income (loss) before income taxes 80,918 5,584 (22,318 ) 16,799 80,983 Income tax expense — 16 49 — 65 Net income (loss) $ 80,918 $ 5,568 $ (22,367 ) $ 16,799 $ 80,918 Comprehensive (loss) income $ 80,918 $ 5,568 $ (20,039 ) $ 16,771 $ 83,218 Globalstar, Inc. Condensed Consolidating Balance Sheet As of June 30, 2019 (Unaudited) Parent Company Guarantor Subsidiaries Non-Guarantor Subsidiaries Eliminations Consolidated (In thousands) ASSETS Current assets: Cash and cash equivalents $ 20,551 $ 814 $ 3,720 $ — $ 25,085 Restricted cash 60,898 — — — 60,898 Accounts receivable, net of allowance 8,637 8,890 4,892 — 22,419 Intercompany receivables 1,069,458 842,249 79,453 (1,991,160 ) — Inventory 5,802 7,143 1,886 — 14,831 Prepaid expenses and other current assets 11,053 6,289 2,977 — 20,319 Total current assets 1,176,399 865,385 92,928 (1,991,160 ) 143,552 Property and equipment, net 812,875 929 30,144 4 843,952 Operating lease right of use assets, net 12,202 226 1,770 — 14,198 Intercompany notes receivable 5,674 — — (5,674 ) — Investment in subsidiaries (258,372 ) 46,117 53,118 159,137 — Intangible and other assets, net 30,522 255 4,596 (12 ) 35,361 Total assets $ 1,779,300 $ 912,912 $ 182,556 $ (1,837,705 ) $ 1,037,063 LIABILITIES AND STOCKHOLDERS’ EQUITY Current liabilities: Current portion of long-term debt $ 98,829 $ — $ — $ — $ 98,829 Accounts payable 2,175 3,645 1,263 — 7,083 Accrued expenses 13,873 7,553 8,262 — 29,688 Intercompany payables 798,331 838,834 353,936 (1,991,101 ) — Payables to affiliates 2,356 — — — 2,356 Derivative liabilities 288 — — — 288 Deferred revenue 1,658 23,040 8,015 — 32,713 Total current liabilities 917,510 873,072 371,476 (1,991,101 ) 170,957 Long-term debt, less current portion 392,706 — — — 392,706 Operating lease liabilities 11,821 192 1,172 — 13,185 Employee benefit obligations 4,580 — — — 4,580 Intercompany notes payable — — 5,674 (5,674 ) — Derivative liabilities 54,453 — — — 54,453 Deferred revenue 5,196 180 19 — 5,395 Other non-current liabilities 148 322 2,431 — 2,901 Total non-current liabilities 468,904 694 9,296 (5,674 ) 473,220 Stockholders’ equity (deficit) 392,886 39,146 (198,216 ) 159,070 392,886 Total liabilities and stockholders’ equity $ 1,779,300 $ 912,912 $ 182,556 $ (1,837,705 ) $ 1,037,063 Globalstar, Inc. Condensed Consolidating Balance Sheet As of December 31, 2018 (Unaudited) Parent Company Guarantor Subsidiaries Non-Guarantor Subsidiaries Eliminations Consolidated (In thousands) ASSETS Current assets: Cash and cash equivalents $ 11,312 $ 2,126 $ 1,774 $ — $ 15,212 Restricted cash 60,278 — — — 60,278 Accounts receivable, net of allowance 7,138 7,826 4,363 — 19,327 Intercompany receivables 1,047,320 824,920 105,819 (1,978,059 ) — Inventory 6,747 6,149 1,378 — 14,274 Prepaid expenses and other current assets 7,765 2,987 2,658 — 13,410 Total current assets 1,140,560 844,008 115,992 (1,978,059 ) 122,501 Property and equipment, net 850,790 1,242 30,658 5 882,695 Intercompany notes receivable 5,600 — 6,436 (12,036 ) — Investment in subsidiaries (255,187 ) 42,481 50,220 162,486 — Intangible and other assets, net 36,275 324 3,698 (11 ) 40,286 Total assets $ 1,778,038 $ 888,055 $ 207,004 $ (1,827,615 ) $ 1,045,482 LIABILITIES AND STOCKHOLDERS’ EQUITY Current liabilities: Current portion of long-term debt $ 96,249 $ — $ — $ — $ 96,249 Accounts payable 2,420 3,378 1,197 — 6,995 Accrued expenses 8,904 6,747 7,434 — 23,085 Intercompany payables 778,340 832,284 367,396 (1,978,020 ) — Payables to affiliates 656 — — — 656 Derivative liabilities 757 — — — 757 Deferred revenue 1,699 23,943 6,296 — 31,938 Total current liabilities 889,025 866,352 382,323 (1,978,020 ) 159,680 Long-term debt, less current portion 367,202 — — — 367,202 Employee benefit obligations 4,489 — — — 4,489 Intercompany notes payable 6,436 — 5,600 (12,036 ) — Derivative liabilities 146,108 — — — 146,108 Deferred revenue 5,339 335 18 — 5,692 Other non-current liabilities 494 323 2,549 — 3,366 Total non-current liabilities 530,068 658 8,167 (12,036 ) 526,857 Stockholders’ equity (deficit) 358,945 21,045 (183,486 ) 162,441 358,945 Total liabilities and stockholders’ equity $ 1,778,038 $ 888,055 $ 207,004 $ (1,827,615 ) $ 1,045,482 Globalstar, Inc. Condensed Consolidating Statement of Cash Flows Six Months Ended June 30, 2019 (Unaudited) Parent Company Guarantor Subsidiaries Non- Guarantor Subsidiaries Eliminations Consolidated (In thousands) Cash flows provided by (used in) operating activities $ 952 $ (1,148 ) $ 2,006 $ — $ 1,810 Cash flows provided by (used in) investing activities: Second-generation network costs (including interest) (1,231 ) — (13 ) — (1,244 ) Property and equipment additions (2,155 ) (164 ) (47 ) — (2,366 ) Investment in business 155 — — — 155 Purchase of intangible assets (1,599 ) — (43 ) — (1,642 ) Net cash used in investing activities (4,830 ) (164 ) (103 ) — (5,097 ) Cash flows provided by (used in) financing activities: Principal payments of the Facility Agreement (47,435 ) — — — (47,435 ) Payments for financing costs (1,230 ) — — — (1,230 ) Proceeds from Subordinated Loan Agreement 62,000 — — — 62,000 Proceeds from issuance of common stock and exercise of options and warrants 402 — — — 402 Net cash provided by financing activities 13,737 — — — 13,737 Effect of exchange rate changes on cash, cash equivalents and restricted cash — — 43 — 43 Net increase (decrease) in cash, cash equivalents and restricted cash 9,859 (1,312 ) 1,946 — 10,493 Cash, cash equivalents and restricted cash, beginning of period 71,590 2,126 1,774 — 75,490 Cash, cash equivalents and restricted cash, end of period $ 81,449 $ 814 $ 3,720 $ — $ 85,983 Globalstar, Inc. Condensed Consolidating Statement of Cash Flows Six Months Ended June 30, 2018 (Unaudited) Parent Company Guarantor Subsidiaries Non- Guarantor Subsidiaries Eliminations Consolidated (In thousands) Cash flows provided by (used in) operating activities $ 10,592 $ (2,545 ) $ (242 ) $ — $ 7,805 Cash flows used in investing activities: Second-generation network costs (including interest) (4,254 ) — (23 ) — (4,277 ) Property and equipment additions (2,207 ) (841 ) (173 ) — (3,221 ) Purchase of intangible assets (1,369 ) — (32 ) — (1,401 ) Net cash used in investing activities (7,830 ) (841 ) (228 ) — (8,899 ) Cash flows provided by (used in) financing activities: Principal payments of the Facility Agreement (38,933 ) — — — (38,933 ) Proceeds from issuance of common stock and exercise of options and warrants 319 — — — 319 Net cash used in financing activities (38,614 ) — — — (38,614 ) Effect of exchange rate changes on cash, cash equivalents and restricted cash — — (73 ) — (73 ) Net decrease in cash, cash equivalents and restricted cash (35,852 ) (3,386 ) (543 ) — (39,781 ) Cash, cash equivalents and restricted cash, beginning of period 96,499 4,942 3,838 — 105,279 Cash, cash equivalents and restricted cash, end of period $ 60,647 $ 1,556 $ 3,295 $ — $ 65,498</t>
  </si>
  <si>
    <t>Basis of Presentation (Policies)</t>
  </si>
  <si>
    <t>Globalstar, Inc. (“Globalstar” or the “Company”) provides Mobile Satellite Services (“MSS”) including voice and data communications services through its global satellite network.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18 , as filed with the SEC on February 28, 2019 (the “ 2018 Annual Report”), and Management's Discussion and Analysis of Financial Condition and Results of Operations herein.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and income taxes. The Company has made certain reclassifications to prior period condensed consolidated financial statements to conform to current period presentation. These unaudited interim condensed consolidated financial statements include the accounts of Globalstar and all its subsidiaries. 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six months ended June 30, 2019 are not necessarily indicative of the results that may be expected for the full year or any future period.</t>
  </si>
  <si>
    <t>Recently Issued and Adopted Accounting Pronouncements</t>
  </si>
  <si>
    <t>Recently Issued Accounting Pronouncements In June 2016, the Financial Accounting Standards Board (“FASB”) issued Accounting Standards Updates (“ASU”) No. 2016-13, Credit Losses, Measurement of Credit Losses on Financial Instruments . ASU No. 2016-13, as amende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Company has not yet determined the impact this standard will have on its financial statements and related disclosures. In August 2018, the FASB issued ASU No. 2018-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is ASU will have an impact on the Company's disclosures. In August 2018, the FASB issued ASU No. 2018-14, Compensation - Retirement Benefits - Defined Benefit Plans - General Disclosure Framework - Changes to the Disclosure Requirements for Defined Benefit Plans . As part of the FASB's disclosure framework project, it has changed the disclosure requirements for defined pension and other post-retirement benefit plans. The FASB eliminated disclosure requirements related to the amounts in accumulated other comprehensive income expected to be recognized as components of net periodic benefit cost over the next fiscal year, the amount and timing of plan assets expected to be returned to the employer, if any, information related to Japanese Welfare Pension Insurance Law, information about the amount of future annual benefits covered by insurance contracts and significant transactions between the employer or related parties and the plan, and the disclosure of the effects of a one-percentage-point change in the assumed health care cost trend rates on the (1) aggregate of the service and interest cost components of net periodic benefit costs and the (2) benefit obligation for postretirement health care benefits. Entities will be required to disclose the weighted-average interest crediting rate for cash balance plans and other plans with promised interest crediting rates as well as an explanation of the reasons for significant gains and losses related to changes in the benefit obligation for the period. This ASU is effective for public entities for annual periods beginning after December 15, 2020. Early adoption is permitted as of the beginning of any annual reporting period. This ASU will have an impact on the Company's disclosures. In August 2018, the FASB issued ASU No. 2018-15, Intangibles - Goodwill and Other - Internal-Use Software Customer’s Accounting for Implementation Costs Incurred in a Cloud Computing Arrangement That Is a Service Contract . This ASU requires companies to defer specified implementation costs in a cloud computing arrangement that are often expensed under current US GAAP and recognize these costs to expense over the noncancellable term of the arrangement. This ASU is effective for public entities for annual and interim periods beginning after December 15, 2019. Early adoption is permitted as of the beginning of any interim or annual reporting period. The Company does not expect it to have a material effect on the Company's financial statements and related disclosures. Recently Issued Financial Reporting Rules In April 2019, the SEC adopted the final rules under SEC Releases 33-10618 and 34-85381, FAST Act Modernization and Simplification of Regulation S-K. Among other things, the amendments 1) allow registrants who present financial statements covering three years in their periodic reports to omit discussion of the earliest year from management's discussion and analysis if the discussion was included in a prior filing, 2) allow registrants to omit certain information and exhibits from their periodic reports without submitting confidential treatment requests to the Commission, 3) clarify and streamline certain risk factor and property disclosure requirements, 4) require all filings to include hyperlinks to information that is incorporated by reference in current filings to the information available on EDGAR, as applicable, and 5) require registrants to apply XBRL tags to certain information on cover pages of SEC filings. Certain of the amended rules became effective April 2, 2019 or May 2, 2019 and have been applied to any filings after these dates, except for the XBRL tagging requirement, which is effective for large accelerated and accelerated filers for fiscal reports ending on or after June 15, 2019 and 2020, respectively. The Company does not expect these final rules to have a material impact on its disclosures and financial statements. Recently Adopted Accounting Pronouncements In February 2016, the FASB issued ASU No. 2016-02, Leases . ASU 2016-02 became effective for annual reporting periods beginning after December 15, 2018. ASU 2016-02 amended the FASB Accounting Standards Codification (“ASC”) and created a new ASC Topic 842, “Leases” (“ASC 842”). The Company adopted this standard on January 1, 2019. See Note 3: Leases for further discussion, including the impact on the Company's condensed consolidated financial statements and required disclosures. In February 2018, the FASB issued ASU No. 2018-02, Reclassification of Certain Tax Effects from Accumulated Other Comprehensive Income . This guidance allows companies to reclassify items in accumulated other comprehensive income to retained earnings for stranded tax effects resulting from the H.R.1, “An Act to Provide for Reconciliation Pursuant to Titles II and V of the Concurrent Resolution on the Budget for Fiscal Year 2018” (the “Tax Act”) (previously known as “The Tax Cuts and Jobs Act”). This ASU is effective for all entities for annual and interim periods beginning after December 15, 2018. The Company adopted this standard on January 1, 2019. The adoption of this standard did not have a material effect on the Company's financial statements or related disclosures. In June 2018, the FASB issued ASU No. 2018-07, Compensation - Stock Compensation: Improvements to Nonemployee Share-Based Payment Accounting . ASU 2018-07 aligns the accounting for share-based payment awards issued to employees and nonemployees. Measurement of equity-classified nonemployee awards will now be valued on the grant date and will no longer be remeasured through the performance completion date. This amendment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This ASU is effective for public entities for annual and interim periods beginning after December 15, 2018. The Company adopted this standard on January 1, 2019. The adoption of this standard did not have a material effect on the Company's financial statements or related disclosures.</t>
  </si>
  <si>
    <t>Derivative Liabilities</t>
  </si>
  <si>
    <t>The Company has identified various embedded derivatives resulting from certain features in the Company’s debt instruments, including the conversion option and the contingent put feature within both the 2013 8.00% Notes and the Loan Agreement with Thermo. The fair value of each embedded derivative liability is marked-to-market at the end of each reporting period, or more frequently as deemed necessary, with any changes in value reported in its condensed consolidated statements of operations and its condensed consolidated statements of cash flows as an operating activity. The Company determined the fair value of its compound embedded derivative liabilities using a Monte Carlo simulation model.</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 xml:space="preserve">Basic earnings (loss) per share is computed by dividing income (loss) available to common stockholders by the weighted average number of shares of common stock outstanding during the period. Common stock equivalents are included in the calculation of diluted earnings per share only when the effect of their inclusion would be dilutive. </t>
  </si>
  <si>
    <t>Revenue (Tables)</t>
  </si>
  <si>
    <t>Schedule of Revenue Disaggregated by Product and Services</t>
  </si>
  <si>
    <t>The following table discloses revenue disaggregated by type of product and service (amounts in thousands): Three Months Ended Six Months Ended June 30, 2019 June 30, 2018 June 30, 2019 June 30, 2018 Service revenue: Duplex $ 9,031 $ 10,134 $ 17,676 $ 18,917 SPOT 12,619 13,868 25,714 26,830 Commercial IoT 4,353 3,216 8,051 6,305 IGO 179 216 345 425 Other 518 561 1,033 1,528 Total service revenue 26,700 27,995 52,819 54,005 Subscriber equipment sales: Duplex $ 306 $ 751 $ 557 $ 1,182 SPOT 2,186 2,011 3,777 3,485 Commercial IoT 1,972 2,878 4,044 3,711 Other 27 91 72 92 Total subscriber equipment sales 4,491 5,731 8,450 8,470 Total revenue $ 31,191 $ 33,726 $ 61,269 $ 62,475 The following table discloses revenue disaggregated by geographical market (amounts in thousands): Three Months Ended Six Months Ended June 30, 2019 June 30, 2018 June 30, 2019 June 30, 2018 Service revenue: United States $ 19,452 $ 20,106 $ 38,704 $ 38,485 Canada 4,331 4,794 8,142 9,280 Europe 2,212 2,404 4,334 4,650 Central and South America 570 612 1,134 1,181 Others 135 79 505 409 Total service revenue 26,700 27,995 52,819 54,005 Subscriber equipment sales: United States $ 2,549 $ 4,408 $ 4,760 $ 6,003 Canada 1,133 620 1,946 971 Europe 440 341 1,017 729 Central and South America 349 338 661 726 Others 20 24 66 41 Total subscriber equipment sales 4,491 5,731 8,450 8,470 Total revenue $ 31,191 $ 33,726 $ 61,269 $ 62,475</t>
  </si>
  <si>
    <t>Schedule of Information related to Contracts with Customers</t>
  </si>
  <si>
    <t>The following table discloses information about accounts receivable, costs to obtain a contract (as recorded in intangible and other assets, net on the Company's condensed consolidated balance sheet), and contract liabilities (as recorded in both current and long-term deferred revenue on the Company's condensed consolidated balance sheet) from contracts with customers (amounts in thousands): June 30, 2019 December 31, 2018 Accounts receivable $ 22,419 $ 19,327 Capitalized costs to obtain a contract 1,916 2,018 Contract liabilities 38,108 37,630</t>
  </si>
  <si>
    <t>Leases (Tables)</t>
  </si>
  <si>
    <t>Schedule of Lease Assets and Liabilities</t>
  </si>
  <si>
    <t>The following table summarizes the impact of the adoption of ASC 842 on the Company’s condensed consolidated balance sheet. There was no impact on the Company’s condensed consolidated statement of operations as a result of this adoption. Amounts are in thousands. Condensed Consolidated Balance Sheet As of June 30, 2019 Impact on change in accounting policy As reported Impact of Legacy Right-of-use asset, net $ 14,198 $ (14,198 ) $ — Intangible and other assets, net 148 (148 ) — Property and equipment, net — 148 148 Accrued expenses 1,486 (1,292 ) 194 Lease liabilities 13,185 (13,185 ) — Other non-current liabilities 48 — 48 The following tables disclose the components of the Company’s finance and operating leases (amounts in thousands): As of: June 30, 2019 Operating leases: Right-of-use asset, net $ 14,198 Short-term lease liability (as recorded in accrued expenses) 1,400 Long-term lease liability 13,185 Total operating lease liabilities $ 14,585 Finance leases: Right-of-use asset, net (as recorded in intangible and other current assets, net) $ 148 Short-term lease liability (as recorded in accrued expenses) 86 Long-term lease liability (as recorded in non-current liabilities) 48 Total finance lease liabilities $ 134</t>
  </si>
  <si>
    <t>Schedule of Components of Lease Cost</t>
  </si>
  <si>
    <t>The following table discloses the weighted-average remaining lease term and discount rate for finance and operating leases. As of: June 30, 2019 Weighted-average lease term Finance leases 1.8 years Operating Leases 9.2 years Weighted-average discount rate Finance leases 7.9 % Operating leases 8.4 % The below table discloses supplemental cash flow information for finance and operating leases (in thousands). Six Months Ended June 30, 2019 Cash paid for amounts included in the measurement of lease liabilities: Operating cash flows from operating leases $ 1,215 Operating cash flows from finance leases 6 Financing cash flows from finance leases 45 The components of lease cost are reflected in the table below (amounts in thousands). As noted above, prior periods have not been adjusted under the modified retrospective method of adoption. Three Months Ended Six Months Ended June 30, 2019 June 30, 2019 Operating lease cost: Amortization of right-of-use assets $ 408 $ 817 Interest on lease liabilities 312 442 Finance lease cost: Amortization of right-of-use assets 26 52 Interest on lease liabilities 3 6 Short-term lease cost 8 176 Total lease cost $ 757 $ 1,493</t>
  </si>
  <si>
    <t>Schedule of Maturities of Operating Leases Liabilities</t>
  </si>
  <si>
    <t>The following table reflects undiscounted cash flows on an annual basis for the Company’s lease liabilities as of June 30, 2019 (amounts in thousands): Operating Leases Finance Leases 2019 (remaining) $ 1,334 $ 52 2020 2,645 72 2021 2,062 11 2022 1,955 6 2023 1,998 3 2024 1,999 — Thereafter 9,378 — Total lease payments $ 21,371 $ 144 Imputed interest (6,786 ) (10 ) Discounted lease liability $ 14,585 $ 134</t>
  </si>
  <si>
    <t>Schedule of Maturities of Finance Leases Liabilities</t>
  </si>
  <si>
    <t>Property and Equipment (Tables)</t>
  </si>
  <si>
    <t>Schedule of Property and Equipment</t>
  </si>
  <si>
    <t>Property and equipment consists of the following (in thousands): June 30, December 31, Globalstar System: Space component First and second-generation satellites in service $ 1,195,291 $ 1,195,291 Second-generation satellite, on-ground spare 32,443 32,481 Ground component 269,907 256,850 Construction in progress: Ground component 12,195 18,068 Next-generation software upgrades 2,789 2,250 Other 1,458 2,699 Total Globalstar System 1,514,083 1,507,639 Internally developed and purchased software 18,931 26,045 Equipment 10,088 10,097 Land and buildings 3,323 3,311 Leasehold improvements 1,572 1,478 Total property and equipment 1,547,997 1,548,570 Accumulated depreciation (704,045 ) (665,875 ) Total property and equipment, net $ 843,952 $ 882,695</t>
  </si>
  <si>
    <t>Long-Term Debt and Other Financing Arrangements (Tables)</t>
  </si>
  <si>
    <t>Schedule of Long-Term Debt</t>
  </si>
  <si>
    <t>Long-term debt consists of the following (in thousands): June 30, 2019 December 31, 2018 Principal Amount Unamortized Discount and Deferred Financing Costs Carrying Value Principal Amount Unamortized Discount and Deferred Financing Costs Carrying Value Facility Agreement $ 341,955 $ 19,852 $ 322,103 $ 389,390 $ 24,355 $ 365,035 Subordinated Loan Agreement 62,078 460 61,618 — — — Loan Agreement with Thermo 127,108 20,688 106,420 119,702 22,665 97,037 8.00% Convertible Senior Notes Issued in 2013 1,394 — 1,394 1,379 — 1,379 Total Debt 532,535 41,000 491,535 510,471 47,020 463,451 Less: Current Portion 98,829 — 98,829 96,249 — 96,249 Long-Term Debt $ 433,706 $ 41,000 $ 392,706 $ 414,222 $ 47,020 $ 367,202</t>
  </si>
  <si>
    <t>Derivatives (Tables)</t>
  </si>
  <si>
    <t>Schedule of Fair Values of Derivative Instruments</t>
  </si>
  <si>
    <t>The following table discloses the fair values of the derivative instruments on the Company’s condensed consolidated balance sheets (in thousands): June 30, 2019 December 31, 2018 Derivative liabilities: Compound embedded derivative with the 2013 8.00% Notes $ (288 ) $ (757 ) Compound embedded derivative with the Loan Agreement with Thermo (54,453 ) (146,108 ) Total derivative liabilities $ (54,741 ) $ (146,865 )</t>
  </si>
  <si>
    <t>Schedule of Derivative Gains (Losses)</t>
  </si>
  <si>
    <t>The following table discloses the changes in value recorded as derivative gain (loss) in the Company’s condensed consolidated statement of operations (in thousands): Three Months Ended Six Months Ended June 30, 2019 June 30, 2018 June 30, 2019 June 30, 2018 Compound embedded derivative with the 2013 8.00% Notes $ 255 $ (934 ) 469 387 Compound embedded derivative with the Loan Agreement with Thermo 34,861 (1,125 ) 91,655 106,498 Total derivative gain (loss) $ 35,116 $ (2,059 ) $ 92,124 $ 106,885</t>
  </si>
  <si>
    <t>Fair Value Measurements (Tables)</t>
  </si>
  <si>
    <t>Schedule of Financial Liabilities Measured at Fair Value on Recurring Basis</t>
  </si>
  <si>
    <t>The following tables provide a summary of the liabilities measured at fair value on a recurring basis (in thousands): June 30, 2019 (Level 1) (Level 2) (Level 3) Total Balance Compound embedded derivative with the 2013 8.00% Notes $ — $ — $ (288 ) $ (288 ) Compound embedded derivative with the Loan Agreement with Thermo — — (54,453 ) (54,453 ) Total liabilities measured at fair value $ — $ — $ (54,741 ) $ (54,741 ) December 31, 2018 (Level 1) (Level 2) (Level 3) Total Balance Compound embedded derivative with the 2013 8.00% Notes $ — $ — $ (757 ) $ (757 ) Compound embedded derivative with the Loan Agreement with Thermo — — (146,108 ) (146,108 ) Total liabilities measured at fair value $ — $ — $ (146,865 ) $ (146,865 )</t>
  </si>
  <si>
    <t>Schedule of Significant Quantitative Level 3 Inputs Utilized</t>
  </si>
  <si>
    <t>The significant quantitative Level 3 inputs utilized in the valuation models are shown in the tables below: June 30, 2019 Stock Price Volatility Risk-Free Interest Rate Note Conversion Price Discount Rate Market Price of Common Stock Compound embedded derivative with the 2013 8.00% Notes 70% - 135% 1.7 % $ 0.69 10% - 27% $ 0.48 Compound embedded derivative with the Loan Agreement with Thermo 70% - 135% 1.7 % $ 0.69 27 % $ 0.48 December 31, 2018 Stock Price Volatility Risk-Free Interest Rate Note Conversion Price Discount Rate Market Price of Common Stock Compound embedded derivative with the 2013 8.00% Notes 40% - 120% 2.5 % $ 0.69 28 % $ 0.64 Compound embedded derivative with the Loan Agreement with Thermo 40% - 120% 2.5 % $ 0.69 28 % $ 0.64</t>
  </si>
  <si>
    <t>Rollforward of Liabilities Measured at Fair Value</t>
  </si>
  <si>
    <t>The following table presents a rollforward for all liabilities measured at fair value on a recurring basis using significant unobservable inputs (Level 3) (in thousands): Three Months Ended June 30, Six Months Ended June 30, 2019 2018 2019 2018 Balance at beginning of period $ (89,857 ) $ (119,041 ) $ (146,865 ) $ (227,985 ) Unrealized gain (loss), included in derivative gain (loss) 35,116 (2,059 ) 92,124 106,885 Balance at end of period $ (54,741 ) $ (121,100 ) $ (54,741 ) $ (121,100 )</t>
  </si>
  <si>
    <t>Schedule of Carrying Values and Estimated Fair Values of Debt Instruments</t>
  </si>
  <si>
    <t>The following table sets forth the carrying values and estimated fair values of the Company's other debt instruments, which are classified as Level 3 financial instruments (in thousands): June 30, 2019 December 31, 2018 Carrying Value Estimated Fair Value Carrying Value Estimated Fair Value Loan Agreement with Thermo $ 106,420 $ 78,769 $ 97,037 $ 67,452 2013 8.00% Notes 1,394 810 1,379 734</t>
  </si>
  <si>
    <t>Earnings (Loss) Per Share (Tables)</t>
  </si>
  <si>
    <t>Reconciliation of basic weighted average share to diluted weighted average common shares outstanding</t>
  </si>
  <si>
    <t>The following table sets forth the calculation of basic and diluted earnings (loss) per share and reconciles basic weighted average shares to diluted weighted average shares of common stock outstanding for the periods indicated (in thousands): Three Months Ended June 30, Six Months Ended June 30, 2019 2018 2019 2018 Net income (loss) $ 6,189 $ (7,012 ) $ 31,960 $ 80,918 Effect of dilutive securities: 2013 8.00% Notes 27 — 53 38 Loan Agreement with Thermo 4,622 — 9,120 5,855 Income to common stockholders plus assumed conversions $ 10,838 $ (7,012 ) $ 41,133 $ 86,811 Weighted average common shares outstanding: Basic shares outstanding 1,450,380 1,263,372 1,449,355 1,262,857 Incremental shares from assumed exercises, conversions and other issuance of: Stock options, restricted stock, restricted stock units and ESPP 3,828 — 4,948 5,335 2013 8.00% Notes 2,020 — 2,020 2,087 Loan Agreement with Thermo 184,214 — 184,214 172,414 Diluted shares outstanding 1,640,442 1,263,372 1,640,537 1,442,693 Net income (loss) per share: Basic $ 0.00 $ (0.01 ) $ 0.02 $ 0.06 Diluted 0.01 (0.01 ) 0.03 0.06</t>
  </si>
  <si>
    <t>Condensed Consolidating Financial Information (Tables)</t>
  </si>
  <si>
    <t>Supplemental Condensed Consolidating Statement of Operations</t>
  </si>
  <si>
    <t>The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 Globalstar, Inc. Condensed Consolidating Statement of Operations Three Months Ended June 30, 2019 (Unaudited) Parent Company Guarantor Subsidiaries Non- Guarantor Subsidiaries Eliminations Consolidated (In thousands) Revenue: Service revenue $ 23,055 $ 9,312 $ 15,984 $ (21,651 ) $ 26,700 Subscriber equipment sales 399 3,752 1,575 (1,235 ) 4,491 Total revenue 23,454 13,064 17,559 (22,886 ) 31,191 Operating expenses: Cost of services (exclusive of depreciation, amortization, and accretion shown separately below) 7,001 1,378 2,196 (1,180 ) 9,395 Cost of subscriber equipment sales 268 3,326 1,219 (1,235 ) 3,578 Marketing, general and administrative 6,651 1,256 23,588 (20,473 ) 11,022 Depreciation, amortization and accretion 23,155 (14 ) 711 — 23,852 Total operating expenses 37,075 5,946 27,714 (22,888 ) 47,847 Income (loss) from operations (13,621 ) 7,118 (10,155 ) 2 (16,656 ) Other income (expense): Interest income and expense, net of amounts capitalized (12,792 ) (3 ) (13 ) — (12,808 ) Derivative gain 35,116 — — — 35,116 Gain on legal settlement 120 — — — 120 Equity in subsidiary earnings (loss) (2,280 ) (3,989 ) — 6,269 — Other (354 ) (60 ) 890 (2 ) 474 Total other income (expense) 19,810 (4,052 ) 877 6,267 22,902 Income (loss) before income taxes 6,189 3,066 (9,278 ) 6,269 6,246 Income tax expense — 19 38 — 57 Net income (loss) $ 6,189 $ 3,047 $ (9,316 ) $ 6,269 $ 6,189 Comprehensive income (loss) $ 6,189 $ 3,047 $ (9,812 ) $ 6,267 $ 5,691 Globalstar, Inc. Condensed Consolidating Statement of Operations Three Months Ended June 30, 2018 (Unaudited) Parent Company Guarantor Subsidiaries Non- Guarantor Subsidiaries Eliminations Consolidated (In thousands) Revenue: Service revenue $ 23,270 $ 10,292 $ 16,406 $ (21,973 ) $ 27,995 Subscriber equipment sales 204 5,348 1,375 (1,196 ) 5,731 Total revenue 23,474 15,640 17,781 (23,169 ) 33,726 Operating expenses: Cost of services (exclusive of depreciation, amortization, and accretion shown separately below) 6,745 1,498 2,294 (1,011 ) 9,526 Cost of subscriber equipment sales 165 4,281 919 (1,195 ) 4,170 Marketing, general and administrative 11,382 1,457 24,078 (20,973 ) 15,944 Revision to contract termination charge (20,478 ) — — — (20,478 ) Depreciation, amortization and accretion 21,349 68 1,199 — 22,616 Total operating expenses 19,163 7,304 28,490 (23,179 ) 31,778 Income (loss) from operations 4,311 8,336 (10,709 ) 10 1,948 Other income (expense): Interest income and expense, net of amounts capitalized (10,335 ) (2 ) 3 29 (10,305 ) Derivative loss (2,059 ) — — — (2,059 ) Gain on legal settlement 6,779 — — — 6,779 Equity in subsidiary earnings (loss) (5,800 ) (6,241 ) — 12,041 — Other 92 293 (3,725 ) (11 ) (3,351 ) Total other income (expense) (11,323 ) (5,950 ) (3,722 ) 12,059 (8,936 ) Income (loss) before income taxes (7,012 ) 2,386 (14,431 ) 12,069 (6,988 ) Income tax expense — 10 14 — 24 Net income (loss) $ (7,012 ) $ 2,376 $ (14,445 ) $ 12,069 $ (7,012 ) Comprehensive income (loss) $ (7,012 ) $ 2,376 $ (11,793 ) $ 12,047 $ (4,382 ) Globalstar, Inc. Condensed Consolidating Statement of Operations Six Months Ended June 30, 2019 (Unaudited) Parent Guarantor Non- Eliminations Consolidated (In thousands) Revenue: Service revenue $ 44,992 $ 18,894 $ 31,113 $ (42,180 ) $ 52,819 Subscriber equipment sales 701 7,238 3,076 (2,565 ) 8,450 Total revenue 45,693 26,132 34,189 (44,745 ) 61,269 Operating expenses: Cost of services (exclusive of depreciation, amortization, and accretion shown separately below) 14,016 2,827 5,087 (2,682 ) 19,248 Cost of subscriber equipment sales 491 6,392 2,407 (2,563 ) 6,727 Cost of subscriber equipment sales - reduction in the value of inventory — — — — — Marketing, general and administrative 13,775 2,557 45,798 (39,502 ) 22,628 Depreciation, amortization and accretion 46,350 3 1,300 — 47,653 Total operating expenses 74,632 11,779 54,592 (44,747 ) 96,256 Income (loss) from operations (28,939 ) 14,353 (20,403 ) 2 (34,987 ) Other income (expense): Interest income and expense, net of amounts capitalized (25,656 ) (7 ) (15 ) — (25,678 ) Derivative gain 92,124 — — — 92,124 Gain on legal settlement 120 — — — 120 Equity in subsidiary earnings (loss) (5,213 ) (8,623 ) — 13,836 — Other (476 ) 127 817 (3 ) 465 Total other income (expense) 60,899 (8,503 ) 802 13,833 67,031 Income (loss) before income taxes 31,960 5,850 (19,601 ) 13,835 32,044 Income tax expense — 26 58 — 84 Net income (loss) $ 31,960 $ 5,824 $ (19,659 ) $ 13,835 $ 31,960 Comprehensive income (loss) $ 31,960 $ 5,824 $ (20,419 ) $ 13,827 $ 31,192 Globalstar, Inc. Condensed Consolidating Statement of Operations Six Months Ended June 30, 2018 (Unaudited) Parent Guarantor Non- Eliminations Consolidated (In thousands) Revenue: Service revenue $ 43,804 $ 19,366 $ 32,014 $ (41,179 ) $ 54,005 Subscriber equipment sales 251 7,397 2,571 (1,749 ) 8,470 Total revenue 44,055 26,763 34,585 (42,928 ) 62,475 Operating expenses: Cost of services (exclusive of depreciation, amortization, and accretion shown separately below) 13,002 2,888 5,162 (2,497 ) 18,555 Cost of subscriber equipment sales 206 6,091 1,794 (1,749 ) 6,342 Marketing, general and administrative 18,467 2,521 44,941 (38,710 ) 27,219 Revision to contract termination charge (20,478 ) — — — (20,478 ) Depreciation, amortization and accretion 40,393 164 1,290 — 41,847 Total operating expenses 51,590 11,664 53,187 (42,956 ) 73,485 Income (loss) from operations (7,535 ) 15,099 (18,602 ) 28 (11,010 ) Other income (expense): Interest income and expense, net of amounts capitalized (17,721 ) (4 ) 17 50 (17,658 ) Derivative gain 106,885 — — — 106,885 Gain on legal settlement 6,779 — — — 6,779 Equity in subsidiary earnings (loss) (7,120 ) (9,628 ) — 16,748 — Other (370 ) 117 (3,733 ) (27 ) (4,013 ) Total other income (expense) 88,453 (9,515 ) (3,716 ) 16,771 91,993 Income (loss) before income taxes 80,918 5,584 (22,318 ) 16,799 80,983 Income tax expense — 16 49 — 65 Net income (loss) $ 80,918 $ 5,568 $ (22,367 ) $ 16,799 $ 80,918 Comprehensive (loss) income $ 80,918 $ 5,568 $ (20,039 ) $ 16,771 $ 83,218</t>
  </si>
  <si>
    <t>Supplemental Condensed Consolidating Balance Sheet</t>
  </si>
  <si>
    <t>Globalstar, Inc. Condensed Consolidating Balance Sheet As of June 30, 2019 (Unaudited) Parent Company Guarantor Subsidiaries Non-Guarantor Subsidiaries Eliminations Consolidated (In thousands) ASSETS Current assets: Cash and cash equivalents $ 20,551 $ 814 $ 3,720 $ — $ 25,085 Restricted cash 60,898 — — — 60,898 Accounts receivable, net of allowance 8,637 8,890 4,892 — 22,419 Intercompany receivables 1,069,458 842,249 79,453 (1,991,160 ) — Inventory 5,802 7,143 1,886 — 14,831 Prepaid expenses and other current assets 11,053 6,289 2,977 — 20,319 Total current assets 1,176,399 865,385 92,928 (1,991,160 ) 143,552 Property and equipment, net 812,875 929 30,144 4 843,952 Operating lease right of use assets, net 12,202 226 1,770 — 14,198 Intercompany notes receivable 5,674 — — (5,674 ) — Investment in subsidiaries (258,372 ) 46,117 53,118 159,137 — Intangible and other assets, net 30,522 255 4,596 (12 ) 35,361 Total assets $ 1,779,300 $ 912,912 $ 182,556 $ (1,837,705 ) $ 1,037,063 LIABILITIES AND STOCKHOLDERS’ EQUITY Current liabilities: Current portion of long-term debt $ 98,829 $ — $ — $ — $ 98,829 Accounts payable 2,175 3,645 1,263 — 7,083 Accrued expenses 13,873 7,553 8,262 — 29,688 Intercompany payables 798,331 838,834 353,936 (1,991,101 ) — Payables to affiliates 2,356 — — — 2,356 Derivative liabilities 288 — — — 288 Deferred revenue 1,658 23,040 8,015 — 32,713 Total current liabilities 917,510 873,072 371,476 (1,991,101 ) 170,957 Long-term debt, less current portion 392,706 — — — 392,706 Operating lease liabilities 11,821 192 1,172 — 13,185 Employee benefit obligations 4,580 — — — 4,580 Intercompany notes payable — — 5,674 (5,674 ) — Derivative liabilities 54,453 — — — 54,453 Deferred revenue 5,196 180 19 — 5,395 Other non-current liabilities 148 322 2,431 — 2,901 Total non-current liabilities 468,904 694 9,296 (5,674 ) 473,220 Stockholders’ equity (deficit) 392,886 39,146 (198,216 ) 159,070 392,886 Total liabilities and stockholders’ equity $ 1,779,300 $ 912,912 $ 182,556 $ (1,837,705 ) $ 1,037,063 Globalstar, Inc. Condensed Consolidating Balance Sheet As of December 31, 2018 (Unaudited) Parent Company Guarantor Subsidiaries Non-Guarantor Subsidiaries Eliminations Consolidated (In thousands) ASSETS Current assets: Cash and cash equivalents $ 11,312 $ 2,126 $ 1,774 $ — $ 15,212 Restricted cash 60,278 — — — 60,278 Accounts receivable, net of allowance 7,138 7,826 4,363 — 19,327 Intercompany receivables 1,047,320 824,920 105,819 (1,978,059 ) — Inventory 6,747 6,149 1,378 — 14,274 Prepaid expenses and other current assets 7,765 2,987 2,658 — 13,410 Total current assets 1,140,560 844,008 115,992 (1,978,059 ) 122,501 Property and equipment, net 850,790 1,242 30,658 5 882,695 Intercompany notes receivable 5,600 — 6,436 (12,036 ) — Investment in subsidiaries (255,187 ) 42,481 50,220 162,486 — Intangible and other assets, net 36,275 324 3,698 (11 ) 40,286 Total assets $ 1,778,038 $ 888,055 $ 207,004 $ (1,827,615 ) $ 1,045,482 LIABILITIES AND STOCKHOLDERS’ EQUITY Current liabilities: Current portion of long-term debt $ 96,249 $ — $ — $ — $ 96,249 Accounts payable 2,420 3,378 1,197 — 6,995 Accrued expenses 8,904 6,747 7,434 — 23,085 Intercompany payables 778,340 832,284 367,396 (1,978,020 ) — Payables to affiliates 656 — — — 656 Derivative liabilities 757 — — — 757 Deferred revenue 1,699 23,943 6,296 — 31,938 Total current liabilities 889,025 866,352 382,323 (1,978,020 ) 159,680 Long-term debt, less current portion 367,202 — — — 367,202 Employee benefit obligations 4,489 — — — 4,489 Intercompany notes payable 6,436 — 5,600 (12,036 ) — Derivative liabilities 146,108 — — — 146,108 Deferred revenue 5,339 335 18 — 5,692 Other non-current liabilities 494 323 2,549 — 3,366 Total non-current liabilities 530,068 658 8,167 (12,036 ) 526,857 Stockholders’ equity (deficit) 358,945 21,045 (183,486 ) 162,441 358,945 Total liabilities and stockholders’ equity $ 1,778,038 $ 888,055 $ 207,004 $ (1,827,615 ) $ 1,045,482</t>
  </si>
  <si>
    <t>Supplemental Condensed Consolidating Statement of Cash Flows</t>
  </si>
  <si>
    <t>Globalstar, Inc. Condensed Consolidating Statement of Cash Flows Six Months Ended June 30, 2019 (Unaudited) Parent Company Guarantor Subsidiaries Non- Guarantor Subsidiaries Eliminations Consolidated (In thousands) Cash flows provided by (used in) operating activities $ 952 $ (1,148 ) $ 2,006 $ — $ 1,810 Cash flows provided by (used in) investing activities: Second-generation network costs (including interest) (1,231 ) — (13 ) — (1,244 ) Property and equipment additions (2,155 ) (164 ) (47 ) — (2,366 ) Investment in business 155 — — — 155 Purchase of intangible assets (1,599 ) — (43 ) — (1,642 ) Net cash used in investing activities (4,830 ) (164 ) (103 ) — (5,097 ) Cash flows provided by (used in) financing activities: Principal payments of the Facility Agreement (47,435 ) — — — (47,435 ) Payments for financing costs (1,230 ) — — — (1,230 ) Proceeds from Subordinated Loan Agreement 62,000 — — — 62,000 Proceeds from issuance of common stock and exercise of options and warrants 402 — — — 402 Net cash provided by financing activities 13,737 — — — 13,737 Effect of exchange rate changes on cash, cash equivalents and restricted cash — — 43 — 43 Net increase (decrease) in cash, cash equivalents and restricted cash 9,859 (1,312 ) 1,946 — 10,493 Cash, cash equivalents and restricted cash, beginning of period 71,590 2,126 1,774 — 75,490 Cash, cash equivalents and restricted cash, end of period $ 81,449 $ 814 $ 3,720 $ — $ 85,983 Globalstar, Inc. Condensed Consolidating Statement of Cash Flows Six Months Ended June 30, 2018 (Unaudited) Parent Company Guarantor Subsidiaries Non- Guarantor Subsidiaries Eliminations Consolidated (In thousands) Cash flows provided by (used in) operating activities $ 10,592 $ (2,545 ) $ (242 ) $ — $ 7,805 Cash flows used in investing activities: Second-generation network costs (including interest) (4,254 ) — (23 ) — (4,277 ) Property and equipment additions (2,207 ) (841 ) (173 ) — (3,221 ) Purchase of intangible assets (1,369 ) — (32 ) — (1,401 ) Net cash used in investing activities (7,830 ) (841 ) (228 ) — (8,899 ) Cash flows provided by (used in) financing activities: Principal payments of the Facility Agreement (38,933 ) — — — (38,933 ) Proceeds from issuance of common stock and exercise of options and warrants 319 — — — 319 Net cash used in financing activities (38,614 ) — — — (38,614 ) Effect of exchange rate changes on cash, cash equivalents and restricted cash — — (73 ) — (73 ) Net decrease in cash, cash equivalents and restricted cash (35,852 ) (3,386 ) (543 ) — (39,781 ) Cash, cash equivalents and restricted cash, beginning of period 96,499 4,942 3,838 — 105,279 Cash, cash equivalents and restricted cash, end of period $ 60,647 $ 1,556 $ 3,295 $ — $ 65,498</t>
  </si>
  <si>
    <t>Revenue - Disaggregation of Revenue (Details) - USD ($) $ in Thousands</t>
  </si>
  <si>
    <t>Disaggregation of Revenue [Line Items]</t>
  </si>
  <si>
    <t>Service revenue:</t>
  </si>
  <si>
    <t>Service revenue: | United States</t>
  </si>
  <si>
    <t>Service revenue: | Canada</t>
  </si>
  <si>
    <t>Service revenue: | Europe</t>
  </si>
  <si>
    <t>Service revenue: | Central and South America</t>
  </si>
  <si>
    <t>Service revenue: | Others</t>
  </si>
  <si>
    <t>Services, Duplex</t>
  </si>
  <si>
    <t>Services, SPOT</t>
  </si>
  <si>
    <t>Services, Commercial IoT</t>
  </si>
  <si>
    <t>Services, IGO</t>
  </si>
  <si>
    <t>Services, Other</t>
  </si>
  <si>
    <t>Subscriber equipment sales:</t>
  </si>
  <si>
    <t>Subscriber equipment sales: | United States</t>
  </si>
  <si>
    <t>Subscriber equipment sales: | Canada</t>
  </si>
  <si>
    <t>Subscriber equipment sales: | Europe</t>
  </si>
  <si>
    <t>Subscriber equipment sales: | Central and South America</t>
  </si>
  <si>
    <t>Subscriber equipment sales: | Others</t>
  </si>
  <si>
    <t>Subscriber Equipment, Duplex</t>
  </si>
  <si>
    <t>Subscriber Equipment, SPOT</t>
  </si>
  <si>
    <t>Subscriber Equipment, Commercial loT</t>
  </si>
  <si>
    <t>Subscriber Equipment, Other</t>
  </si>
  <si>
    <t>Revenue - Contract Balances (Details) - USD ($) $ in Thousands</t>
  </si>
  <si>
    <t>Capitalized costs to obtain a contract</t>
  </si>
  <si>
    <t>Contract liabilities</t>
  </si>
  <si>
    <t>Revenue - Narrative (Details) - USD ($) $ in Thousands</t>
  </si>
  <si>
    <t>Revenue, Initial Application Period Cumulative Effect Transition [Line Items]</t>
  </si>
  <si>
    <t>Contract assets</t>
  </si>
  <si>
    <t>Contract with customer, impairment losses on receivables</t>
  </si>
  <si>
    <t>Capitalized contract cost, amortization period</t>
  </si>
  <si>
    <t>3 years</t>
  </si>
  <si>
    <t>Capitalized contract cost, amortization on previously capitalized costs</t>
  </si>
  <si>
    <t>Contract with customer, revenue recognized</t>
  </si>
  <si>
    <t>IGO</t>
  </si>
  <si>
    <t>Revenue - Remaining Performance Obligation (Details) $ in Millions</t>
  </si>
  <si>
    <t>Jun. 30, 2019USD ($)</t>
  </si>
  <si>
    <t>Revenue remaining performance obligation, percentage</t>
  </si>
  <si>
    <t>8.00%</t>
  </si>
  <si>
    <t>Revenue, Remaining Performance Obligation, Expected Timing of Satisfaction, Start Date [Axis]: 2019-07-01</t>
  </si>
  <si>
    <t>86.00%</t>
  </si>
  <si>
    <t>Revenue, Remaining Performance Obligation, Expected Timing of Satisfaction, Start Date [Axis]: 2020-07-01</t>
  </si>
  <si>
    <t>6.00%</t>
  </si>
  <si>
    <t>Long-term | Revenue, Remaining Performance Obligation, Expected Timing of Satisfaction, Start Date [Axis]: 2019-07-01</t>
  </si>
  <si>
    <t>Revenue, remaining performance obligation, amount</t>
  </si>
  <si>
    <t>Revenue, Remaining Performance Obligation, Expected Timing of Satisfaction [Line Items]</t>
  </si>
  <si>
    <t>Revenue, remaining performance obligation, expected timing of satisfaction, period</t>
  </si>
  <si>
    <t>1 year</t>
  </si>
  <si>
    <t>Long-term | Revenue, Remaining Performance Obligation, Expected Timing of Satisfaction, Start Date [Axis]: 2020-07-01</t>
  </si>
  <si>
    <t>6 years</t>
  </si>
  <si>
    <t>Short-term</t>
  </si>
  <si>
    <t>Short-term | Revenue, Remaining Performance Obligation, Expected Timing of Satisfaction, Start Date [Axis]: 2020-07-01</t>
  </si>
  <si>
    <t>Revenue - Remaining Performance Obligation, Differing Contracts (Details) $ in Millions</t>
  </si>
  <si>
    <t>Revenue - Remaining Performance Obligation, Differing Contracts (2) (Details) $ in Millions</t>
  </si>
  <si>
    <t>Leases - Narrative (Details) - USD ($)</t>
  </si>
  <si>
    <t>Mar. 31, 2019</t>
  </si>
  <si>
    <t>Jan. 01, 2019</t>
  </si>
  <si>
    <t>Lessee, Lease, Description [Line Items]</t>
  </si>
  <si>
    <t>Right-of-use asset obtained in exchange for operating lease liability</t>
  </si>
  <si>
    <t>Accounting Standards Update 2016-02</t>
  </si>
  <si>
    <t>Impact of adoption of ASC 842 on retained earnings</t>
  </si>
  <si>
    <t>Minimum</t>
  </si>
  <si>
    <t>Lease term (in years)</t>
  </si>
  <si>
    <t>Maximum</t>
  </si>
  <si>
    <t>12 years</t>
  </si>
  <si>
    <t>Leases - Components of Finance and Operating Leases (Details) - USD ($) $ in Thousands</t>
  </si>
  <si>
    <t>Short-term lease liability (as recorded in accrued expenses)</t>
  </si>
  <si>
    <t>Long-term lease liability</t>
  </si>
  <si>
    <t>Total operating lease liabilities</t>
  </si>
  <si>
    <t>Right-of-use asset, net (as recorded in intangible and other current assets, net)</t>
  </si>
  <si>
    <t>Long-term lease liability (as recorded in non-current liabilities)</t>
  </si>
  <si>
    <t>Total finance lease liabilities</t>
  </si>
  <si>
    <t>Leases - Impact on Financial Statements (Details) - USD ($) $ in Thousands</t>
  </si>
  <si>
    <t>New Accounting Pronouncements or Change in Accounting Principle [Line Items]</t>
  </si>
  <si>
    <t>Right-of-use asset, net</t>
  </si>
  <si>
    <t>Intangible and other assets, net</t>
  </si>
  <si>
    <t>Impact of ASC 842 | Accounting Standards Update 2016-02</t>
  </si>
  <si>
    <t>Legacy GAAP</t>
  </si>
  <si>
    <t>Leases - Lease Cost (Details) - USD ($) $ in Thousands</t>
  </si>
  <si>
    <t>Operating Lease Cost [Abstract]</t>
  </si>
  <si>
    <t>Amortization of right-of-use assets</t>
  </si>
  <si>
    <t>Interest on lease liabilities</t>
  </si>
  <si>
    <t>Finance lease cost:</t>
  </si>
  <si>
    <t>Short-term lease cost</t>
  </si>
  <si>
    <t>Total lease cost</t>
  </si>
  <si>
    <t>Leases - Supplemental Lease Information (Details)</t>
  </si>
  <si>
    <t>Weighted-average lease term, finance lease</t>
  </si>
  <si>
    <t>1 year 10 months</t>
  </si>
  <si>
    <t>Weighted-average lease term, operating lease</t>
  </si>
  <si>
    <t>9 years 2 months</t>
  </si>
  <si>
    <t>Weighted-average discount rate, finance lease (percentage)</t>
  </si>
  <si>
    <t>7.90%</t>
  </si>
  <si>
    <t>Weighted-average discount rate, operating lease (percentage)</t>
  </si>
  <si>
    <t>8.40%</t>
  </si>
  <si>
    <t>Leases - Supplemental Cash Flow Information (Details) $ in Thousands</t>
  </si>
  <si>
    <t>Operating cash flows from operating leases</t>
  </si>
  <si>
    <t>Operating cash flows from finance leases</t>
  </si>
  <si>
    <t>Financing cash flows from finance leases</t>
  </si>
  <si>
    <t>Leases - Maturity Analysis (Details) $ in Thousands</t>
  </si>
  <si>
    <t>Operating Leases</t>
  </si>
  <si>
    <t>2019 (remaining)</t>
  </si>
  <si>
    <t>2020</t>
  </si>
  <si>
    <t>2021</t>
  </si>
  <si>
    <t>2022</t>
  </si>
  <si>
    <t>2023</t>
  </si>
  <si>
    <t>2024</t>
  </si>
  <si>
    <t>Thereafter</t>
  </si>
  <si>
    <t>Total lease payments</t>
  </si>
  <si>
    <t>Imputed interest</t>
  </si>
  <si>
    <t>Discounted lease liability</t>
  </si>
  <si>
    <t>Finance Leases</t>
  </si>
  <si>
    <t>Property and Equipment - Schedule of Property and Equipment (Details) - USD ($) $ in Thousands</t>
  </si>
  <si>
    <t>1 Months Ended</t>
  </si>
  <si>
    <t>Jan. 31, 2019</t>
  </si>
  <si>
    <t>Property, Plant and Equipment [Line Items]</t>
  </si>
  <si>
    <t>Property and equipment, gross</t>
  </si>
  <si>
    <t>Accumulated depreciation</t>
  </si>
  <si>
    <t>Total property and equipment, net</t>
  </si>
  <si>
    <t>Internally developed and purchased software</t>
  </si>
  <si>
    <t>Equipment</t>
  </si>
  <si>
    <t>Land and buildings</t>
  </si>
  <si>
    <t>Leasehold improvements</t>
  </si>
  <si>
    <t>Globalstar System</t>
  </si>
  <si>
    <t>Globalstar System | Ground component</t>
  </si>
  <si>
    <t>Globalstar System | First and second-generation satellites in service | Space component</t>
  </si>
  <si>
    <t>Globalstar System | Second-generation satellite, on-ground spare | Space component</t>
  </si>
  <si>
    <t>Globalstar System | Construction in progress: | Ground component</t>
  </si>
  <si>
    <t>Globalstar System | Construction in progress: | Next-generation software upgrades</t>
  </si>
  <si>
    <t>Globalstar System | Construction in progress: | Other</t>
  </si>
  <si>
    <t>Sat-Fi2</t>
  </si>
  <si>
    <t>Construction in progress placed into service</t>
  </si>
  <si>
    <t>Long-Term Debt and Other Financing Arrangements - Schedule of Long-term Debt (Details) - USD ($)</t>
  </si>
  <si>
    <t>Jun. 28, 2019</t>
  </si>
  <si>
    <t>Dec. 31, 2013</t>
  </si>
  <si>
    <t>May 20, 2013</t>
  </si>
  <si>
    <t>Principal Amount</t>
  </si>
  <si>
    <t>Total Debt</t>
  </si>
  <si>
    <t>Less: Current Portion</t>
  </si>
  <si>
    <t>Long-Term Debt</t>
  </si>
  <si>
    <t>Unamortized Discount and Deferred Financing Costs</t>
  </si>
  <si>
    <t>Facility Agreement</t>
  </si>
  <si>
    <t>Subordinated Loan Agreement</t>
  </si>
  <si>
    <t>Loan Agreement with Thermo</t>
  </si>
  <si>
    <t>Debt Instrument [Line Items]</t>
  </si>
  <si>
    <t>Loan interest rate, percentage</t>
  </si>
  <si>
    <t>15.00%</t>
  </si>
  <si>
    <t>8.00% Convertible Senior Notes Issued in 2013</t>
  </si>
  <si>
    <t>Long-Term Debt and Other Financing Arrangements - Facility Agreement (Details) - USD ($) $ in Millions</t>
  </si>
  <si>
    <t>Jul. 01, 2019</t>
  </si>
  <si>
    <t>Compensating balance, required amount</t>
  </si>
  <si>
    <t>Interest above LIBOR rate, percentage</t>
  </si>
  <si>
    <t>3.75%</t>
  </si>
  <si>
    <t>Percentage of guarantee provided by French export credit agency to lending syndicate</t>
  </si>
  <si>
    <t>95.00%</t>
  </si>
  <si>
    <t>Debt service reserve account</t>
  </si>
  <si>
    <t>Balance in the equity proceeds accounts</t>
  </si>
  <si>
    <t>Facility Agreement | Domestic Subsidiaries</t>
  </si>
  <si>
    <t>Percentage of equity pledged as collateral</t>
  </si>
  <si>
    <t>100.00%</t>
  </si>
  <si>
    <t>Facility Agreement | Foreign Subsidiaries</t>
  </si>
  <si>
    <t>65.00%</t>
  </si>
  <si>
    <t>Facility Agreement | Minimum</t>
  </si>
  <si>
    <t>Interest rate increase, percentage</t>
  </si>
  <si>
    <t>0.50%</t>
  </si>
  <si>
    <t>Facility Agreement | Maximum</t>
  </si>
  <si>
    <t>5.75%</t>
  </si>
  <si>
    <t>Subsequent Event | Facility Agreement</t>
  </si>
  <si>
    <t>4.25%</t>
  </si>
  <si>
    <t>Long-Term Debt and Other Financing Arrangements Long-Term Debt and Other Financing Arrangements - Bridge Loan (Details) - USD ($)</t>
  </si>
  <si>
    <t>Subordinated Loan Agreement, amount</t>
  </si>
  <si>
    <t>Subordinated Debt</t>
  </si>
  <si>
    <t>Outstanding interest</t>
  </si>
  <si>
    <t>Long-Term Debt and Other Financing Arrangements - Thermo Loan Agreement (Details)</t>
  </si>
  <si>
    <t>Jun. 30, 2019USD ($)$ / shares</t>
  </si>
  <si>
    <t>Loan Agreement with Thermo | Thermo</t>
  </si>
  <si>
    <t>Loan agreement, conversion price (USD per share) | $ / shares</t>
  </si>
  <si>
    <t>12.00%</t>
  </si>
  <si>
    <t>Maturity period after full payment of Facility Agreement</t>
  </si>
  <si>
    <t>6 months</t>
  </si>
  <si>
    <t>Thermo</t>
  </si>
  <si>
    <t>Equity method investment, threshold percentage requiring a Strategic Review Committee</t>
  </si>
  <si>
    <t>Equity method investment, transaction threshold for approval requirement</t>
  </si>
  <si>
    <t>Long-Term Debt and Other Financing Arrangements - 8.00% Convertible Senior Notes Issued in 2013 (Details) - 8.00% Convertible Senior Notes Issued in 2013 $ / shares in Units, shares in Millions, $ in Millions</t>
  </si>
  <si>
    <t>66 Months Ended</t>
  </si>
  <si>
    <t>Jun. 30, 2019USD ($)dayshares</t>
  </si>
  <si>
    <t>Dec. 31, 2013$ / shares</t>
  </si>
  <si>
    <t>Interest rate, payable in cash, percentage</t>
  </si>
  <si>
    <t>Interest rate, payable in additional notes, percentage</t>
  </si>
  <si>
    <t>2.25%</t>
  </si>
  <si>
    <t>Debt conversion, threshold of consecutive trading days | day</t>
  </si>
  <si>
    <t>Debt conversion, converted instrument, amount | $</t>
  </si>
  <si>
    <t>Debt conversion, converted instrument, shares issued (in shares) | shares</t>
  </si>
  <si>
    <t>Derivatives - Schedule of Fair Value of Derivative Instruments (Details) - USD ($) $ in Thousands</t>
  </si>
  <si>
    <t>Derivative liabilities:</t>
  </si>
  <si>
    <t>Total derivative liabilities</t>
  </si>
  <si>
    <t>Compound embedded derivative with the 2013 8.00% Notes</t>
  </si>
  <si>
    <t>Compound embedded derivative with the Loan Agreement with Thermo</t>
  </si>
  <si>
    <t>Derivatives, Fair Value [Line Items]</t>
  </si>
  <si>
    <t>Derivatives - Schedule of Derivative Gain (Loss) (Details) - USD ($) $ in Thousands</t>
  </si>
  <si>
    <t>Derivative Instruments, Gain (Loss) [Line Items]</t>
  </si>
  <si>
    <t>Derivative gain</t>
  </si>
  <si>
    <t>Derivatives - Narrative (Details)</t>
  </si>
  <si>
    <t>Jun. 30, 2009USD ($)contract</t>
  </si>
  <si>
    <t>Dec. 31, 2018USD ($)</t>
  </si>
  <si>
    <t>Derivative [Line Items]</t>
  </si>
  <si>
    <t>Interest rate cap</t>
  </si>
  <si>
    <t>Number of interest rate cap agreements (in contracts) | contract</t>
  </si>
  <si>
    <t>Maturity period</t>
  </si>
  <si>
    <t>10 years</t>
  </si>
  <si>
    <t>Derivative asset</t>
  </si>
  <si>
    <t>Interest rate cap | Six-month LIBOR Rate</t>
  </si>
  <si>
    <t>Base rate to be capped, should the Base Rate not exceed 6.50%, percentage</t>
  </si>
  <si>
    <t>5.50%</t>
  </si>
  <si>
    <t>Interest on outstanding amounts on the Facility Agreement, percentage</t>
  </si>
  <si>
    <t>6.50%</t>
  </si>
  <si>
    <t>Base rate to be lowered from LIBOR, should the base rate exceed 6.50%, percentage</t>
  </si>
  <si>
    <t>1.00%</t>
  </si>
  <si>
    <t>Fee for interest rate cap agreements</t>
  </si>
  <si>
    <t>Fair Value Measurements - Recurring Fair Value Measurements (Details) - USD ($) $ in Thousands</t>
  </si>
  <si>
    <t>Fair Value, Assets and Liabilities Measured on Recurring and Nonrecurring Basis [Line Items]</t>
  </si>
  <si>
    <t>Total liabilities measured at fair value</t>
  </si>
  <si>
    <t>(Level 1)</t>
  </si>
  <si>
    <t>(Level 1) | Compound embedded derivative with the 2013 8.00% Notes</t>
  </si>
  <si>
    <t>(Level 1) | Compound embedded derivative with the Loan Agreement with Thermo</t>
  </si>
  <si>
    <t>(Level 2)</t>
  </si>
  <si>
    <t>(Level 2) | Compound embedded derivative with the 2013 8.00% Notes</t>
  </si>
  <si>
    <t>(Level 2) | Compound embedded derivative with the Loan Agreement with Thermo</t>
  </si>
  <si>
    <t>(Level 3)</t>
  </si>
  <si>
    <t>(Level 3) | Compound embedded derivative with the 2013 8.00% Notes</t>
  </si>
  <si>
    <t>(Level 3) | Compound embedded derivative with the Loan Agreement with Thermo</t>
  </si>
  <si>
    <t>Fair Value Measurements - Narrative (Details) - contract</t>
  </si>
  <si>
    <t>Stock price, percentage decrease</t>
  </si>
  <si>
    <t>25.00%</t>
  </si>
  <si>
    <t>Stock issuance settlement period</t>
  </si>
  <si>
    <t>40 days</t>
  </si>
  <si>
    <t>Number of derivatives (in contracts)</t>
  </si>
  <si>
    <t>Fair Value Measurements - Derivative Liabilities (Details)</t>
  </si>
  <si>
    <t>Jun. 30, 2019$ / shares</t>
  </si>
  <si>
    <t>Dec. 31, 2018$ / shares</t>
  </si>
  <si>
    <t>Stock Price Volatility | Compound embedded derivative with the 2013 8.00% Notes | Minimum</t>
  </si>
  <si>
    <t>Fair Value Measurement Inputs and Valuation Techniques [Line Items]</t>
  </si>
  <si>
    <t>Derivative liabilities, measurement input, percentage</t>
  </si>
  <si>
    <t>Stock Price Volatility | Compound embedded derivative with the 2013 8.00% Notes | Maximum</t>
  </si>
  <si>
    <t>Stock Price Volatility | Compound embedded derivative with the Loan Agreement with Thermo | Minimum</t>
  </si>
  <si>
    <t>Stock Price Volatility | Compound embedded derivative with the Loan Agreement with Thermo | Maximum</t>
  </si>
  <si>
    <t>Risk-Free Interest Rate | Compound embedded derivative with the 2013 8.00% Notes</t>
  </si>
  <si>
    <t>Risk-Free Interest Rate | Compound embedded derivative with the Loan Agreement with Thermo</t>
  </si>
  <si>
    <t>Note Conversion Price | Compound embedded derivative with the 2013 8.00% Notes</t>
  </si>
  <si>
    <t>Note Conversion Price | Compound embedded derivative with the Loan Agreement with Thermo</t>
  </si>
  <si>
    <t>Discount Rate | Compound embedded derivative with the 2013 8.00% Notes</t>
  </si>
  <si>
    <t>Discount Rate | Compound embedded derivative with the 2013 8.00% Notes | Minimum</t>
  </si>
  <si>
    <t>Discount Rate | Compound embedded derivative with the 2013 8.00% Notes | Maximum</t>
  </si>
  <si>
    <t>Discount Rate | Compound embedded derivative with the Loan Agreement with Thermo</t>
  </si>
  <si>
    <t>Market Price of Common Stock | Compound embedded derivative with the 2013 8.00% Notes</t>
  </si>
  <si>
    <t>Market Price of Common Stock | Compound embedded derivative with the Loan Agreement with Thermo</t>
  </si>
  <si>
    <t>Fair Value Measurements - Fair Value, Liabilities Measured on Recurring Basis, Unobservable Input Reconciliation (Details) - USD ($) $ in Thousands</t>
  </si>
  <si>
    <t>Fair Value, Liabilities Measured on Recurring Basis, Unobservable Input Reconciliation, Calculation [Roll Forward]</t>
  </si>
  <si>
    <t>Balance at beginning of period</t>
  </si>
  <si>
    <t>Unrealized gain (loss), included in derivative gain (loss)</t>
  </si>
  <si>
    <t>Balance at end of period</t>
  </si>
  <si>
    <t>Fair Value Measurements - Fair Value and Carrying Value of Debt (Details) - USD ($) $ in Thousands</t>
  </si>
  <si>
    <t>Fair Value, Balance Sheet Grouping, Financial Statement Captions [Line Items]</t>
  </si>
  <si>
    <t>Carrying Value</t>
  </si>
  <si>
    <t>Loan Agreement with Thermo | Carrying Value</t>
  </si>
  <si>
    <t>Loan Agreement with Thermo | Estimated Fair Value</t>
  </si>
  <si>
    <t>Estimated Fair Value</t>
  </si>
  <si>
    <t>2013 8.00% Notes</t>
  </si>
  <si>
    <t>2013 8.00% Notes | Carrying Value</t>
  </si>
  <si>
    <t>2013 8.00% Notes | Estimated Fair Value</t>
  </si>
  <si>
    <t>Contingencies (Details) - USD ($) $ in Thousands</t>
  </si>
  <si>
    <t>Jan. 31, 2020</t>
  </si>
  <si>
    <t>May 31, 2018</t>
  </si>
  <si>
    <t>Loss Contingencies [Line Items]</t>
  </si>
  <si>
    <t>Mudrick Capital Management, LP, et al. v. Monroe, et al.</t>
  </si>
  <si>
    <t>Accrued liability for legal settlement</t>
  </si>
  <si>
    <t>Retention limit</t>
  </si>
  <si>
    <t>Loss contingency, receivable</t>
  </si>
  <si>
    <t>Business Economic Loss Claim</t>
  </si>
  <si>
    <t>Proceeds from legal settlement</t>
  </si>
  <si>
    <t>Litigation settlement discount</t>
  </si>
  <si>
    <t>Scenario, Forecast | Business Economic Loss Claim</t>
  </si>
  <si>
    <t>Related Party Transactions (Details)</t>
  </si>
  <si>
    <t>Jun. 30, 2018USD ($)</t>
  </si>
  <si>
    <t>Jun. 28, 2019USD ($)</t>
  </si>
  <si>
    <t>Feb. 28, 2019</t>
  </si>
  <si>
    <t>Related Party Transaction [Line Items]</t>
  </si>
  <si>
    <t>Debt instrument, principal amount outstanding</t>
  </si>
  <si>
    <t>Fair value of compound derivative liability associated with the Loan Agreement</t>
  </si>
  <si>
    <t>Interest payable</t>
  </si>
  <si>
    <t>Compound embedded derivative with the Thermo Loan Agreement</t>
  </si>
  <si>
    <t>Unintended payment from Thermos related to the Bridge Loan</t>
  </si>
  <si>
    <t>Change in fair value related to equity issuance</t>
  </si>
  <si>
    <t>Annual base rental payments</t>
  </si>
  <si>
    <t>Annual rental payment escalation percentage</t>
  </si>
  <si>
    <t>2.50%</t>
  </si>
  <si>
    <t>Operating lease term</t>
  </si>
  <si>
    <t>Rent expense</t>
  </si>
  <si>
    <t>Thermo | Loan Agreement with Thermo</t>
  </si>
  <si>
    <t>Thermo | Compound embedded derivative with the Thermo Loan Agreement</t>
  </si>
  <si>
    <t>Interest expense, related party</t>
  </si>
  <si>
    <t>Thermo | Subordinated Loan Agreement</t>
  </si>
  <si>
    <t>Earnings (Loss) Per Share (Details) - USD ($) $ / shares in Units, shares in Thousands, $ in Thousands</t>
  </si>
  <si>
    <t>Mar. 31, 2018</t>
  </si>
  <si>
    <t>Earnings Per Share, Basic, by Common Class, Including Two Class Method [Line Items]</t>
  </si>
  <si>
    <t>Effect of dilutive securities:</t>
  </si>
  <si>
    <t>Income to common stockholders plus assumed conversions</t>
  </si>
  <si>
    <t>Weighted average common shares outstanding:</t>
  </si>
  <si>
    <t>Basic shares outstanding (in shares)</t>
  </si>
  <si>
    <t>Incremental shares from assumed exercises, conversions and other issuance of:</t>
  </si>
  <si>
    <t>Stock options, restricted stock, restricted stock units and ESPP (in shares)</t>
  </si>
  <si>
    <t>Diluted shares outstanding (in shares)</t>
  </si>
  <si>
    <t>Net income (loss) per share:</t>
  </si>
  <si>
    <t>Dilutive securities</t>
  </si>
  <si>
    <t>Conversion of debt securities (in shares)</t>
  </si>
  <si>
    <t>Earnings (Loss) Per Share Narrative (Details) shares in Millions</t>
  </si>
  <si>
    <t>Jun. 30, 2018shares</t>
  </si>
  <si>
    <t>Shares of potential common stock excluded from diluted shares outstanding (in shares)</t>
  </si>
  <si>
    <t>Condensed Consolidating Financial Information - Narrative (Details)</t>
  </si>
  <si>
    <t>Condensed Financial Statements, Captions [Line Items]</t>
  </si>
  <si>
    <t>Condensed Consolidating Financial Information - Condensed Consolidated Statement of Operations (Details) - USD ($) $ in Thousands</t>
  </si>
  <si>
    <t>Cost of subscriber equipment sales - reduction in the value of inventory</t>
  </si>
  <si>
    <t>Reportable Legal Entities | Parent Company</t>
  </si>
  <si>
    <t>Reportable Legal Entities | Parent Company | Service revenue</t>
  </si>
  <si>
    <t>Reportable Legal Entities | Parent Company | Subscriber equipment sales</t>
  </si>
  <si>
    <t>Reportable Legal Entities | Guarantor Subsidiaries</t>
  </si>
  <si>
    <t>Reportable Legal Entities | Guarantor Subsidiaries | Service revenue</t>
  </si>
  <si>
    <t>Reportable Legal Entities | Guarantor Subsidiaries | Subscriber equipment sales</t>
  </si>
  <si>
    <t>Reportable Legal Entities | Non- Guarantor Subsidiaries</t>
  </si>
  <si>
    <t>Reportable Legal Entities | Non- Guarantor Subsidiaries | Service revenue</t>
  </si>
  <si>
    <t>Reportable Legal Entities | Non- Guarantor Subsidiaries | Subscriber equipment sales</t>
  </si>
  <si>
    <t>Eliminations</t>
  </si>
  <si>
    <t>Eliminations | Service revenue</t>
  </si>
  <si>
    <t>Eliminations | Subscriber equipment sales</t>
  </si>
  <si>
    <t>Condensed Consolidating Financial Information - Balance Sheet (Details) - USD ($) $ in Thousands</t>
  </si>
  <si>
    <t>Dec. 31, 2017</t>
  </si>
  <si>
    <t>Accounts receivable, net of allowance</t>
  </si>
  <si>
    <t>Intercompany receivables</t>
  </si>
  <si>
    <t>Intercompany notes receivable</t>
  </si>
  <si>
    <t>Investment in subsidiaries</t>
  </si>
  <si>
    <t>Intercompany payables</t>
  </si>
  <si>
    <t>Intercompany notes payable</t>
  </si>
  <si>
    <t>Stockholders’ equity (deficit)</t>
  </si>
  <si>
    <t>Condensed Consolidating Financial Information - Statement of Cash Flows (Details) - USD ($) $ in Thousands</t>
  </si>
  <si>
    <t>Cash flows provided by (used in) operating activities</t>
  </si>
  <si>
    <t>Label</t>
  </si>
  <si>
    <t>Element</t>
  </si>
  <si>
    <t>Value</t>
  </si>
  <si>
    <t>Restricted Cash</t>
  </si>
  <si>
    <t>us-gaap_RestrictedCash</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row>
    <row r="18" spans="1:3">
      <c r="A18" s="3" t="s">
        <v>4</v>
      </c>
    </row>
    <row r="19" spans="1:3">
      <c r="A19" s="4" t="s">
        <v>29</v>
      </c>
      <c r="C19" s="5" t="n">
        <v>1451811065</v>
      </c>
    </row>
    <row r="20" spans="1:3">
      <c r="A20" s="4" t="s">
        <v>30</v>
      </c>
    </row>
    <row r="21" spans="1:3">
      <c r="A21" s="3" t="s">
        <v>4</v>
      </c>
    </row>
    <row r="22" spans="1:3">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4</v>
      </c>
    </row>
    <row r="4" spans="1:2">
      <c r="A4" s="4" t="s">
        <v>183</v>
      </c>
      <c r="B4" s="4" t="s">
        <v>215</v>
      </c>
    </row>
    <row r="5" spans="1:2">
      <c r="A5" s="4" t="s">
        <v>216</v>
      </c>
      <c r="B5" s="4" t="s">
        <v>217</v>
      </c>
    </row>
    <row r="6" spans="1:2">
      <c r="A6" s="4" t="s">
        <v>218</v>
      </c>
      <c r="B6" s="4" t="s">
        <v>219</v>
      </c>
    </row>
    <row r="7" spans="1:2">
      <c r="A7" s="4" t="s">
        <v>200</v>
      </c>
      <c r="B7" s="4" t="s">
        <v>220</v>
      </c>
    </row>
    <row r="8" spans="1:2">
      <c r="A8" s="4" t="s">
        <v>209</v>
      </c>
      <c r="B8"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6" t="n">
        <v>31191</v>
      </c>
      <c r="C4" s="6" t="n">
        <v>33726</v>
      </c>
      <c r="D4" s="6" t="n">
        <v>61269</v>
      </c>
      <c r="E4" s="6" t="n">
        <v>62475</v>
      </c>
    </row>
    <row r="5" spans="1:5">
      <c r="A5" s="3" t="s">
        <v>36</v>
      </c>
    </row>
    <row r="6" spans="1:5">
      <c r="A6" s="4" t="s">
        <v>37</v>
      </c>
      <c r="B6" s="5" t="n">
        <v>11022</v>
      </c>
      <c r="C6" s="5" t="n">
        <v>15944</v>
      </c>
      <c r="D6" s="5" t="n">
        <v>22628</v>
      </c>
      <c r="E6" s="5" t="n">
        <v>27219</v>
      </c>
    </row>
    <row r="7" spans="1:5">
      <c r="A7" s="4" t="s">
        <v>38</v>
      </c>
      <c r="B7" s="5" t="n">
        <v>0</v>
      </c>
      <c r="C7" s="5" t="n">
        <v>-20478</v>
      </c>
      <c r="D7" s="5" t="n">
        <v>0</v>
      </c>
      <c r="E7" s="5" t="n">
        <v>-20478</v>
      </c>
    </row>
    <row r="8" spans="1:5">
      <c r="A8" s="4" t="s">
        <v>39</v>
      </c>
      <c r="B8" s="5" t="n">
        <v>23852</v>
      </c>
      <c r="C8" s="5" t="n">
        <v>22616</v>
      </c>
      <c r="D8" s="5" t="n">
        <v>47653</v>
      </c>
      <c r="E8" s="5" t="n">
        <v>41847</v>
      </c>
    </row>
    <row r="9" spans="1:5">
      <c r="A9" s="4" t="s">
        <v>40</v>
      </c>
      <c r="B9" s="5" t="n">
        <v>47847</v>
      </c>
      <c r="C9" s="5" t="n">
        <v>31778</v>
      </c>
      <c r="D9" s="5" t="n">
        <v>96256</v>
      </c>
      <c r="E9" s="5" t="n">
        <v>73485</v>
      </c>
    </row>
    <row r="10" spans="1:5">
      <c r="A10" s="4" t="s">
        <v>41</v>
      </c>
      <c r="B10" s="5" t="n">
        <v>-16656</v>
      </c>
      <c r="C10" s="5" t="n">
        <v>1948</v>
      </c>
      <c r="D10" s="5" t="n">
        <v>-34987</v>
      </c>
      <c r="E10" s="5" t="n">
        <v>-11010</v>
      </c>
    </row>
    <row r="11" spans="1:5">
      <c r="A11" s="3" t="s">
        <v>42</v>
      </c>
    </row>
    <row r="12" spans="1:5">
      <c r="A12" s="4" t="s">
        <v>43</v>
      </c>
      <c r="B12" s="5" t="n">
        <v>-12808</v>
      </c>
      <c r="C12" s="5" t="n">
        <v>-10305</v>
      </c>
      <c r="D12" s="5" t="n">
        <v>-25678</v>
      </c>
      <c r="E12" s="5" t="n">
        <v>-17658</v>
      </c>
    </row>
    <row r="13" spans="1:5">
      <c r="A13" s="4" t="s">
        <v>44</v>
      </c>
      <c r="B13" s="5" t="n">
        <v>35116</v>
      </c>
      <c r="C13" s="5" t="n">
        <v>-2059</v>
      </c>
      <c r="D13" s="5" t="n">
        <v>92124</v>
      </c>
      <c r="E13" s="5" t="n">
        <v>106885</v>
      </c>
    </row>
    <row r="14" spans="1:5">
      <c r="A14" s="4" t="s">
        <v>45</v>
      </c>
      <c r="B14" s="5" t="n">
        <v>120</v>
      </c>
      <c r="C14" s="5" t="n">
        <v>6779</v>
      </c>
      <c r="D14" s="5" t="n">
        <v>120</v>
      </c>
      <c r="E14" s="5" t="n">
        <v>6779</v>
      </c>
    </row>
    <row r="15" spans="1:5">
      <c r="A15" s="4" t="s">
        <v>46</v>
      </c>
      <c r="B15" s="5" t="n">
        <v>0</v>
      </c>
      <c r="C15" s="5" t="n">
        <v>0</v>
      </c>
      <c r="D15" s="5" t="n">
        <v>0</v>
      </c>
      <c r="E15" s="5" t="n">
        <v>0</v>
      </c>
    </row>
    <row r="16" spans="1:5">
      <c r="A16" s="4" t="s">
        <v>47</v>
      </c>
      <c r="B16" s="5" t="n">
        <v>474</v>
      </c>
      <c r="C16" s="5" t="n">
        <v>-3351</v>
      </c>
      <c r="D16" s="5" t="n">
        <v>465</v>
      </c>
      <c r="E16" s="5" t="n">
        <v>-4013</v>
      </c>
    </row>
    <row r="17" spans="1:5">
      <c r="A17" s="4" t="s">
        <v>48</v>
      </c>
      <c r="B17" s="5" t="n">
        <v>22902</v>
      </c>
      <c r="C17" s="5" t="n">
        <v>-8936</v>
      </c>
      <c r="D17" s="5" t="n">
        <v>67031</v>
      </c>
      <c r="E17" s="5" t="n">
        <v>91993</v>
      </c>
    </row>
    <row r="18" spans="1:5">
      <c r="A18" s="4" t="s">
        <v>49</v>
      </c>
      <c r="B18" s="5" t="n">
        <v>6246</v>
      </c>
      <c r="C18" s="5" t="n">
        <v>-6988</v>
      </c>
      <c r="D18" s="5" t="n">
        <v>32044</v>
      </c>
      <c r="E18" s="5" t="n">
        <v>80983</v>
      </c>
    </row>
    <row r="19" spans="1:5">
      <c r="A19" s="4" t="s">
        <v>50</v>
      </c>
      <c r="B19" s="5" t="n">
        <v>57</v>
      </c>
      <c r="C19" s="5" t="n">
        <v>24</v>
      </c>
      <c r="D19" s="5" t="n">
        <v>84</v>
      </c>
      <c r="E19" s="5" t="n">
        <v>65</v>
      </c>
    </row>
    <row r="20" spans="1:5">
      <c r="A20" s="4" t="s">
        <v>51</v>
      </c>
      <c r="B20" s="5" t="n">
        <v>6189</v>
      </c>
      <c r="C20" s="5" t="n">
        <v>-7012</v>
      </c>
      <c r="D20" s="5" t="n">
        <v>31960</v>
      </c>
      <c r="E20" s="5" t="n">
        <v>80918</v>
      </c>
    </row>
    <row r="21" spans="1:5">
      <c r="A21" s="3" t="s">
        <v>52</v>
      </c>
    </row>
    <row r="22" spans="1:5">
      <c r="A22" s="4" t="s">
        <v>53</v>
      </c>
      <c r="B22" s="5" t="n">
        <v>-498</v>
      </c>
      <c r="C22" s="5" t="n">
        <v>2630</v>
      </c>
      <c r="D22" s="5" t="n">
        <v>-768</v>
      </c>
      <c r="E22" s="5" t="n">
        <v>2300</v>
      </c>
    </row>
    <row r="23" spans="1:5">
      <c r="A23" s="4" t="s">
        <v>54</v>
      </c>
      <c r="B23" s="6" t="n">
        <v>5691</v>
      </c>
      <c r="C23" s="6" t="n">
        <v>-4382</v>
      </c>
      <c r="D23" s="6" t="n">
        <v>31192</v>
      </c>
      <c r="E23" s="6" t="n">
        <v>83218</v>
      </c>
    </row>
    <row r="24" spans="1:5">
      <c r="A24" s="3" t="s">
        <v>55</v>
      </c>
    </row>
    <row r="25" spans="1:5">
      <c r="A25" s="4" t="s">
        <v>56</v>
      </c>
      <c r="B25" s="6" t="n">
        <v>0</v>
      </c>
      <c r="C25" s="7" t="n">
        <v>-0.01</v>
      </c>
      <c r="D25" s="7" t="n">
        <v>0.02</v>
      </c>
      <c r="E25" s="7" t="n">
        <v>0.06</v>
      </c>
    </row>
    <row r="26" spans="1:5">
      <c r="A26" s="4" t="s">
        <v>57</v>
      </c>
      <c r="B26" s="7" t="n">
        <v>0.01</v>
      </c>
      <c r="C26" s="7" t="n">
        <v>-0.01</v>
      </c>
      <c r="D26" s="7" t="n">
        <v>0.03</v>
      </c>
      <c r="E26" s="7" t="n">
        <v>0.06</v>
      </c>
    </row>
    <row r="27" spans="1:5">
      <c r="A27" s="3" t="s">
        <v>58</v>
      </c>
    </row>
    <row r="28" spans="1:5">
      <c r="A28" s="4" t="s">
        <v>59</v>
      </c>
      <c r="B28" s="5" t="n">
        <v>1450380</v>
      </c>
      <c r="C28" s="5" t="n">
        <v>1263372</v>
      </c>
      <c r="D28" s="5" t="n">
        <v>1449355</v>
      </c>
      <c r="E28" s="5" t="n">
        <v>1262857</v>
      </c>
    </row>
    <row r="29" spans="1:5">
      <c r="A29" s="4" t="s">
        <v>60</v>
      </c>
      <c r="B29" s="5" t="n">
        <v>1640442</v>
      </c>
      <c r="C29" s="5" t="n">
        <v>1263372</v>
      </c>
      <c r="D29" s="5" t="n">
        <v>1640537</v>
      </c>
      <c r="E29" s="5" t="n">
        <v>1442693</v>
      </c>
    </row>
    <row r="30" spans="1:5">
      <c r="A30" s="4" t="s">
        <v>61</v>
      </c>
    </row>
    <row r="31" spans="1:5">
      <c r="A31" s="3" t="s">
        <v>34</v>
      </c>
    </row>
    <row r="32" spans="1:5">
      <c r="A32" s="4" t="s">
        <v>35</v>
      </c>
      <c r="B32" s="6" t="n">
        <v>26700</v>
      </c>
      <c r="C32" s="6" t="n">
        <v>27995</v>
      </c>
      <c r="D32" s="6" t="n">
        <v>52819</v>
      </c>
      <c r="E32" s="6" t="n">
        <v>54005</v>
      </c>
    </row>
    <row r="33" spans="1:5">
      <c r="A33" s="3" t="s">
        <v>36</v>
      </c>
    </row>
    <row r="34" spans="1:5">
      <c r="A34" s="4" t="s">
        <v>62</v>
      </c>
      <c r="B34" s="5" t="n">
        <v>9395</v>
      </c>
      <c r="C34" s="5" t="n">
        <v>9526</v>
      </c>
      <c r="D34" s="5" t="n">
        <v>19248</v>
      </c>
      <c r="E34" s="5" t="n">
        <v>18555</v>
      </c>
    </row>
    <row r="35" spans="1:5">
      <c r="A35" s="4" t="s">
        <v>63</v>
      </c>
    </row>
    <row r="36" spans="1:5">
      <c r="A36" s="3" t="s">
        <v>34</v>
      </c>
    </row>
    <row r="37" spans="1:5">
      <c r="A37" s="4" t="s">
        <v>35</v>
      </c>
      <c r="B37" s="5" t="n">
        <v>4491</v>
      </c>
      <c r="C37" s="5" t="n">
        <v>5731</v>
      </c>
      <c r="D37" s="5" t="n">
        <v>8450</v>
      </c>
      <c r="E37" s="5" t="n">
        <v>8470</v>
      </c>
    </row>
    <row r="38" spans="1:5">
      <c r="A38" s="3" t="s">
        <v>36</v>
      </c>
    </row>
    <row r="39" spans="1:5">
      <c r="A39" s="4" t="s">
        <v>62</v>
      </c>
      <c r="B39" s="6" t="n">
        <v>3578</v>
      </c>
      <c r="C39" s="6" t="n">
        <v>4170</v>
      </c>
      <c r="D39" s="6" t="n">
        <v>6727</v>
      </c>
      <c r="E39" s="6" t="n">
        <v>63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5</v>
      </c>
      <c r="B1" s="2" t="s">
        <v>32</v>
      </c>
      <c r="D1" s="2" t="s">
        <v>1</v>
      </c>
    </row>
    <row r="2" spans="1:5">
      <c r="B2" s="2" t="s">
        <v>2</v>
      </c>
      <c r="C2" s="2" t="s">
        <v>33</v>
      </c>
      <c r="D2" s="2" t="s">
        <v>2</v>
      </c>
      <c r="E2" s="2" t="s">
        <v>33</v>
      </c>
    </row>
    <row r="3" spans="1:5">
      <c r="A3" s="3" t="s">
        <v>266</v>
      </c>
    </row>
    <row r="4" spans="1:5">
      <c r="A4" s="4" t="s">
        <v>35</v>
      </c>
      <c r="B4" s="6" t="n">
        <v>31191</v>
      </c>
      <c r="C4" s="6" t="n">
        <v>33726</v>
      </c>
      <c r="D4" s="6" t="n">
        <v>61269</v>
      </c>
      <c r="E4" s="6" t="n">
        <v>62475</v>
      </c>
    </row>
    <row r="5" spans="1:5">
      <c r="A5" s="4" t="s">
        <v>267</v>
      </c>
    </row>
    <row r="6" spans="1:5">
      <c r="A6" s="3" t="s">
        <v>266</v>
      </c>
    </row>
    <row r="7" spans="1:5">
      <c r="A7" s="4" t="s">
        <v>35</v>
      </c>
      <c r="B7" s="5" t="n">
        <v>26700</v>
      </c>
      <c r="C7" s="5" t="n">
        <v>27995</v>
      </c>
      <c r="D7" s="5" t="n">
        <v>52819</v>
      </c>
      <c r="E7" s="5" t="n">
        <v>54005</v>
      </c>
    </row>
    <row r="8" spans="1:5">
      <c r="A8" s="4" t="s">
        <v>268</v>
      </c>
    </row>
    <row r="9" spans="1:5">
      <c r="A9" s="3" t="s">
        <v>266</v>
      </c>
    </row>
    <row r="10" spans="1:5">
      <c r="A10" s="4" t="s">
        <v>35</v>
      </c>
      <c r="B10" s="5" t="n">
        <v>19452</v>
      </c>
      <c r="C10" s="5" t="n">
        <v>20106</v>
      </c>
      <c r="D10" s="5" t="n">
        <v>38704</v>
      </c>
      <c r="E10" s="5" t="n">
        <v>38485</v>
      </c>
    </row>
    <row r="11" spans="1:5">
      <c r="A11" s="4" t="s">
        <v>269</v>
      </c>
    </row>
    <row r="12" spans="1:5">
      <c r="A12" s="3" t="s">
        <v>266</v>
      </c>
    </row>
    <row r="13" spans="1:5">
      <c r="A13" s="4" t="s">
        <v>35</v>
      </c>
      <c r="B13" s="5" t="n">
        <v>4331</v>
      </c>
      <c r="C13" s="5" t="n">
        <v>4794</v>
      </c>
      <c r="D13" s="5" t="n">
        <v>8142</v>
      </c>
      <c r="E13" s="5" t="n">
        <v>9280</v>
      </c>
    </row>
    <row r="14" spans="1:5">
      <c r="A14" s="4" t="s">
        <v>270</v>
      </c>
    </row>
    <row r="15" spans="1:5">
      <c r="A15" s="3" t="s">
        <v>266</v>
      </c>
    </row>
    <row r="16" spans="1:5">
      <c r="A16" s="4" t="s">
        <v>35</v>
      </c>
      <c r="B16" s="5" t="n">
        <v>2212</v>
      </c>
      <c r="C16" s="5" t="n">
        <v>2404</v>
      </c>
      <c r="D16" s="5" t="n">
        <v>4334</v>
      </c>
      <c r="E16" s="5" t="n">
        <v>4650</v>
      </c>
    </row>
    <row r="17" spans="1:5">
      <c r="A17" s="4" t="s">
        <v>271</v>
      </c>
    </row>
    <row r="18" spans="1:5">
      <c r="A18" s="3" t="s">
        <v>266</v>
      </c>
    </row>
    <row r="19" spans="1:5">
      <c r="A19" s="4" t="s">
        <v>35</v>
      </c>
      <c r="B19" s="5" t="n">
        <v>570</v>
      </c>
      <c r="C19" s="5" t="n">
        <v>612</v>
      </c>
      <c r="D19" s="5" t="n">
        <v>1134</v>
      </c>
      <c r="E19" s="5" t="n">
        <v>1181</v>
      </c>
    </row>
    <row r="20" spans="1:5">
      <c r="A20" s="4" t="s">
        <v>272</v>
      </c>
    </row>
    <row r="21" spans="1:5">
      <c r="A21" s="3" t="s">
        <v>266</v>
      </c>
    </row>
    <row r="22" spans="1:5">
      <c r="A22" s="4" t="s">
        <v>35</v>
      </c>
      <c r="B22" s="5" t="n">
        <v>135</v>
      </c>
      <c r="C22" s="5" t="n">
        <v>79</v>
      </c>
      <c r="D22" s="5" t="n">
        <v>505</v>
      </c>
      <c r="E22" s="5" t="n">
        <v>409</v>
      </c>
    </row>
    <row r="23" spans="1:5">
      <c r="A23" s="4" t="s">
        <v>273</v>
      </c>
    </row>
    <row r="24" spans="1:5">
      <c r="A24" s="3" t="s">
        <v>266</v>
      </c>
    </row>
    <row r="25" spans="1:5">
      <c r="A25" s="4" t="s">
        <v>35</v>
      </c>
      <c r="B25" s="5" t="n">
        <v>9031</v>
      </c>
      <c r="C25" s="5" t="n">
        <v>10134</v>
      </c>
      <c r="D25" s="5" t="n">
        <v>17676</v>
      </c>
      <c r="E25" s="5" t="n">
        <v>18917</v>
      </c>
    </row>
    <row r="26" spans="1:5">
      <c r="A26" s="4" t="s">
        <v>274</v>
      </c>
    </row>
    <row r="27" spans="1:5">
      <c r="A27" s="3" t="s">
        <v>266</v>
      </c>
    </row>
    <row r="28" spans="1:5">
      <c r="A28" s="4" t="s">
        <v>35</v>
      </c>
      <c r="B28" s="5" t="n">
        <v>12619</v>
      </c>
      <c r="C28" s="5" t="n">
        <v>13868</v>
      </c>
      <c r="D28" s="5" t="n">
        <v>25714</v>
      </c>
      <c r="E28" s="5" t="n">
        <v>26830</v>
      </c>
    </row>
    <row r="29" spans="1:5">
      <c r="A29" s="4" t="s">
        <v>275</v>
      </c>
    </row>
    <row r="30" spans="1:5">
      <c r="A30" s="3" t="s">
        <v>266</v>
      </c>
    </row>
    <row r="31" spans="1:5">
      <c r="A31" s="4" t="s">
        <v>35</v>
      </c>
      <c r="B31" s="5" t="n">
        <v>4353</v>
      </c>
      <c r="C31" s="5" t="n">
        <v>3216</v>
      </c>
      <c r="D31" s="5" t="n">
        <v>8051</v>
      </c>
      <c r="E31" s="5" t="n">
        <v>6305</v>
      </c>
    </row>
    <row r="32" spans="1:5">
      <c r="A32" s="4" t="s">
        <v>276</v>
      </c>
    </row>
    <row r="33" spans="1:5">
      <c r="A33" s="3" t="s">
        <v>266</v>
      </c>
    </row>
    <row r="34" spans="1:5">
      <c r="A34" s="4" t="s">
        <v>35</v>
      </c>
      <c r="B34" s="5" t="n">
        <v>179</v>
      </c>
      <c r="C34" s="5" t="n">
        <v>216</v>
      </c>
      <c r="D34" s="5" t="n">
        <v>345</v>
      </c>
      <c r="E34" s="5" t="n">
        <v>425</v>
      </c>
    </row>
    <row r="35" spans="1:5">
      <c r="A35" s="4" t="s">
        <v>277</v>
      </c>
    </row>
    <row r="36" spans="1:5">
      <c r="A36" s="3" t="s">
        <v>266</v>
      </c>
    </row>
    <row r="37" spans="1:5">
      <c r="A37" s="4" t="s">
        <v>35</v>
      </c>
      <c r="B37" s="5" t="n">
        <v>518</v>
      </c>
      <c r="C37" s="5" t="n">
        <v>561</v>
      </c>
      <c r="D37" s="5" t="n">
        <v>1033</v>
      </c>
      <c r="E37" s="5" t="n">
        <v>1528</v>
      </c>
    </row>
    <row r="38" spans="1:5">
      <c r="A38" s="4" t="s">
        <v>278</v>
      </c>
    </row>
    <row r="39" spans="1:5">
      <c r="A39" s="3" t="s">
        <v>266</v>
      </c>
    </row>
    <row r="40" spans="1:5">
      <c r="A40" s="4" t="s">
        <v>35</v>
      </c>
      <c r="B40" s="5" t="n">
        <v>4491</v>
      </c>
      <c r="C40" s="5" t="n">
        <v>5731</v>
      </c>
      <c r="D40" s="5" t="n">
        <v>8450</v>
      </c>
      <c r="E40" s="5" t="n">
        <v>8470</v>
      </c>
    </row>
    <row r="41" spans="1:5">
      <c r="A41" s="4" t="s">
        <v>279</v>
      </c>
    </row>
    <row r="42" spans="1:5">
      <c r="A42" s="3" t="s">
        <v>266</v>
      </c>
    </row>
    <row r="43" spans="1:5">
      <c r="A43" s="4" t="s">
        <v>35</v>
      </c>
      <c r="B43" s="5" t="n">
        <v>2549</v>
      </c>
      <c r="C43" s="5" t="n">
        <v>4408</v>
      </c>
      <c r="D43" s="5" t="n">
        <v>4760</v>
      </c>
      <c r="E43" s="5" t="n">
        <v>6003</v>
      </c>
    </row>
    <row r="44" spans="1:5">
      <c r="A44" s="4" t="s">
        <v>280</v>
      </c>
    </row>
    <row r="45" spans="1:5">
      <c r="A45" s="3" t="s">
        <v>266</v>
      </c>
    </row>
    <row r="46" spans="1:5">
      <c r="A46" s="4" t="s">
        <v>35</v>
      </c>
      <c r="B46" s="5" t="n">
        <v>1133</v>
      </c>
      <c r="C46" s="5" t="n">
        <v>620</v>
      </c>
      <c r="D46" s="5" t="n">
        <v>1946</v>
      </c>
      <c r="E46" s="5" t="n">
        <v>971</v>
      </c>
    </row>
    <row r="47" spans="1:5">
      <c r="A47" s="4" t="s">
        <v>281</v>
      </c>
    </row>
    <row r="48" spans="1:5">
      <c r="A48" s="3" t="s">
        <v>266</v>
      </c>
    </row>
    <row r="49" spans="1:5">
      <c r="A49" s="4" t="s">
        <v>35</v>
      </c>
      <c r="B49" s="5" t="n">
        <v>440</v>
      </c>
      <c r="C49" s="5" t="n">
        <v>341</v>
      </c>
      <c r="D49" s="5" t="n">
        <v>1017</v>
      </c>
      <c r="E49" s="5" t="n">
        <v>729</v>
      </c>
    </row>
    <row r="50" spans="1:5">
      <c r="A50" s="4" t="s">
        <v>282</v>
      </c>
    </row>
    <row r="51" spans="1:5">
      <c r="A51" s="3" t="s">
        <v>266</v>
      </c>
    </row>
    <row r="52" spans="1:5">
      <c r="A52" s="4" t="s">
        <v>35</v>
      </c>
      <c r="B52" s="5" t="n">
        <v>349</v>
      </c>
      <c r="C52" s="5" t="n">
        <v>338</v>
      </c>
      <c r="D52" s="5" t="n">
        <v>661</v>
      </c>
      <c r="E52" s="5" t="n">
        <v>726</v>
      </c>
    </row>
    <row r="53" spans="1:5">
      <c r="A53" s="4" t="s">
        <v>283</v>
      </c>
    </row>
    <row r="54" spans="1:5">
      <c r="A54" s="3" t="s">
        <v>266</v>
      </c>
    </row>
    <row r="55" spans="1:5">
      <c r="A55" s="4" t="s">
        <v>35</v>
      </c>
      <c r="B55" s="5" t="n">
        <v>20</v>
      </c>
      <c r="C55" s="5" t="n">
        <v>24</v>
      </c>
      <c r="D55" s="5" t="n">
        <v>66</v>
      </c>
      <c r="E55" s="5" t="n">
        <v>41</v>
      </c>
    </row>
    <row r="56" spans="1:5">
      <c r="A56" s="4" t="s">
        <v>284</v>
      </c>
    </row>
    <row r="57" spans="1:5">
      <c r="A57" s="3" t="s">
        <v>266</v>
      </c>
    </row>
    <row r="58" spans="1:5">
      <c r="A58" s="4" t="s">
        <v>35</v>
      </c>
      <c r="B58" s="5" t="n">
        <v>306</v>
      </c>
      <c r="C58" s="5" t="n">
        <v>751</v>
      </c>
      <c r="D58" s="5" t="n">
        <v>557</v>
      </c>
      <c r="E58" s="5" t="n">
        <v>1182</v>
      </c>
    </row>
    <row r="59" spans="1:5">
      <c r="A59" s="4" t="s">
        <v>285</v>
      </c>
    </row>
    <row r="60" spans="1:5">
      <c r="A60" s="3" t="s">
        <v>266</v>
      </c>
    </row>
    <row r="61" spans="1:5">
      <c r="A61" s="4" t="s">
        <v>35</v>
      </c>
      <c r="B61" s="5" t="n">
        <v>2186</v>
      </c>
      <c r="C61" s="5" t="n">
        <v>2011</v>
      </c>
      <c r="D61" s="5" t="n">
        <v>3777</v>
      </c>
      <c r="E61" s="5" t="n">
        <v>3485</v>
      </c>
    </row>
    <row r="62" spans="1:5">
      <c r="A62" s="4" t="s">
        <v>286</v>
      </c>
    </row>
    <row r="63" spans="1:5">
      <c r="A63" s="3" t="s">
        <v>266</v>
      </c>
    </row>
    <row r="64" spans="1:5">
      <c r="A64" s="4" t="s">
        <v>35</v>
      </c>
      <c r="B64" s="5" t="n">
        <v>1972</v>
      </c>
      <c r="C64" s="5" t="n">
        <v>2878</v>
      </c>
      <c r="D64" s="5" t="n">
        <v>4044</v>
      </c>
      <c r="E64" s="5" t="n">
        <v>3711</v>
      </c>
    </row>
    <row r="65" spans="1:5">
      <c r="A65" s="4" t="s">
        <v>287</v>
      </c>
    </row>
    <row r="66" spans="1:5">
      <c r="A66" s="3" t="s">
        <v>266</v>
      </c>
    </row>
    <row r="67" spans="1:5">
      <c r="A67" s="4" t="s">
        <v>35</v>
      </c>
      <c r="B67" s="6" t="n">
        <v>27</v>
      </c>
      <c r="C67" s="6" t="n">
        <v>91</v>
      </c>
      <c r="D67" s="6" t="n">
        <v>72</v>
      </c>
      <c r="E67" s="6" t="n">
        <v>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65</v>
      </c>
    </row>
    <row r="2" spans="1:3">
      <c r="A2" s="3" t="s">
        <v>186</v>
      </c>
    </row>
    <row r="3" spans="1:3">
      <c r="A3" s="4" t="s">
        <v>157</v>
      </c>
      <c r="B3" s="6" t="n">
        <v>22419</v>
      </c>
      <c r="C3" s="6" t="n">
        <v>19327</v>
      </c>
    </row>
    <row r="4" spans="1:3">
      <c r="A4" s="4" t="s">
        <v>289</v>
      </c>
      <c r="B4" s="5" t="n">
        <v>1916</v>
      </c>
      <c r="C4" s="5" t="n">
        <v>2018</v>
      </c>
    </row>
    <row r="5" spans="1:3">
      <c r="A5" s="4" t="s">
        <v>290</v>
      </c>
      <c r="B5" s="6" t="n">
        <v>38108</v>
      </c>
      <c r="C5" s="6" t="n">
        <v>376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1</v>
      </c>
      <c r="B1" s="2" t="s">
        <v>32</v>
      </c>
      <c r="D1" s="2" t="s">
        <v>1</v>
      </c>
    </row>
    <row r="2" spans="1:6">
      <c r="B2" s="2" t="s">
        <v>2</v>
      </c>
      <c r="C2" s="2" t="s">
        <v>33</v>
      </c>
      <c r="D2" s="2" t="s">
        <v>2</v>
      </c>
      <c r="E2" s="2" t="s">
        <v>33</v>
      </c>
      <c r="F2" s="2" t="s">
        <v>65</v>
      </c>
    </row>
    <row r="3" spans="1:6">
      <c r="A3" s="3" t="s">
        <v>292</v>
      </c>
    </row>
    <row r="4" spans="1:6">
      <c r="A4" s="4" t="s">
        <v>293</v>
      </c>
      <c r="B4" s="6" t="n">
        <v>1300</v>
      </c>
      <c r="D4" s="6" t="n">
        <v>1300</v>
      </c>
      <c r="F4" s="6" t="n">
        <v>700</v>
      </c>
    </row>
    <row r="5" spans="1:6">
      <c r="A5" s="4" t="s">
        <v>157</v>
      </c>
      <c r="B5" s="5" t="n">
        <v>22419</v>
      </c>
      <c r="D5" s="5" t="n">
        <v>22419</v>
      </c>
      <c r="F5" s="5" t="n">
        <v>19327</v>
      </c>
    </row>
    <row r="6" spans="1:6">
      <c r="A6" s="4" t="s">
        <v>294</v>
      </c>
      <c r="B6" s="6" t="n">
        <v>900</v>
      </c>
      <c r="C6" s="6" t="n">
        <v>800</v>
      </c>
      <c r="D6" s="6" t="n">
        <v>2700</v>
      </c>
      <c r="E6" s="6" t="n">
        <v>1800</v>
      </c>
    </row>
    <row r="7" spans="1:6">
      <c r="A7" s="4" t="s">
        <v>295</v>
      </c>
      <c r="B7" s="4" t="s">
        <v>296</v>
      </c>
      <c r="D7" s="4" t="s">
        <v>296</v>
      </c>
    </row>
    <row r="8" spans="1:6">
      <c r="A8" s="4" t="s">
        <v>297</v>
      </c>
      <c r="B8" s="6" t="n">
        <v>300</v>
      </c>
      <c r="C8" s="6" t="n">
        <v>400</v>
      </c>
      <c r="D8" s="6" t="n">
        <v>700</v>
      </c>
      <c r="E8" s="5" t="n">
        <v>800</v>
      </c>
    </row>
    <row r="9" spans="1:6">
      <c r="A9" s="4" t="s">
        <v>290</v>
      </c>
      <c r="B9" s="5" t="n">
        <v>38108</v>
      </c>
      <c r="D9" s="5" t="n">
        <v>38108</v>
      </c>
      <c r="F9" s="5" t="n">
        <v>37630</v>
      </c>
    </row>
    <row r="10" spans="1:6">
      <c r="A10" s="4" t="s">
        <v>298</v>
      </c>
      <c r="D10" s="5" t="n">
        <v>21400</v>
      </c>
      <c r="E10" s="6" t="n">
        <v>22600</v>
      </c>
    </row>
    <row r="11" spans="1:6">
      <c r="A11" s="4" t="s">
        <v>299</v>
      </c>
    </row>
    <row r="12" spans="1:6">
      <c r="A12" s="3" t="s">
        <v>292</v>
      </c>
    </row>
    <row r="13" spans="1:6">
      <c r="A13" s="4" t="s">
        <v>157</v>
      </c>
      <c r="B13" s="6" t="n">
        <v>8200</v>
      </c>
      <c r="D13" s="6" t="n">
        <v>8200</v>
      </c>
      <c r="F13" s="6" t="n">
        <v>7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5085</v>
      </c>
      <c r="C3" s="6" t="n">
        <v>15212</v>
      </c>
    </row>
    <row r="4" spans="1:3">
      <c r="A4" s="4" t="s">
        <v>68</v>
      </c>
      <c r="B4" s="5" t="n">
        <v>60898</v>
      </c>
      <c r="C4" s="5" t="n">
        <v>60278</v>
      </c>
    </row>
    <row r="5" spans="1:3">
      <c r="A5" s="4" t="s">
        <v>69</v>
      </c>
      <c r="B5" s="5" t="n">
        <v>22419</v>
      </c>
      <c r="C5" s="5" t="n">
        <v>19327</v>
      </c>
    </row>
    <row r="6" spans="1:3">
      <c r="A6" s="4" t="s">
        <v>70</v>
      </c>
      <c r="B6" s="5" t="n">
        <v>14831</v>
      </c>
      <c r="C6" s="5" t="n">
        <v>14274</v>
      </c>
    </row>
    <row r="7" spans="1:3">
      <c r="A7" s="4" t="s">
        <v>71</v>
      </c>
      <c r="B7" s="5" t="n">
        <v>20319</v>
      </c>
      <c r="C7" s="5" t="n">
        <v>13410</v>
      </c>
    </row>
    <row r="8" spans="1:3">
      <c r="A8" s="4" t="s">
        <v>72</v>
      </c>
      <c r="B8" s="5" t="n">
        <v>143552</v>
      </c>
      <c r="C8" s="5" t="n">
        <v>122501</v>
      </c>
    </row>
    <row r="9" spans="1:3">
      <c r="A9" s="4" t="s">
        <v>73</v>
      </c>
      <c r="B9" s="5" t="n">
        <v>843952</v>
      </c>
      <c r="C9" s="5" t="n">
        <v>882695</v>
      </c>
    </row>
    <row r="10" spans="1:3">
      <c r="A10" s="4" t="s">
        <v>74</v>
      </c>
      <c r="B10" s="5" t="n">
        <v>14198</v>
      </c>
      <c r="C10" s="5" t="n">
        <v>0</v>
      </c>
    </row>
    <row r="11" spans="1:3">
      <c r="A11" s="4" t="s">
        <v>75</v>
      </c>
      <c r="B11" s="5" t="n">
        <v>35361</v>
      </c>
      <c r="C11" s="5" t="n">
        <v>40286</v>
      </c>
    </row>
    <row r="12" spans="1:3">
      <c r="A12" s="4" t="s">
        <v>76</v>
      </c>
      <c r="B12" s="5" t="n">
        <v>1037063</v>
      </c>
      <c r="C12" s="5" t="n">
        <v>1045482</v>
      </c>
    </row>
    <row r="13" spans="1:3">
      <c r="A13" s="3" t="s">
        <v>77</v>
      </c>
    </row>
    <row r="14" spans="1:3">
      <c r="A14" s="4" t="s">
        <v>78</v>
      </c>
      <c r="B14" s="5" t="n">
        <v>98829</v>
      </c>
      <c r="C14" s="5" t="n">
        <v>96249</v>
      </c>
    </row>
    <row r="15" spans="1:3">
      <c r="A15" s="4" t="s">
        <v>79</v>
      </c>
      <c r="B15" s="5" t="n">
        <v>7083</v>
      </c>
      <c r="C15" s="5" t="n">
        <v>6995</v>
      </c>
    </row>
    <row r="16" spans="1:3">
      <c r="A16" s="4" t="s">
        <v>80</v>
      </c>
      <c r="B16" s="5" t="n">
        <v>29688</v>
      </c>
      <c r="C16" s="5" t="n">
        <v>23085</v>
      </c>
    </row>
    <row r="17" spans="1:3">
      <c r="A17" s="4" t="s">
        <v>81</v>
      </c>
      <c r="B17" s="5" t="n">
        <v>2356</v>
      </c>
      <c r="C17" s="5" t="n">
        <v>656</v>
      </c>
    </row>
    <row r="18" spans="1:3">
      <c r="A18" s="4" t="s">
        <v>82</v>
      </c>
      <c r="B18" s="5" t="n">
        <v>288</v>
      </c>
      <c r="C18" s="5" t="n">
        <v>757</v>
      </c>
    </row>
    <row r="19" spans="1:3">
      <c r="A19" s="4" t="s">
        <v>83</v>
      </c>
      <c r="B19" s="5" t="n">
        <v>32713</v>
      </c>
      <c r="C19" s="5" t="n">
        <v>31938</v>
      </c>
    </row>
    <row r="20" spans="1:3">
      <c r="A20" s="4" t="s">
        <v>84</v>
      </c>
      <c r="B20" s="5" t="n">
        <v>170957</v>
      </c>
      <c r="C20" s="5" t="n">
        <v>159680</v>
      </c>
    </row>
    <row r="21" spans="1:3">
      <c r="A21" s="4" t="s">
        <v>85</v>
      </c>
      <c r="B21" s="5" t="n">
        <v>392706</v>
      </c>
      <c r="C21" s="5" t="n">
        <v>367202</v>
      </c>
    </row>
    <row r="22" spans="1:3">
      <c r="A22" s="4" t="s">
        <v>86</v>
      </c>
      <c r="B22" s="5" t="n">
        <v>13185</v>
      </c>
      <c r="C22" s="5" t="n">
        <v>0</v>
      </c>
    </row>
    <row r="23" spans="1:3">
      <c r="A23" s="4" t="s">
        <v>87</v>
      </c>
      <c r="B23" s="5" t="n">
        <v>4580</v>
      </c>
      <c r="C23" s="5" t="n">
        <v>4489</v>
      </c>
    </row>
    <row r="24" spans="1:3">
      <c r="A24" s="4" t="s">
        <v>82</v>
      </c>
      <c r="B24" s="5" t="n">
        <v>54453</v>
      </c>
      <c r="C24" s="5" t="n">
        <v>146108</v>
      </c>
    </row>
    <row r="25" spans="1:3">
      <c r="A25" s="4" t="s">
        <v>83</v>
      </c>
      <c r="B25" s="5" t="n">
        <v>5395</v>
      </c>
      <c r="C25" s="5" t="n">
        <v>5692</v>
      </c>
    </row>
    <row r="26" spans="1:3">
      <c r="A26" s="4" t="s">
        <v>88</v>
      </c>
      <c r="B26" s="5" t="n">
        <v>2901</v>
      </c>
      <c r="C26" s="5" t="n">
        <v>3366</v>
      </c>
    </row>
    <row r="27" spans="1:3">
      <c r="A27" s="4" t="s">
        <v>89</v>
      </c>
      <c r="B27" s="5" t="n">
        <v>473220</v>
      </c>
      <c r="C27" s="5" t="n">
        <v>526857</v>
      </c>
    </row>
    <row r="28" spans="1:3">
      <c r="A28" s="4" t="s">
        <v>90</v>
      </c>
      <c r="B28" s="4" t="s">
        <v>91</v>
      </c>
      <c r="C28" s="4" t="s">
        <v>91</v>
      </c>
    </row>
    <row r="29" spans="1:3">
      <c r="A29" s="3" t="s">
        <v>92</v>
      </c>
    </row>
    <row r="30" spans="1:3">
      <c r="A30" s="4" t="s">
        <v>93</v>
      </c>
      <c r="B30" s="5" t="n">
        <v>0</v>
      </c>
      <c r="C30" s="5" t="n">
        <v>0</v>
      </c>
    </row>
    <row r="31" spans="1:3">
      <c r="A31" s="4" t="s">
        <v>94</v>
      </c>
      <c r="B31" s="5" t="n">
        <v>1940113</v>
      </c>
      <c r="C31" s="5" t="n">
        <v>1937364</v>
      </c>
    </row>
    <row r="32" spans="1:3">
      <c r="A32" s="4" t="s">
        <v>95</v>
      </c>
      <c r="B32" s="5" t="n">
        <v>-4607</v>
      </c>
      <c r="C32" s="5" t="n">
        <v>-3839</v>
      </c>
    </row>
    <row r="33" spans="1:3">
      <c r="A33" s="4" t="s">
        <v>96</v>
      </c>
      <c r="B33" s="5" t="n">
        <v>-1542765</v>
      </c>
      <c r="C33" s="5" t="n">
        <v>-1574725</v>
      </c>
    </row>
    <row r="34" spans="1:3">
      <c r="A34" s="4" t="s">
        <v>97</v>
      </c>
      <c r="B34" s="5" t="n">
        <v>392886</v>
      </c>
      <c r="C34" s="5" t="n">
        <v>358945</v>
      </c>
    </row>
    <row r="35" spans="1:3">
      <c r="A35" s="4" t="s">
        <v>98</v>
      </c>
      <c r="B35" s="5" t="n">
        <v>1037063</v>
      </c>
      <c r="C35" s="5" t="n">
        <v>1045482</v>
      </c>
    </row>
    <row r="36" spans="1:3">
      <c r="A36" s="4" t="s">
        <v>99</v>
      </c>
    </row>
    <row r="37" spans="1:3">
      <c r="A37" s="3" t="s">
        <v>92</v>
      </c>
    </row>
    <row r="38" spans="1:3">
      <c r="A38" s="4" t="s">
        <v>93</v>
      </c>
      <c r="B38" s="5" t="n">
        <v>0</v>
      </c>
      <c r="C38" s="5" t="n">
        <v>0</v>
      </c>
    </row>
    <row r="39" spans="1:3">
      <c r="A39" s="4" t="s">
        <v>28</v>
      </c>
    </row>
    <row r="40" spans="1:3">
      <c r="A40" s="3" t="s">
        <v>92</v>
      </c>
    </row>
    <row r="41" spans="1:3">
      <c r="A41" s="4" t="s">
        <v>100</v>
      </c>
      <c r="B41" s="5" t="n">
        <v>145</v>
      </c>
      <c r="C41" s="5" t="n">
        <v>145</v>
      </c>
    </row>
    <row r="42" spans="1:3">
      <c r="A42" s="4" t="s">
        <v>30</v>
      </c>
    </row>
    <row r="43" spans="1:3">
      <c r="A43" s="3" t="s">
        <v>92</v>
      </c>
    </row>
    <row r="44" spans="1:3">
      <c r="A44" s="4" t="s">
        <v>100</v>
      </c>
      <c r="B44" s="6" t="n">
        <v>0</v>
      </c>
      <c r="C4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86</v>
      </c>
    </row>
    <row r="3" spans="1:2">
      <c r="A3" s="4" t="s">
        <v>302</v>
      </c>
      <c r="B3" s="4" t="s">
        <v>303</v>
      </c>
    </row>
    <row r="4" spans="1:2">
      <c r="A4" s="4" t="s">
        <v>304</v>
      </c>
    </row>
    <row r="5" spans="1:2">
      <c r="A5" s="3" t="s">
        <v>186</v>
      </c>
    </row>
    <row r="6" spans="1:2">
      <c r="A6" s="4" t="s">
        <v>302</v>
      </c>
      <c r="B6" s="4" t="s">
        <v>305</v>
      </c>
    </row>
    <row r="7" spans="1:2">
      <c r="A7" s="4" t="s">
        <v>306</v>
      </c>
    </row>
    <row r="8" spans="1:2">
      <c r="A8" s="3" t="s">
        <v>186</v>
      </c>
    </row>
    <row r="9" spans="1:2">
      <c r="A9" s="4" t="s">
        <v>302</v>
      </c>
      <c r="B9" s="4" t="s">
        <v>307</v>
      </c>
    </row>
    <row r="10" spans="1:2">
      <c r="A10" s="4" t="s">
        <v>308</v>
      </c>
    </row>
    <row r="11" spans="1:2">
      <c r="A11" s="3" t="s">
        <v>186</v>
      </c>
    </row>
    <row r="12" spans="1:2">
      <c r="A12" s="4" t="s">
        <v>309</v>
      </c>
      <c r="B12" s="9" t="n">
        <v>32.7</v>
      </c>
    </row>
    <row r="13" spans="1:2">
      <c r="A13" s="3" t="s">
        <v>310</v>
      </c>
    </row>
    <row r="14" spans="1:2">
      <c r="A14" s="4" t="s">
        <v>311</v>
      </c>
      <c r="B14" s="4" t="s">
        <v>312</v>
      </c>
    </row>
    <row r="15" spans="1:2">
      <c r="A15" s="4" t="s">
        <v>313</v>
      </c>
    </row>
    <row r="16" spans="1:2">
      <c r="A16" s="3" t="s">
        <v>186</v>
      </c>
    </row>
    <row r="17" spans="1:2">
      <c r="A17" s="4" t="s">
        <v>309</v>
      </c>
      <c r="B17" s="9" t="n">
        <v>2.5</v>
      </c>
    </row>
    <row r="18" spans="1:2">
      <c r="A18" s="3" t="s">
        <v>310</v>
      </c>
    </row>
    <row r="19" spans="1:2">
      <c r="A19" s="4" t="s">
        <v>311</v>
      </c>
      <c r="B19" s="4" t="s">
        <v>314</v>
      </c>
    </row>
    <row r="20" spans="1:2">
      <c r="A20" s="4" t="s">
        <v>315</v>
      </c>
    </row>
    <row r="21" spans="1:2">
      <c r="A21" s="3" t="s">
        <v>186</v>
      </c>
    </row>
    <row r="22" spans="1:2">
      <c r="A22" s="4" t="s">
        <v>309</v>
      </c>
      <c r="B22" s="9" t="n">
        <v>2.9</v>
      </c>
    </row>
    <row r="23" spans="1:2">
      <c r="A23" s="4" t="s">
        <v>316</v>
      </c>
    </row>
    <row r="24" spans="1:2">
      <c r="A24" s="3" t="s">
        <v>310</v>
      </c>
    </row>
    <row r="25" spans="1:2">
      <c r="A25" s="4" t="s">
        <v>311</v>
      </c>
      <c r="B25" s="4" t="s">
        <v>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01</v>
      </c>
    </row>
    <row r="2" spans="1:2">
      <c r="A2" s="4" t="s">
        <v>308</v>
      </c>
    </row>
    <row r="3" spans="1:2">
      <c r="A3" s="3" t="s">
        <v>310</v>
      </c>
    </row>
    <row r="4" spans="1:2">
      <c r="A4" s="4" t="s">
        <v>309</v>
      </c>
      <c r="B4" s="9" t="n">
        <v>32.7</v>
      </c>
    </row>
    <row r="5" spans="1:2">
      <c r="A5" s="4" t="s">
        <v>313</v>
      </c>
    </row>
    <row r="6" spans="1:2">
      <c r="A6" s="3" t="s">
        <v>310</v>
      </c>
    </row>
    <row r="7" spans="1:2">
      <c r="A7" s="4" t="s">
        <v>309</v>
      </c>
      <c r="B7" s="10" t="n">
        <v>2.5</v>
      </c>
    </row>
    <row r="8" spans="1:2">
      <c r="A8" s="4" t="s">
        <v>315</v>
      </c>
    </row>
    <row r="9" spans="1:2">
      <c r="A9" s="3" t="s">
        <v>310</v>
      </c>
    </row>
    <row r="10" spans="1:2">
      <c r="A10" s="4" t="s">
        <v>309</v>
      </c>
      <c r="B10" s="9" t="n">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1</v>
      </c>
    </row>
    <row r="2" spans="1:2">
      <c r="A2" s="4" t="s">
        <v>315</v>
      </c>
    </row>
    <row r="3" spans="1:2">
      <c r="A3" s="3" t="s">
        <v>310</v>
      </c>
    </row>
    <row r="4" spans="1:2">
      <c r="A4" s="4" t="s">
        <v>309</v>
      </c>
      <c r="B4" s="9" t="n">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319</v>
      </c>
      <c r="B1" s="2" t="s">
        <v>32</v>
      </c>
      <c r="C1" s="2" t="s">
        <v>1</v>
      </c>
    </row>
    <row r="2" spans="1:5">
      <c r="B2" s="2" t="s">
        <v>320</v>
      </c>
      <c r="C2" s="2" t="s">
        <v>2</v>
      </c>
      <c r="D2" s="2" t="s">
        <v>321</v>
      </c>
      <c r="E2" s="2" t="s">
        <v>65</v>
      </c>
    </row>
    <row r="3" spans="1:5">
      <c r="A3" s="3" t="s">
        <v>322</v>
      </c>
    </row>
    <row r="4" spans="1:5">
      <c r="A4" s="4" t="s">
        <v>74</v>
      </c>
      <c r="C4" s="6" t="n">
        <v>14198000</v>
      </c>
      <c r="E4" s="6" t="n">
        <v>0</v>
      </c>
    </row>
    <row r="5" spans="1:5">
      <c r="A5" s="4" t="s">
        <v>86</v>
      </c>
      <c r="C5" s="5" t="n">
        <v>14585000</v>
      </c>
    </row>
    <row r="6" spans="1:5">
      <c r="A6" s="4" t="s">
        <v>323</v>
      </c>
      <c r="B6" s="6" t="n">
        <v>11700000</v>
      </c>
    </row>
    <row r="7" spans="1:5">
      <c r="A7" s="4" t="s">
        <v>324</v>
      </c>
    </row>
    <row r="8" spans="1:5">
      <c r="A8" s="3" t="s">
        <v>322</v>
      </c>
    </row>
    <row r="9" spans="1:5">
      <c r="A9" s="4" t="s">
        <v>74</v>
      </c>
      <c r="C9" s="6" t="n">
        <v>14198000</v>
      </c>
      <c r="D9" s="6" t="n">
        <v>3300000</v>
      </c>
    </row>
    <row r="10" spans="1:5">
      <c r="A10" s="4" t="s">
        <v>86</v>
      </c>
      <c r="D10" s="5" t="n">
        <v>3700000</v>
      </c>
    </row>
    <row r="11" spans="1:5">
      <c r="A11" s="4" t="s">
        <v>325</v>
      </c>
      <c r="D11" s="6" t="n">
        <v>0</v>
      </c>
    </row>
    <row r="12" spans="1:5">
      <c r="A12" s="4" t="s">
        <v>326</v>
      </c>
    </row>
    <row r="13" spans="1:5">
      <c r="A13" s="3" t="s">
        <v>322</v>
      </c>
    </row>
    <row r="14" spans="1:5">
      <c r="A14" s="4" t="s">
        <v>327</v>
      </c>
      <c r="C14" s="4" t="s">
        <v>312</v>
      </c>
    </row>
    <row r="15" spans="1:5">
      <c r="A15" s="4" t="s">
        <v>328</v>
      </c>
    </row>
    <row r="16" spans="1:5">
      <c r="A16" s="3" t="s">
        <v>322</v>
      </c>
    </row>
    <row r="17" spans="1:5">
      <c r="A17" s="4" t="s">
        <v>327</v>
      </c>
      <c r="C1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5</v>
      </c>
    </row>
    <row r="2" spans="1:3">
      <c r="A2" s="3" t="s">
        <v>189</v>
      </c>
    </row>
    <row r="3" spans="1:3">
      <c r="A3" s="4" t="s">
        <v>74</v>
      </c>
      <c r="B3" s="6" t="n">
        <v>14198</v>
      </c>
      <c r="C3" s="6" t="n">
        <v>0</v>
      </c>
    </row>
    <row r="4" spans="1:3">
      <c r="A4" s="4" t="s">
        <v>331</v>
      </c>
      <c r="B4" s="5" t="n">
        <v>1400</v>
      </c>
    </row>
    <row r="5" spans="1:3">
      <c r="A5" s="4" t="s">
        <v>332</v>
      </c>
      <c r="B5" s="5" t="n">
        <v>13185</v>
      </c>
      <c r="C5" s="6" t="n">
        <v>0</v>
      </c>
    </row>
    <row r="6" spans="1:3">
      <c r="A6" s="4" t="s">
        <v>333</v>
      </c>
      <c r="B6" s="5" t="n">
        <v>14585</v>
      </c>
    </row>
    <row r="7" spans="1:3">
      <c r="A7" s="4" t="s">
        <v>334</v>
      </c>
      <c r="B7" s="5" t="n">
        <v>148</v>
      </c>
    </row>
    <row r="8" spans="1:3">
      <c r="A8" s="4" t="s">
        <v>331</v>
      </c>
      <c r="B8" s="5" t="n">
        <v>86</v>
      </c>
    </row>
    <row r="9" spans="1:3">
      <c r="A9" s="4" t="s">
        <v>335</v>
      </c>
      <c r="B9" s="5" t="n">
        <v>48</v>
      </c>
    </row>
    <row r="10" spans="1:3">
      <c r="A10" s="4" t="s">
        <v>336</v>
      </c>
      <c r="B10" s="6" t="n">
        <v>1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7</v>
      </c>
      <c r="B1" s="2" t="s">
        <v>2</v>
      </c>
      <c r="C1" s="2" t="s">
        <v>321</v>
      </c>
      <c r="D1" s="2" t="s">
        <v>65</v>
      </c>
    </row>
    <row r="2" spans="1:4">
      <c r="A2" s="3" t="s">
        <v>338</v>
      </c>
    </row>
    <row r="3" spans="1:4">
      <c r="A3" s="4" t="s">
        <v>339</v>
      </c>
      <c r="B3" s="6" t="n">
        <v>14198</v>
      </c>
      <c r="D3" s="6" t="n">
        <v>0</v>
      </c>
    </row>
    <row r="4" spans="1:4">
      <c r="A4" s="4" t="s">
        <v>340</v>
      </c>
      <c r="B4" s="5" t="n">
        <v>35361</v>
      </c>
      <c r="D4" s="5" t="n">
        <v>40286</v>
      </c>
    </row>
    <row r="5" spans="1:4">
      <c r="A5" s="4" t="s">
        <v>73</v>
      </c>
      <c r="B5" s="5" t="n">
        <v>843952</v>
      </c>
      <c r="D5" s="5" t="n">
        <v>882695</v>
      </c>
    </row>
    <row r="6" spans="1:4">
      <c r="A6" s="4" t="s">
        <v>80</v>
      </c>
      <c r="B6" s="5" t="n">
        <v>29688</v>
      </c>
      <c r="D6" s="5" t="n">
        <v>23085</v>
      </c>
    </row>
    <row r="7" spans="1:4">
      <c r="A7" s="4" t="s">
        <v>86</v>
      </c>
      <c r="B7" s="5" t="n">
        <v>13185</v>
      </c>
      <c r="D7" s="5" t="n">
        <v>0</v>
      </c>
    </row>
    <row r="8" spans="1:4">
      <c r="A8" s="4" t="s">
        <v>88</v>
      </c>
      <c r="B8" s="5" t="n">
        <v>2901</v>
      </c>
      <c r="D8" s="6" t="n">
        <v>3366</v>
      </c>
    </row>
    <row r="9" spans="1:4">
      <c r="A9" s="4" t="s">
        <v>324</v>
      </c>
    </row>
    <row r="10" spans="1:4">
      <c r="A10" s="3" t="s">
        <v>338</v>
      </c>
    </row>
    <row r="11" spans="1:4">
      <c r="A11" s="4" t="s">
        <v>339</v>
      </c>
      <c r="B11" s="5" t="n">
        <v>14198</v>
      </c>
      <c r="C11" s="6" t="n">
        <v>3300</v>
      </c>
    </row>
    <row r="12" spans="1:4">
      <c r="A12" s="4" t="s">
        <v>340</v>
      </c>
      <c r="B12" s="5" t="n">
        <v>148</v>
      </c>
    </row>
    <row r="13" spans="1:4">
      <c r="A13" s="4" t="s">
        <v>73</v>
      </c>
      <c r="B13" s="5" t="n">
        <v>0</v>
      </c>
    </row>
    <row r="14" spans="1:4">
      <c r="A14" s="4" t="s">
        <v>80</v>
      </c>
      <c r="B14" s="5" t="n">
        <v>1486</v>
      </c>
    </row>
    <row r="15" spans="1:4">
      <c r="A15" s="4" t="s">
        <v>86</v>
      </c>
      <c r="B15" s="5" t="n">
        <v>13185</v>
      </c>
    </row>
    <row r="16" spans="1:4">
      <c r="A16" s="4" t="s">
        <v>88</v>
      </c>
      <c r="B16" s="5" t="n">
        <v>48</v>
      </c>
    </row>
    <row r="17" spans="1:4">
      <c r="A17" s="4" t="s">
        <v>341</v>
      </c>
    </row>
    <row r="18" spans="1:4">
      <c r="A18" s="3" t="s">
        <v>338</v>
      </c>
    </row>
    <row r="19" spans="1:4">
      <c r="A19" s="4" t="s">
        <v>339</v>
      </c>
      <c r="B19" s="5" t="n">
        <v>-14198</v>
      </c>
    </row>
    <row r="20" spans="1:4">
      <c r="A20" s="4" t="s">
        <v>340</v>
      </c>
      <c r="B20" s="5" t="n">
        <v>-148</v>
      </c>
    </row>
    <row r="21" spans="1:4">
      <c r="A21" s="4" t="s">
        <v>73</v>
      </c>
      <c r="B21" s="5" t="n">
        <v>148</v>
      </c>
    </row>
    <row r="22" spans="1:4">
      <c r="A22" s="4" t="s">
        <v>80</v>
      </c>
      <c r="B22" s="5" t="n">
        <v>-1292</v>
      </c>
    </row>
    <row r="23" spans="1:4">
      <c r="A23" s="4" t="s">
        <v>86</v>
      </c>
      <c r="B23" s="5" t="n">
        <v>-13185</v>
      </c>
    </row>
    <row r="24" spans="1:4">
      <c r="A24" s="4" t="s">
        <v>88</v>
      </c>
      <c r="B24" s="5" t="n">
        <v>0</v>
      </c>
    </row>
    <row r="25" spans="1:4">
      <c r="A25" s="4" t="s">
        <v>342</v>
      </c>
    </row>
    <row r="26" spans="1:4">
      <c r="A26" s="3" t="s">
        <v>338</v>
      </c>
    </row>
    <row r="27" spans="1:4">
      <c r="A27" s="4" t="s">
        <v>339</v>
      </c>
      <c r="B27" s="5" t="n">
        <v>0</v>
      </c>
    </row>
    <row r="28" spans="1:4">
      <c r="A28" s="4" t="s">
        <v>340</v>
      </c>
      <c r="B28" s="5" t="n">
        <v>0</v>
      </c>
    </row>
    <row r="29" spans="1:4">
      <c r="A29" s="4" t="s">
        <v>73</v>
      </c>
      <c r="B29" s="5" t="n">
        <v>148</v>
      </c>
    </row>
    <row r="30" spans="1:4">
      <c r="A30" s="4" t="s">
        <v>80</v>
      </c>
      <c r="B30" s="5" t="n">
        <v>194</v>
      </c>
    </row>
    <row r="31" spans="1:4">
      <c r="A31" s="4" t="s">
        <v>86</v>
      </c>
      <c r="B31" s="5" t="n">
        <v>0</v>
      </c>
    </row>
    <row r="32" spans="1:4">
      <c r="A32" s="4" t="s">
        <v>88</v>
      </c>
      <c r="B32" s="6" t="n">
        <v>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43</v>
      </c>
      <c r="B1" s="2" t="s">
        <v>32</v>
      </c>
      <c r="C1" s="2" t="s">
        <v>1</v>
      </c>
    </row>
    <row r="2" spans="1:3">
      <c r="B2" s="2" t="s">
        <v>2</v>
      </c>
      <c r="C2" s="2" t="s">
        <v>2</v>
      </c>
    </row>
    <row r="3" spans="1:3">
      <c r="A3" s="3" t="s">
        <v>344</v>
      </c>
    </row>
    <row r="4" spans="1:3">
      <c r="A4" s="4" t="s">
        <v>345</v>
      </c>
      <c r="B4" s="6" t="n">
        <v>408</v>
      </c>
      <c r="C4" s="6" t="n">
        <v>817</v>
      </c>
    </row>
    <row r="5" spans="1:3">
      <c r="A5" s="4" t="s">
        <v>346</v>
      </c>
      <c r="B5" s="5" t="n">
        <v>312</v>
      </c>
      <c r="C5" s="5" t="n">
        <v>442</v>
      </c>
    </row>
    <row r="6" spans="1:3">
      <c r="A6" s="3" t="s">
        <v>347</v>
      </c>
    </row>
    <row r="7" spans="1:3">
      <c r="A7" s="4" t="s">
        <v>345</v>
      </c>
      <c r="B7" s="5" t="n">
        <v>26</v>
      </c>
      <c r="C7" s="5" t="n">
        <v>52</v>
      </c>
    </row>
    <row r="8" spans="1:3">
      <c r="A8" s="4" t="s">
        <v>346</v>
      </c>
      <c r="B8" s="5" t="n">
        <v>3</v>
      </c>
      <c r="C8" s="5" t="n">
        <v>6</v>
      </c>
    </row>
    <row r="9" spans="1:3">
      <c r="A9" s="4" t="s">
        <v>348</v>
      </c>
      <c r="B9" s="5" t="n">
        <v>8</v>
      </c>
      <c r="C9" s="5" t="n">
        <v>176</v>
      </c>
    </row>
    <row r="10" spans="1:3">
      <c r="A10" s="4" t="s">
        <v>349</v>
      </c>
      <c r="B10" s="6" t="n">
        <v>757</v>
      </c>
      <c r="C10" s="6" t="n">
        <v>14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7"/>
  </cols>
  <sheetData>
    <row r="1" spans="1:2">
      <c r="A1" s="1" t="s">
        <v>350</v>
      </c>
      <c r="B1" s="2" t="s">
        <v>2</v>
      </c>
    </row>
    <row r="2" spans="1:2">
      <c r="A2" s="3" t="s">
        <v>189</v>
      </c>
    </row>
    <row r="3" spans="1:2">
      <c r="A3" s="4" t="s">
        <v>351</v>
      </c>
      <c r="B3" s="4" t="s">
        <v>352</v>
      </c>
    </row>
    <row r="4" spans="1:2">
      <c r="A4" s="4" t="s">
        <v>353</v>
      </c>
      <c r="B4" s="4" t="s">
        <v>354</v>
      </c>
    </row>
    <row r="5" spans="1:2">
      <c r="A5" s="4" t="s">
        <v>355</v>
      </c>
      <c r="B5" s="4" t="s">
        <v>356</v>
      </c>
    </row>
    <row r="6" spans="1:2">
      <c r="A6" s="4" t="s">
        <v>357</v>
      </c>
      <c r="B6" s="4" t="s">
        <v>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59</v>
      </c>
      <c r="B1" s="2" t="s">
        <v>1</v>
      </c>
    </row>
    <row r="2" spans="1:2">
      <c r="B2" s="2" t="s">
        <v>301</v>
      </c>
    </row>
    <row r="3" spans="1:2">
      <c r="A3" s="3" t="s">
        <v>189</v>
      </c>
    </row>
    <row r="4" spans="1:2">
      <c r="A4" s="4" t="s">
        <v>360</v>
      </c>
      <c r="B4" s="6" t="n">
        <v>1215</v>
      </c>
    </row>
    <row r="5" spans="1:2">
      <c r="A5" s="4" t="s">
        <v>361</v>
      </c>
      <c r="B5" s="5" t="n">
        <v>6</v>
      </c>
    </row>
    <row r="6" spans="1:2">
      <c r="A6" s="4" t="s">
        <v>362</v>
      </c>
      <c r="B6" s="6" t="n">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1"/>
  </cols>
  <sheetData>
    <row r="1" spans="1:2">
      <c r="A1" s="1" t="s">
        <v>363</v>
      </c>
      <c r="B1" s="2" t="s">
        <v>301</v>
      </c>
    </row>
    <row r="2" spans="1:2">
      <c r="A2" s="3" t="s">
        <v>364</v>
      </c>
    </row>
    <row r="3" spans="1:2">
      <c r="A3" s="4" t="s">
        <v>365</v>
      </c>
      <c r="B3" s="6" t="n">
        <v>1334</v>
      </c>
    </row>
    <row r="4" spans="1:2">
      <c r="A4" s="4" t="s">
        <v>366</v>
      </c>
      <c r="B4" s="5" t="n">
        <v>2645</v>
      </c>
    </row>
    <row r="5" spans="1:2">
      <c r="A5" s="4" t="s">
        <v>367</v>
      </c>
      <c r="B5" s="5" t="n">
        <v>2062</v>
      </c>
    </row>
    <row r="6" spans="1:2">
      <c r="A6" s="4" t="s">
        <v>368</v>
      </c>
      <c r="B6" s="5" t="n">
        <v>1955</v>
      </c>
    </row>
    <row r="7" spans="1:2">
      <c r="A7" s="4" t="s">
        <v>369</v>
      </c>
      <c r="B7" s="5" t="n">
        <v>1998</v>
      </c>
    </row>
    <row r="8" spans="1:2">
      <c r="A8" s="4" t="s">
        <v>370</v>
      </c>
      <c r="B8" s="5" t="n">
        <v>1999</v>
      </c>
    </row>
    <row r="9" spans="1:2">
      <c r="A9" s="4" t="s">
        <v>371</v>
      </c>
      <c r="B9" s="5" t="n">
        <v>9378</v>
      </c>
    </row>
    <row r="10" spans="1:2">
      <c r="A10" s="4" t="s">
        <v>372</v>
      </c>
      <c r="B10" s="5" t="n">
        <v>21371</v>
      </c>
    </row>
    <row r="11" spans="1:2">
      <c r="A11" s="4" t="s">
        <v>373</v>
      </c>
      <c r="B11" s="5" t="n">
        <v>-6786</v>
      </c>
    </row>
    <row r="12" spans="1:2">
      <c r="A12" s="4" t="s">
        <v>374</v>
      </c>
      <c r="B12" s="5" t="n">
        <v>14585</v>
      </c>
    </row>
    <row r="13" spans="1:2">
      <c r="A13" s="3" t="s">
        <v>375</v>
      </c>
    </row>
    <row r="14" spans="1:2">
      <c r="A14" s="4" t="s">
        <v>365</v>
      </c>
      <c r="B14" s="5" t="n">
        <v>52</v>
      </c>
    </row>
    <row r="15" spans="1:2">
      <c r="A15" s="4" t="s">
        <v>366</v>
      </c>
      <c r="B15" s="5" t="n">
        <v>72</v>
      </c>
    </row>
    <row r="16" spans="1:2">
      <c r="A16" s="4" t="s">
        <v>367</v>
      </c>
      <c r="B16" s="5" t="n">
        <v>11</v>
      </c>
    </row>
    <row r="17" spans="1:2">
      <c r="A17" s="4" t="s">
        <v>368</v>
      </c>
      <c r="B17" s="5" t="n">
        <v>6</v>
      </c>
    </row>
    <row r="18" spans="1:2">
      <c r="A18" s="4" t="s">
        <v>369</v>
      </c>
      <c r="B18" s="5" t="n">
        <v>3</v>
      </c>
    </row>
    <row r="19" spans="1:2">
      <c r="A19" s="4" t="s">
        <v>370</v>
      </c>
      <c r="B19" s="5" t="n">
        <v>0</v>
      </c>
    </row>
    <row r="20" spans="1:2">
      <c r="A20" s="4" t="s">
        <v>371</v>
      </c>
      <c r="B20" s="5" t="n">
        <v>0</v>
      </c>
    </row>
    <row r="21" spans="1:2">
      <c r="A21" s="4" t="s">
        <v>372</v>
      </c>
      <c r="B21" s="5" t="n">
        <v>144</v>
      </c>
    </row>
    <row r="22" spans="1:2">
      <c r="A22" s="4" t="s">
        <v>373</v>
      </c>
      <c r="B22" s="5" t="n">
        <v>-10</v>
      </c>
    </row>
    <row r="23" spans="1:2">
      <c r="A23" s="4" t="s">
        <v>374</v>
      </c>
      <c r="B23" s="6" t="n">
        <v>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5</v>
      </c>
    </row>
    <row r="2" spans="1:3">
      <c r="A2" s="4" t="s">
        <v>102</v>
      </c>
      <c r="B2" s="6" t="n">
        <v>3979</v>
      </c>
      <c r="C2" s="6" t="n">
        <v>3382</v>
      </c>
    </row>
    <row r="3" spans="1:3">
      <c r="A3" s="4" t="s">
        <v>103</v>
      </c>
      <c r="B3" s="6" t="n">
        <v>8466</v>
      </c>
      <c r="C3" s="6" t="n">
        <v>7930</v>
      </c>
    </row>
    <row r="4" spans="1:3">
      <c r="A4" s="4" t="s">
        <v>104</v>
      </c>
      <c r="B4" s="8" t="n">
        <v>0.0001</v>
      </c>
      <c r="C4" s="8" t="n">
        <v>0.0001</v>
      </c>
    </row>
    <row r="5" spans="1:3">
      <c r="A5" s="4" t="s">
        <v>105</v>
      </c>
      <c r="B5" s="5" t="n">
        <v>100000000</v>
      </c>
      <c r="C5" s="5" t="n">
        <v>100000000</v>
      </c>
    </row>
    <row r="6" spans="1:3">
      <c r="A6" s="4" t="s">
        <v>106</v>
      </c>
      <c r="B6" s="5" t="n">
        <v>0</v>
      </c>
      <c r="C6" s="5" t="n">
        <v>0</v>
      </c>
    </row>
    <row r="7" spans="1:3">
      <c r="A7" s="4" t="s">
        <v>107</v>
      </c>
      <c r="B7" s="5" t="n">
        <v>0</v>
      </c>
      <c r="C7" s="5" t="n">
        <v>0</v>
      </c>
    </row>
    <row r="8" spans="1:3">
      <c r="A8" s="4" t="s">
        <v>99</v>
      </c>
    </row>
    <row r="9" spans="1:3">
      <c r="A9" s="4" t="s">
        <v>104</v>
      </c>
      <c r="B9" s="8" t="n">
        <v>0.0001</v>
      </c>
      <c r="C9" s="8" t="n">
        <v>0.0001</v>
      </c>
    </row>
    <row r="10" spans="1:3">
      <c r="A10" s="4" t="s">
        <v>105</v>
      </c>
      <c r="B10" s="5" t="n">
        <v>1</v>
      </c>
      <c r="C10" s="5" t="n">
        <v>1</v>
      </c>
    </row>
    <row r="11" spans="1:3">
      <c r="A11" s="4" t="s">
        <v>106</v>
      </c>
      <c r="B11" s="5" t="n">
        <v>0</v>
      </c>
      <c r="C11" s="5" t="n">
        <v>0</v>
      </c>
    </row>
    <row r="12" spans="1:3">
      <c r="A12" s="4" t="s">
        <v>107</v>
      </c>
      <c r="B12" s="5" t="n">
        <v>0</v>
      </c>
      <c r="C12" s="5" t="n">
        <v>0</v>
      </c>
    </row>
    <row r="13" spans="1:3">
      <c r="A13" s="4" t="s">
        <v>28</v>
      </c>
    </row>
    <row r="14" spans="1:3">
      <c r="A14" s="4" t="s">
        <v>108</v>
      </c>
      <c r="B14" s="8" t="n">
        <v>0.0001</v>
      </c>
      <c r="C14" s="8" t="n">
        <v>0.0001</v>
      </c>
    </row>
    <row r="15" spans="1:3">
      <c r="A15" s="4" t="s">
        <v>109</v>
      </c>
      <c r="B15" s="5" t="n">
        <v>1900000000</v>
      </c>
      <c r="C15" s="5" t="n">
        <v>1500000000</v>
      </c>
    </row>
    <row r="16" spans="1:3">
      <c r="A16" s="4" t="s">
        <v>110</v>
      </c>
      <c r="B16" s="5" t="n">
        <v>1451737853</v>
      </c>
      <c r="C16" s="5" t="n">
        <v>1446783645</v>
      </c>
    </row>
    <row r="17" spans="1:3">
      <c r="A17" s="4" t="s">
        <v>111</v>
      </c>
      <c r="B17" s="5" t="n">
        <v>1451737853</v>
      </c>
      <c r="C17" s="5" t="n">
        <v>1446783645</v>
      </c>
    </row>
    <row r="18" spans="1:3">
      <c r="A18" s="4" t="s">
        <v>30</v>
      </c>
    </row>
    <row r="19" spans="1:3">
      <c r="A19" s="4" t="s">
        <v>108</v>
      </c>
      <c r="B19" s="8" t="n">
        <v>0.0001</v>
      </c>
      <c r="C19" s="8" t="n">
        <v>0.0001</v>
      </c>
    </row>
    <row r="20" spans="1:3">
      <c r="A20" s="4" t="s">
        <v>109</v>
      </c>
      <c r="B20" s="5" t="n">
        <v>0</v>
      </c>
      <c r="C20" s="5" t="n">
        <v>400000000</v>
      </c>
    </row>
    <row r="21" spans="1:3">
      <c r="A21" s="4" t="s">
        <v>110</v>
      </c>
      <c r="B21" s="5" t="n">
        <v>0</v>
      </c>
      <c r="C21" s="5" t="n">
        <v>0</v>
      </c>
    </row>
    <row r="22" spans="1:3">
      <c r="A22" s="4" t="s">
        <v>111</v>
      </c>
      <c r="B22" s="5" t="n">
        <v>0</v>
      </c>
      <c r="C22"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377</v>
      </c>
    </row>
    <row r="2" spans="1:4">
      <c r="B2" s="2" t="s">
        <v>378</v>
      </c>
      <c r="C2" s="2" t="s">
        <v>2</v>
      </c>
      <c r="D2" s="2" t="s">
        <v>65</v>
      </c>
    </row>
    <row r="3" spans="1:4">
      <c r="A3" s="3" t="s">
        <v>379</v>
      </c>
    </row>
    <row r="4" spans="1:4">
      <c r="A4" s="4" t="s">
        <v>380</v>
      </c>
      <c r="C4" s="6" t="n">
        <v>1547997</v>
      </c>
      <c r="D4" s="6" t="n">
        <v>1548570</v>
      </c>
    </row>
    <row r="5" spans="1:4">
      <c r="A5" s="4" t="s">
        <v>381</v>
      </c>
      <c r="C5" s="5" t="n">
        <v>-704045</v>
      </c>
      <c r="D5" s="5" t="n">
        <v>-665875</v>
      </c>
    </row>
    <row r="6" spans="1:4">
      <c r="A6" s="4" t="s">
        <v>382</v>
      </c>
      <c r="C6" s="5" t="n">
        <v>843952</v>
      </c>
      <c r="D6" s="5" t="n">
        <v>882695</v>
      </c>
    </row>
    <row r="7" spans="1:4">
      <c r="A7" s="4" t="s">
        <v>383</v>
      </c>
    </row>
    <row r="8" spans="1:4">
      <c r="A8" s="3" t="s">
        <v>379</v>
      </c>
    </row>
    <row r="9" spans="1:4">
      <c r="A9" s="4" t="s">
        <v>380</v>
      </c>
      <c r="C9" s="5" t="n">
        <v>18931</v>
      </c>
      <c r="D9" s="5" t="n">
        <v>26045</v>
      </c>
    </row>
    <row r="10" spans="1:4">
      <c r="A10" s="4" t="s">
        <v>384</v>
      </c>
    </row>
    <row r="11" spans="1:4">
      <c r="A11" s="3" t="s">
        <v>379</v>
      </c>
    </row>
    <row r="12" spans="1:4">
      <c r="A12" s="4" t="s">
        <v>380</v>
      </c>
      <c r="C12" s="5" t="n">
        <v>10088</v>
      </c>
      <c r="D12" s="5" t="n">
        <v>10097</v>
      </c>
    </row>
    <row r="13" spans="1:4">
      <c r="A13" s="4" t="s">
        <v>385</v>
      </c>
    </row>
    <row r="14" spans="1:4">
      <c r="A14" s="3" t="s">
        <v>379</v>
      </c>
    </row>
    <row r="15" spans="1:4">
      <c r="A15" s="4" t="s">
        <v>380</v>
      </c>
      <c r="C15" s="5" t="n">
        <v>3323</v>
      </c>
      <c r="D15" s="5" t="n">
        <v>3311</v>
      </c>
    </row>
    <row r="16" spans="1:4">
      <c r="A16" s="4" t="s">
        <v>386</v>
      </c>
    </row>
    <row r="17" spans="1:4">
      <c r="A17" s="3" t="s">
        <v>379</v>
      </c>
    </row>
    <row r="18" spans="1:4">
      <c r="A18" s="4" t="s">
        <v>380</v>
      </c>
      <c r="C18" s="5" t="n">
        <v>1572</v>
      </c>
      <c r="D18" s="5" t="n">
        <v>1478</v>
      </c>
    </row>
    <row r="19" spans="1:4">
      <c r="A19" s="4" t="s">
        <v>387</v>
      </c>
    </row>
    <row r="20" spans="1:4">
      <c r="A20" s="3" t="s">
        <v>379</v>
      </c>
    </row>
    <row r="21" spans="1:4">
      <c r="A21" s="4" t="s">
        <v>380</v>
      </c>
      <c r="C21" s="5" t="n">
        <v>1514083</v>
      </c>
      <c r="D21" s="5" t="n">
        <v>1507639</v>
      </c>
    </row>
    <row r="22" spans="1:4">
      <c r="A22" s="4" t="s">
        <v>388</v>
      </c>
    </row>
    <row r="23" spans="1:4">
      <c r="A23" s="3" t="s">
        <v>379</v>
      </c>
    </row>
    <row r="24" spans="1:4">
      <c r="A24" s="4" t="s">
        <v>380</v>
      </c>
      <c r="C24" s="5" t="n">
        <v>269907</v>
      </c>
      <c r="D24" s="5" t="n">
        <v>256850</v>
      </c>
    </row>
    <row r="25" spans="1:4">
      <c r="A25" s="4" t="s">
        <v>389</v>
      </c>
    </row>
    <row r="26" spans="1:4">
      <c r="A26" s="3" t="s">
        <v>379</v>
      </c>
    </row>
    <row r="27" spans="1:4">
      <c r="A27" s="4" t="s">
        <v>380</v>
      </c>
      <c r="C27" s="5" t="n">
        <v>1195291</v>
      </c>
      <c r="D27" s="5" t="n">
        <v>1195291</v>
      </c>
    </row>
    <row r="28" spans="1:4">
      <c r="A28" s="4" t="s">
        <v>390</v>
      </c>
    </row>
    <row r="29" spans="1:4">
      <c r="A29" s="3" t="s">
        <v>379</v>
      </c>
    </row>
    <row r="30" spans="1:4">
      <c r="A30" s="4" t="s">
        <v>380</v>
      </c>
      <c r="C30" s="5" t="n">
        <v>32443</v>
      </c>
      <c r="D30" s="5" t="n">
        <v>32481</v>
      </c>
    </row>
    <row r="31" spans="1:4">
      <c r="A31" s="4" t="s">
        <v>391</v>
      </c>
    </row>
    <row r="32" spans="1:4">
      <c r="A32" s="3" t="s">
        <v>379</v>
      </c>
    </row>
    <row r="33" spans="1:4">
      <c r="A33" s="4" t="s">
        <v>380</v>
      </c>
      <c r="C33" s="5" t="n">
        <v>12195</v>
      </c>
      <c r="D33" s="5" t="n">
        <v>18068</v>
      </c>
    </row>
    <row r="34" spans="1:4">
      <c r="A34" s="4" t="s">
        <v>392</v>
      </c>
    </row>
    <row r="35" spans="1:4">
      <c r="A35" s="3" t="s">
        <v>379</v>
      </c>
    </row>
    <row r="36" spans="1:4">
      <c r="A36" s="4" t="s">
        <v>380</v>
      </c>
      <c r="C36" s="5" t="n">
        <v>2789</v>
      </c>
      <c r="D36" s="5" t="n">
        <v>2250</v>
      </c>
    </row>
    <row r="37" spans="1:4">
      <c r="A37" s="4" t="s">
        <v>393</v>
      </c>
    </row>
    <row r="38" spans="1:4">
      <c r="A38" s="3" t="s">
        <v>379</v>
      </c>
    </row>
    <row r="39" spans="1:4">
      <c r="A39" s="4" t="s">
        <v>380</v>
      </c>
      <c r="C39" s="6" t="n">
        <v>1458</v>
      </c>
      <c r="D39" s="6" t="n">
        <v>2699</v>
      </c>
    </row>
    <row r="40" spans="1:4">
      <c r="A40" s="4" t="s">
        <v>394</v>
      </c>
    </row>
    <row r="41" spans="1:4">
      <c r="A41" s="3" t="s">
        <v>379</v>
      </c>
    </row>
    <row r="42" spans="1:4">
      <c r="A42" s="4" t="s">
        <v>395</v>
      </c>
      <c r="B42" s="6" t="n">
        <v>7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96</v>
      </c>
      <c r="B1" s="2" t="s">
        <v>2</v>
      </c>
      <c r="C1" s="2" t="s">
        <v>397</v>
      </c>
      <c r="D1" s="2" t="s">
        <v>65</v>
      </c>
      <c r="E1" s="2" t="s">
        <v>398</v>
      </c>
      <c r="F1" s="2" t="s">
        <v>399</v>
      </c>
    </row>
    <row r="2" spans="1:6">
      <c r="A2" s="3" t="s">
        <v>400</v>
      </c>
    </row>
    <row r="3" spans="1:6">
      <c r="A3" s="4" t="s">
        <v>401</v>
      </c>
      <c r="B3" s="6" t="n">
        <v>532535000</v>
      </c>
      <c r="D3" s="6" t="n">
        <v>510471000</v>
      </c>
    </row>
    <row r="4" spans="1:6">
      <c r="A4" s="4" t="s">
        <v>402</v>
      </c>
      <c r="B4" s="5" t="n">
        <v>98829000</v>
      </c>
      <c r="D4" s="5" t="n">
        <v>96249000</v>
      </c>
    </row>
    <row r="5" spans="1:6">
      <c r="A5" s="4" t="s">
        <v>403</v>
      </c>
      <c r="B5" s="5" t="n">
        <v>433706000</v>
      </c>
      <c r="D5" s="5" t="n">
        <v>414222000</v>
      </c>
    </row>
    <row r="6" spans="1:6">
      <c r="A6" s="3" t="s">
        <v>404</v>
      </c>
    </row>
    <row r="7" spans="1:6">
      <c r="A7" s="4" t="s">
        <v>401</v>
      </c>
      <c r="B7" s="5" t="n">
        <v>41000000</v>
      </c>
      <c r="D7" s="5" t="n">
        <v>47020000</v>
      </c>
    </row>
    <row r="8" spans="1:6">
      <c r="A8" s="4" t="s">
        <v>402</v>
      </c>
      <c r="B8" s="5" t="n">
        <v>0</v>
      </c>
      <c r="D8" s="5" t="n">
        <v>0</v>
      </c>
    </row>
    <row r="9" spans="1:6">
      <c r="A9" s="4" t="s">
        <v>403</v>
      </c>
      <c r="B9" s="5" t="n">
        <v>41000000</v>
      </c>
      <c r="D9" s="5" t="n">
        <v>47020000</v>
      </c>
    </row>
    <row r="10" spans="1:6">
      <c r="A10" s="3" t="s">
        <v>403</v>
      </c>
    </row>
    <row r="11" spans="1:6">
      <c r="A11" s="4" t="s">
        <v>401</v>
      </c>
      <c r="B11" s="5" t="n">
        <v>491535000</v>
      </c>
      <c r="D11" s="5" t="n">
        <v>463451000</v>
      </c>
    </row>
    <row r="12" spans="1:6">
      <c r="A12" s="4" t="s">
        <v>402</v>
      </c>
      <c r="B12" s="5" t="n">
        <v>98829000</v>
      </c>
      <c r="D12" s="5" t="n">
        <v>96249000</v>
      </c>
    </row>
    <row r="13" spans="1:6">
      <c r="A13" s="4" t="s">
        <v>403</v>
      </c>
      <c r="B13" s="5" t="n">
        <v>392706000</v>
      </c>
      <c r="D13" s="5" t="n">
        <v>367202000</v>
      </c>
    </row>
    <row r="14" spans="1:6">
      <c r="A14" s="4" t="s">
        <v>405</v>
      </c>
    </row>
    <row r="15" spans="1:6">
      <c r="A15" s="3" t="s">
        <v>400</v>
      </c>
    </row>
    <row r="16" spans="1:6">
      <c r="A16" s="4" t="s">
        <v>401</v>
      </c>
      <c r="B16" s="5" t="n">
        <v>341955000</v>
      </c>
      <c r="D16" s="5" t="n">
        <v>389390000</v>
      </c>
    </row>
    <row r="17" spans="1:6">
      <c r="A17" s="3" t="s">
        <v>404</v>
      </c>
    </row>
    <row r="18" spans="1:6">
      <c r="A18" s="4" t="s">
        <v>401</v>
      </c>
      <c r="B18" s="5" t="n">
        <v>19852000</v>
      </c>
      <c r="D18" s="5" t="n">
        <v>24355000</v>
      </c>
    </row>
    <row r="19" spans="1:6">
      <c r="A19" s="3" t="s">
        <v>403</v>
      </c>
    </row>
    <row r="20" spans="1:6">
      <c r="A20" s="4" t="s">
        <v>401</v>
      </c>
      <c r="B20" s="5" t="n">
        <v>322103000</v>
      </c>
      <c r="D20" s="5" t="n">
        <v>365035000</v>
      </c>
    </row>
    <row r="21" spans="1:6">
      <c r="A21" s="4" t="s">
        <v>406</v>
      </c>
    </row>
    <row r="22" spans="1:6">
      <c r="A22" s="3" t="s">
        <v>400</v>
      </c>
    </row>
    <row r="23" spans="1:6">
      <c r="A23" s="4" t="s">
        <v>401</v>
      </c>
      <c r="B23" s="5" t="n">
        <v>62078000</v>
      </c>
      <c r="D23" s="5" t="n">
        <v>0</v>
      </c>
    </row>
    <row r="24" spans="1:6">
      <c r="A24" s="3" t="s">
        <v>404</v>
      </c>
    </row>
    <row r="25" spans="1:6">
      <c r="A25" s="4" t="s">
        <v>401</v>
      </c>
      <c r="B25" s="5" t="n">
        <v>460000</v>
      </c>
      <c r="D25" s="5" t="n">
        <v>0</v>
      </c>
    </row>
    <row r="26" spans="1:6">
      <c r="A26" s="3" t="s">
        <v>403</v>
      </c>
    </row>
    <row r="27" spans="1:6">
      <c r="A27" s="4" t="s">
        <v>401</v>
      </c>
      <c r="B27" s="5" t="n">
        <v>61618000</v>
      </c>
      <c r="D27" s="5" t="n">
        <v>0</v>
      </c>
    </row>
    <row r="28" spans="1:6">
      <c r="A28" s="4" t="s">
        <v>407</v>
      </c>
    </row>
    <row r="29" spans="1:6">
      <c r="A29" s="3" t="s">
        <v>408</v>
      </c>
    </row>
    <row r="30" spans="1:6">
      <c r="A30" s="4" t="s">
        <v>409</v>
      </c>
      <c r="C30" s="4" t="s">
        <v>410</v>
      </c>
    </row>
    <row r="31" spans="1:6">
      <c r="A31" s="3" t="s">
        <v>400</v>
      </c>
    </row>
    <row r="32" spans="1:6">
      <c r="A32" s="4" t="s">
        <v>401</v>
      </c>
      <c r="B32" s="5" t="n">
        <v>127108000</v>
      </c>
      <c r="C32" s="6" t="n">
        <v>62000000</v>
      </c>
      <c r="D32" s="5" t="n">
        <v>119702000</v>
      </c>
    </row>
    <row r="33" spans="1:6">
      <c r="A33" s="3" t="s">
        <v>404</v>
      </c>
    </row>
    <row r="34" spans="1:6">
      <c r="A34" s="4" t="s">
        <v>401</v>
      </c>
      <c r="B34" s="5" t="n">
        <v>20688000</v>
      </c>
      <c r="D34" s="5" t="n">
        <v>22665000</v>
      </c>
    </row>
    <row r="35" spans="1:6">
      <c r="A35" s="3" t="s">
        <v>403</v>
      </c>
    </row>
    <row r="36" spans="1:6">
      <c r="A36" s="4" t="s">
        <v>401</v>
      </c>
      <c r="B36" s="6" t="n">
        <v>106420000</v>
      </c>
      <c r="D36" s="5" t="n">
        <v>97037000</v>
      </c>
    </row>
    <row r="37" spans="1:6">
      <c r="A37" s="4" t="s">
        <v>411</v>
      </c>
    </row>
    <row r="38" spans="1:6">
      <c r="A38" s="3" t="s">
        <v>408</v>
      </c>
    </row>
    <row r="39" spans="1:6">
      <c r="A39" s="4" t="s">
        <v>409</v>
      </c>
      <c r="B39" s="4" t="s">
        <v>303</v>
      </c>
      <c r="E39" s="4" t="s">
        <v>303</v>
      </c>
      <c r="F39" s="4" t="s">
        <v>303</v>
      </c>
    </row>
    <row r="40" spans="1:6">
      <c r="A40" s="3" t="s">
        <v>400</v>
      </c>
    </row>
    <row r="41" spans="1:6">
      <c r="A41" s="4" t="s">
        <v>401</v>
      </c>
      <c r="B41" s="6" t="n">
        <v>1394000</v>
      </c>
      <c r="D41" s="5" t="n">
        <v>1379000</v>
      </c>
    </row>
    <row r="42" spans="1:6">
      <c r="A42" s="3" t="s">
        <v>404</v>
      </c>
    </row>
    <row r="43" spans="1:6">
      <c r="A43" s="4" t="s">
        <v>401</v>
      </c>
      <c r="B43" s="5" t="n">
        <v>0</v>
      </c>
      <c r="D43" s="5" t="n">
        <v>0</v>
      </c>
    </row>
    <row r="44" spans="1:6">
      <c r="A44" s="3" t="s">
        <v>403</v>
      </c>
    </row>
    <row r="45" spans="1:6">
      <c r="A45" s="4" t="s">
        <v>401</v>
      </c>
      <c r="B45" s="6" t="n">
        <v>1394000</v>
      </c>
      <c r="D45" s="6" t="n">
        <v>137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v>
      </c>
      <c r="D1" s="2" t="s">
        <v>2</v>
      </c>
    </row>
    <row r="2" spans="1:4">
      <c r="A2" s="3" t="s">
        <v>408</v>
      </c>
    </row>
    <row r="3" spans="1:4">
      <c r="A3" s="4" t="s">
        <v>414</v>
      </c>
      <c r="C3" s="6" t="n">
        <v>5</v>
      </c>
      <c r="D3" s="6" t="n">
        <v>5</v>
      </c>
    </row>
    <row r="4" spans="1:4">
      <c r="A4" s="4" t="s">
        <v>405</v>
      </c>
    </row>
    <row r="5" spans="1:4">
      <c r="A5" s="3" t="s">
        <v>408</v>
      </c>
    </row>
    <row r="6" spans="1:4">
      <c r="A6" s="4" t="s">
        <v>415</v>
      </c>
      <c r="D6" s="4" t="s">
        <v>416</v>
      </c>
    </row>
    <row r="7" spans="1:4">
      <c r="A7" s="4" t="s">
        <v>417</v>
      </c>
      <c r="C7" s="4" t="s">
        <v>418</v>
      </c>
    </row>
    <row r="8" spans="1:4">
      <c r="A8" s="4" t="s">
        <v>419</v>
      </c>
      <c r="C8" s="9" t="n">
        <v>58.8</v>
      </c>
      <c r="D8" s="9" t="n">
        <v>58.8</v>
      </c>
    </row>
    <row r="9" spans="1:4">
      <c r="A9" s="4" t="s">
        <v>420</v>
      </c>
      <c r="C9" s="9" t="n">
        <v>2.1</v>
      </c>
      <c r="D9" s="9" t="n">
        <v>2.1</v>
      </c>
    </row>
    <row r="10" spans="1:4">
      <c r="A10" s="4" t="s">
        <v>421</v>
      </c>
    </row>
    <row r="11" spans="1:4">
      <c r="A11" s="3" t="s">
        <v>408</v>
      </c>
    </row>
    <row r="12" spans="1:4">
      <c r="A12" s="4" t="s">
        <v>422</v>
      </c>
      <c r="C12" s="4" t="s">
        <v>423</v>
      </c>
      <c r="D12" s="4" t="s">
        <v>423</v>
      </c>
    </row>
    <row r="13" spans="1:4">
      <c r="A13" s="4" t="s">
        <v>424</v>
      </c>
    </row>
    <row r="14" spans="1:4">
      <c r="A14" s="3" t="s">
        <v>408</v>
      </c>
    </row>
    <row r="15" spans="1:4">
      <c r="A15" s="4" t="s">
        <v>422</v>
      </c>
      <c r="C15" s="4" t="s">
        <v>425</v>
      </c>
      <c r="D15" s="4" t="s">
        <v>425</v>
      </c>
    </row>
    <row r="16" spans="1:4">
      <c r="A16" s="4" t="s">
        <v>426</v>
      </c>
    </row>
    <row r="17" spans="1:4">
      <c r="A17" s="3" t="s">
        <v>408</v>
      </c>
    </row>
    <row r="18" spans="1:4">
      <c r="A18" s="4" t="s">
        <v>427</v>
      </c>
      <c r="C18" s="4" t="s">
        <v>428</v>
      </c>
    </row>
    <row r="19" spans="1:4">
      <c r="A19" s="4" t="s">
        <v>429</v>
      </c>
    </row>
    <row r="20" spans="1:4">
      <c r="A20" s="3" t="s">
        <v>408</v>
      </c>
    </row>
    <row r="21" spans="1:4">
      <c r="A21" s="4" t="s">
        <v>427</v>
      </c>
      <c r="C21" s="4" t="s">
        <v>430</v>
      </c>
    </row>
    <row r="22" spans="1:4">
      <c r="A22" s="4" t="s">
        <v>431</v>
      </c>
    </row>
    <row r="23" spans="1:4">
      <c r="A23" s="3" t="s">
        <v>408</v>
      </c>
    </row>
    <row r="24" spans="1:4">
      <c r="A24" s="4" t="s">
        <v>415</v>
      </c>
      <c r="B24"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97</v>
      </c>
      <c r="D1" s="2" t="s">
        <v>65</v>
      </c>
    </row>
    <row r="2" spans="1:4">
      <c r="A2" s="3" t="s">
        <v>408</v>
      </c>
    </row>
    <row r="3" spans="1:4">
      <c r="A3" s="4" t="s">
        <v>434</v>
      </c>
      <c r="B3" s="6" t="n">
        <v>532535000</v>
      </c>
      <c r="D3" s="6" t="n">
        <v>510471000</v>
      </c>
    </row>
    <row r="4" spans="1:4">
      <c r="A4" s="4" t="s">
        <v>435</v>
      </c>
    </row>
    <row r="5" spans="1:4">
      <c r="A5" s="3" t="s">
        <v>408</v>
      </c>
    </row>
    <row r="6" spans="1:4">
      <c r="A6" s="4" t="s">
        <v>434</v>
      </c>
      <c r="B6" s="5" t="n">
        <v>127108000</v>
      </c>
      <c r="C6" s="6" t="n">
        <v>62000000</v>
      </c>
      <c r="D6" s="6" t="n">
        <v>119702000</v>
      </c>
    </row>
    <row r="7" spans="1:4">
      <c r="A7" s="4" t="s">
        <v>409</v>
      </c>
      <c r="C7" s="4" t="s">
        <v>410</v>
      </c>
    </row>
    <row r="8" spans="1:4">
      <c r="A8" s="4" t="s">
        <v>436</v>
      </c>
      <c r="B8"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37</v>
      </c>
      <c r="B1" s="2" t="s">
        <v>1</v>
      </c>
    </row>
    <row r="2" spans="1:3">
      <c r="B2" s="2" t="s">
        <v>438</v>
      </c>
      <c r="C2" s="2" t="s">
        <v>397</v>
      </c>
    </row>
    <row r="3" spans="1:3">
      <c r="A3" s="4" t="s">
        <v>407</v>
      </c>
    </row>
    <row r="4" spans="1:3">
      <c r="A4" s="3" t="s">
        <v>408</v>
      </c>
    </row>
    <row r="5" spans="1:3">
      <c r="A5" s="4" t="s">
        <v>409</v>
      </c>
      <c r="C5" s="4" t="s">
        <v>410</v>
      </c>
    </row>
    <row r="6" spans="1:3">
      <c r="A6" s="4" t="s">
        <v>436</v>
      </c>
      <c r="B6" s="6" t="n">
        <v>100000</v>
      </c>
    </row>
    <row r="7" spans="1:3">
      <c r="A7" s="4" t="s">
        <v>439</v>
      </c>
    </row>
    <row r="8" spans="1:3">
      <c r="A8" s="3" t="s">
        <v>408</v>
      </c>
    </row>
    <row r="9" spans="1:3">
      <c r="A9" s="4" t="s">
        <v>440</v>
      </c>
      <c r="B9" s="7" t="n">
        <v>0.6899999999999999</v>
      </c>
    </row>
    <row r="10" spans="1:3">
      <c r="A10" s="4" t="s">
        <v>409</v>
      </c>
      <c r="B10" s="4" t="s">
        <v>441</v>
      </c>
    </row>
    <row r="11" spans="1:3">
      <c r="A11" s="4" t="s">
        <v>442</v>
      </c>
      <c r="B11" s="4" t="s">
        <v>443</v>
      </c>
    </row>
    <row r="12" spans="1:3">
      <c r="A12" s="4" t="s">
        <v>436</v>
      </c>
      <c r="B12" s="6" t="n">
        <v>83600000</v>
      </c>
    </row>
    <row r="13" spans="1:3">
      <c r="A13" s="4" t="s">
        <v>444</v>
      </c>
    </row>
    <row r="14" spans="1:3">
      <c r="A14" s="3" t="s">
        <v>408</v>
      </c>
    </row>
    <row r="15" spans="1:3">
      <c r="A15" s="4" t="s">
        <v>445</v>
      </c>
      <c r="B15" s="11" t="n">
        <v>0.45</v>
      </c>
    </row>
    <row r="16" spans="1:3">
      <c r="A16" s="4" t="s">
        <v>446</v>
      </c>
      <c r="B16" s="6" t="n">
        <v>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3"/>
  </cols>
  <sheetData>
    <row r="1" spans="1:4">
      <c r="A1" s="1" t="s">
        <v>447</v>
      </c>
      <c r="B1" s="2" t="s">
        <v>448</v>
      </c>
    </row>
    <row r="2" spans="1:4">
      <c r="B2" s="2" t="s">
        <v>449</v>
      </c>
      <c r="C2" s="2" t="s">
        <v>450</v>
      </c>
      <c r="D2" s="2" t="s">
        <v>399</v>
      </c>
    </row>
    <row r="3" spans="1:4">
      <c r="A3" s="3" t="s">
        <v>408</v>
      </c>
    </row>
    <row r="4" spans="1:4">
      <c r="A4" s="4" t="s">
        <v>409</v>
      </c>
      <c r="B4" s="4" t="s">
        <v>303</v>
      </c>
      <c r="C4" s="4" t="s">
        <v>303</v>
      </c>
      <c r="D4" s="4" t="s">
        <v>303</v>
      </c>
    </row>
    <row r="5" spans="1:4">
      <c r="A5" s="4" t="s">
        <v>440</v>
      </c>
      <c r="C5" s="7" t="n">
        <v>0.6899999999999999</v>
      </c>
    </row>
    <row r="6" spans="1:4">
      <c r="A6" s="4" t="s">
        <v>451</v>
      </c>
      <c r="C6" s="4" t="s">
        <v>430</v>
      </c>
    </row>
    <row r="7" spans="1:4">
      <c r="A7" s="4" t="s">
        <v>452</v>
      </c>
      <c r="C7" s="4" t="s">
        <v>453</v>
      </c>
    </row>
    <row r="8" spans="1:4">
      <c r="A8" s="4" t="s">
        <v>454</v>
      </c>
      <c r="B8" s="5" t="n">
        <v>40</v>
      </c>
    </row>
    <row r="9" spans="1:4">
      <c r="A9" s="4" t="s">
        <v>455</v>
      </c>
      <c r="B9" s="9" t="n">
        <v>55.4</v>
      </c>
    </row>
    <row r="10" spans="1:4">
      <c r="A10" s="4" t="s">
        <v>456</v>
      </c>
      <c r="B10" s="10" t="n">
        <v>9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458</v>
      </c>
    </row>
    <row r="3" spans="1:3">
      <c r="A3" s="4" t="s">
        <v>459</v>
      </c>
      <c r="B3" s="6" t="n">
        <v>-54741</v>
      </c>
      <c r="C3" s="6" t="n">
        <v>-146865</v>
      </c>
    </row>
    <row r="4" spans="1:3">
      <c r="A4" s="4" t="s">
        <v>460</v>
      </c>
    </row>
    <row r="5" spans="1:3">
      <c r="A5" s="3" t="s">
        <v>458</v>
      </c>
    </row>
    <row r="6" spans="1:3">
      <c r="A6" s="4" t="s">
        <v>459</v>
      </c>
      <c r="B6" s="5" t="n">
        <v>-288</v>
      </c>
      <c r="C6" s="5" t="n">
        <v>-757</v>
      </c>
    </row>
    <row r="7" spans="1:3">
      <c r="A7" s="4" t="s">
        <v>461</v>
      </c>
    </row>
    <row r="8" spans="1:3">
      <c r="A8" s="3" t="s">
        <v>458</v>
      </c>
    </row>
    <row r="9" spans="1:3">
      <c r="A9" s="4" t="s">
        <v>459</v>
      </c>
      <c r="B9" s="6" t="n">
        <v>-54453</v>
      </c>
      <c r="C9" s="6" t="n">
        <v>-146108</v>
      </c>
    </row>
    <row r="10" spans="1:3">
      <c r="A10" s="4" t="s">
        <v>460</v>
      </c>
    </row>
    <row r="11" spans="1:3">
      <c r="A11" s="3" t="s">
        <v>462</v>
      </c>
    </row>
    <row r="12" spans="1:3">
      <c r="A12" s="4" t="s">
        <v>409</v>
      </c>
      <c r="B12" s="4" t="s">
        <v>3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32</v>
      </c>
      <c r="D1" s="2" t="s">
        <v>1</v>
      </c>
    </row>
    <row r="2" spans="1:5">
      <c r="B2" s="2" t="s">
        <v>2</v>
      </c>
      <c r="C2" s="2" t="s">
        <v>33</v>
      </c>
      <c r="D2" s="2" t="s">
        <v>2</v>
      </c>
      <c r="E2" s="2" t="s">
        <v>33</v>
      </c>
    </row>
    <row r="3" spans="1:5">
      <c r="A3" s="3" t="s">
        <v>464</v>
      </c>
    </row>
    <row r="4" spans="1:5">
      <c r="A4" s="4" t="s">
        <v>465</v>
      </c>
      <c r="B4" s="6" t="n">
        <v>35116</v>
      </c>
      <c r="C4" s="6" t="n">
        <v>-2059</v>
      </c>
      <c r="D4" s="6" t="n">
        <v>92124</v>
      </c>
      <c r="E4" s="6" t="n">
        <v>106885</v>
      </c>
    </row>
    <row r="5" spans="1:5">
      <c r="A5" s="4" t="s">
        <v>460</v>
      </c>
    </row>
    <row r="6" spans="1:5">
      <c r="A6" s="3" t="s">
        <v>464</v>
      </c>
    </row>
    <row r="7" spans="1:5">
      <c r="A7" s="4" t="s">
        <v>465</v>
      </c>
      <c r="B7" s="5" t="n">
        <v>255</v>
      </c>
      <c r="C7" s="5" t="n">
        <v>-934</v>
      </c>
      <c r="D7" s="5" t="n">
        <v>469</v>
      </c>
      <c r="E7" s="5" t="n">
        <v>387</v>
      </c>
    </row>
    <row r="8" spans="1:5">
      <c r="A8" s="4" t="s">
        <v>461</v>
      </c>
    </row>
    <row r="9" spans="1:5">
      <c r="A9" s="3" t="s">
        <v>464</v>
      </c>
    </row>
    <row r="10" spans="1:5">
      <c r="A10" s="4" t="s">
        <v>465</v>
      </c>
      <c r="B10" s="6" t="n">
        <v>34861</v>
      </c>
      <c r="C10" s="6" t="n">
        <v>-1125</v>
      </c>
      <c r="D10" s="6" t="n">
        <v>91655</v>
      </c>
      <c r="E10" s="6" t="n">
        <v>106498</v>
      </c>
    </row>
    <row r="11" spans="1:5">
      <c r="A11" s="4" t="s">
        <v>460</v>
      </c>
    </row>
    <row r="12" spans="1:5">
      <c r="A12" s="3" t="s">
        <v>464</v>
      </c>
    </row>
    <row r="13" spans="1:5">
      <c r="A13" s="4" t="s">
        <v>409</v>
      </c>
      <c r="B13" s="4" t="s">
        <v>303</v>
      </c>
      <c r="D13" s="4" t="s">
        <v>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13"/>
  </cols>
  <sheetData>
    <row r="1" spans="1:6">
      <c r="A1" s="1" t="s">
        <v>466</v>
      </c>
      <c r="B1" s="2" t="s">
        <v>377</v>
      </c>
    </row>
    <row r="2" spans="1:6">
      <c r="B2" s="2" t="s">
        <v>467</v>
      </c>
      <c r="C2" s="2" t="s">
        <v>301</v>
      </c>
      <c r="D2" s="2" t="s">
        <v>468</v>
      </c>
      <c r="E2" s="2" t="s">
        <v>398</v>
      </c>
      <c r="F2" s="2" t="s">
        <v>399</v>
      </c>
    </row>
    <row r="3" spans="1:6">
      <c r="A3" s="4" t="s">
        <v>411</v>
      </c>
    </row>
    <row r="4" spans="1:6">
      <c r="A4" s="3" t="s">
        <v>469</v>
      </c>
    </row>
    <row r="5" spans="1:6">
      <c r="A5" s="4" t="s">
        <v>409</v>
      </c>
      <c r="C5" s="4" t="s">
        <v>303</v>
      </c>
      <c r="E5" s="4" t="s">
        <v>303</v>
      </c>
      <c r="F5" s="4" t="s">
        <v>303</v>
      </c>
    </row>
    <row r="6" spans="1:6">
      <c r="A6" s="4" t="s">
        <v>470</v>
      </c>
    </row>
    <row r="7" spans="1:6">
      <c r="A7" s="3" t="s">
        <v>469</v>
      </c>
    </row>
    <row r="8" spans="1:6">
      <c r="A8" s="4" t="s">
        <v>471</v>
      </c>
      <c r="B8" s="5" t="n">
        <v>5</v>
      </c>
    </row>
    <row r="9" spans="1:6">
      <c r="A9" s="4" t="s">
        <v>472</v>
      </c>
      <c r="B9" s="4" t="s">
        <v>473</v>
      </c>
    </row>
    <row r="10" spans="1:6">
      <c r="A10" s="4" t="s">
        <v>474</v>
      </c>
      <c r="C10" s="6" t="n">
        <v>0</v>
      </c>
      <c r="D10" s="6" t="n">
        <v>0</v>
      </c>
    </row>
    <row r="11" spans="1:6">
      <c r="A11" s="4" t="s">
        <v>475</v>
      </c>
    </row>
    <row r="12" spans="1:6">
      <c r="A12" s="3" t="s">
        <v>469</v>
      </c>
    </row>
    <row r="13" spans="1:6">
      <c r="A13" s="4" t="s">
        <v>476</v>
      </c>
      <c r="B13" s="4" t="s">
        <v>477</v>
      </c>
    </row>
    <row r="14" spans="1:6">
      <c r="A14" s="4" t="s">
        <v>478</v>
      </c>
      <c r="B14" s="4" t="s">
        <v>479</v>
      </c>
    </row>
    <row r="15" spans="1:6">
      <c r="A15" s="4" t="s">
        <v>480</v>
      </c>
      <c r="B15" s="4" t="s">
        <v>481</v>
      </c>
    </row>
    <row r="16" spans="1:6">
      <c r="A16" s="4" t="s">
        <v>482</v>
      </c>
      <c r="B16" s="6" t="n">
        <v>12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5</v>
      </c>
    </row>
    <row r="2" spans="1:3">
      <c r="A2" s="3" t="s">
        <v>484</v>
      </c>
    </row>
    <row r="3" spans="1:3">
      <c r="A3" s="4" t="s">
        <v>485</v>
      </c>
      <c r="B3" s="6" t="n">
        <v>-54741</v>
      </c>
      <c r="C3" s="6" t="n">
        <v>-146865</v>
      </c>
    </row>
    <row r="4" spans="1:3">
      <c r="A4" s="4" t="s">
        <v>460</v>
      </c>
    </row>
    <row r="5" spans="1:3">
      <c r="A5" s="3" t="s">
        <v>484</v>
      </c>
    </row>
    <row r="6" spans="1:3">
      <c r="A6" s="4" t="s">
        <v>485</v>
      </c>
      <c r="B6" s="5" t="n">
        <v>-288</v>
      </c>
      <c r="C6" s="5" t="n">
        <v>-757</v>
      </c>
    </row>
    <row r="7" spans="1:3">
      <c r="A7" s="4" t="s">
        <v>461</v>
      </c>
    </row>
    <row r="8" spans="1:3">
      <c r="A8" s="3" t="s">
        <v>484</v>
      </c>
    </row>
    <row r="9" spans="1:3">
      <c r="A9" s="4" t="s">
        <v>485</v>
      </c>
      <c r="B9" s="5" t="n">
        <v>-54453</v>
      </c>
      <c r="C9" s="5" t="n">
        <v>-146108</v>
      </c>
    </row>
    <row r="10" spans="1:3">
      <c r="A10" s="4" t="s">
        <v>486</v>
      </c>
    </row>
    <row r="11" spans="1:3">
      <c r="A11" s="3" t="s">
        <v>484</v>
      </c>
    </row>
    <row r="12" spans="1:3">
      <c r="A12" s="4" t="s">
        <v>485</v>
      </c>
      <c r="B12" s="5" t="n">
        <v>0</v>
      </c>
      <c r="C12" s="5" t="n">
        <v>0</v>
      </c>
    </row>
    <row r="13" spans="1:3">
      <c r="A13" s="4" t="s">
        <v>487</v>
      </c>
    </row>
    <row r="14" spans="1:3">
      <c r="A14" s="3" t="s">
        <v>484</v>
      </c>
    </row>
    <row r="15" spans="1:3">
      <c r="A15" s="4" t="s">
        <v>485</v>
      </c>
      <c r="B15" s="5" t="n">
        <v>0</v>
      </c>
      <c r="C15" s="5" t="n">
        <v>0</v>
      </c>
    </row>
    <row r="16" spans="1:3">
      <c r="A16" s="4" t="s">
        <v>488</v>
      </c>
    </row>
    <row r="17" spans="1:3">
      <c r="A17" s="3" t="s">
        <v>484</v>
      </c>
    </row>
    <row r="18" spans="1:3">
      <c r="A18" s="4" t="s">
        <v>485</v>
      </c>
      <c r="B18" s="5" t="n">
        <v>0</v>
      </c>
      <c r="C18" s="5" t="n">
        <v>0</v>
      </c>
    </row>
    <row r="19" spans="1:3">
      <c r="A19" s="4" t="s">
        <v>489</v>
      </c>
    </row>
    <row r="20" spans="1:3">
      <c r="A20" s="3" t="s">
        <v>484</v>
      </c>
    </row>
    <row r="21" spans="1:3">
      <c r="A21" s="4" t="s">
        <v>485</v>
      </c>
      <c r="B21" s="5" t="n">
        <v>0</v>
      </c>
      <c r="C21" s="5" t="n">
        <v>0</v>
      </c>
    </row>
    <row r="22" spans="1:3">
      <c r="A22" s="4" t="s">
        <v>490</v>
      </c>
    </row>
    <row r="23" spans="1:3">
      <c r="A23" s="3" t="s">
        <v>484</v>
      </c>
    </row>
    <row r="24" spans="1:3">
      <c r="A24" s="4" t="s">
        <v>485</v>
      </c>
      <c r="B24" s="5" t="n">
        <v>0</v>
      </c>
      <c r="C24" s="5" t="n">
        <v>0</v>
      </c>
    </row>
    <row r="25" spans="1:3">
      <c r="A25" s="4" t="s">
        <v>491</v>
      </c>
    </row>
    <row r="26" spans="1:3">
      <c r="A26" s="3" t="s">
        <v>484</v>
      </c>
    </row>
    <row r="27" spans="1:3">
      <c r="A27" s="4" t="s">
        <v>485</v>
      </c>
      <c r="B27" s="5" t="n">
        <v>0</v>
      </c>
      <c r="C27" s="5" t="n">
        <v>0</v>
      </c>
    </row>
    <row r="28" spans="1:3">
      <c r="A28" s="4" t="s">
        <v>492</v>
      </c>
    </row>
    <row r="29" spans="1:3">
      <c r="A29" s="3" t="s">
        <v>484</v>
      </c>
    </row>
    <row r="30" spans="1:3">
      <c r="A30" s="4" t="s">
        <v>485</v>
      </c>
      <c r="B30" s="5" t="n">
        <v>-54741</v>
      </c>
      <c r="C30" s="5" t="n">
        <v>-146865</v>
      </c>
    </row>
    <row r="31" spans="1:3">
      <c r="A31" s="4" t="s">
        <v>493</v>
      </c>
    </row>
    <row r="32" spans="1:3">
      <c r="A32" s="3" t="s">
        <v>484</v>
      </c>
    </row>
    <row r="33" spans="1:3">
      <c r="A33" s="4" t="s">
        <v>485</v>
      </c>
      <c r="B33" s="5" t="n">
        <v>-288</v>
      </c>
      <c r="C33" s="5" t="n">
        <v>-757</v>
      </c>
    </row>
    <row r="34" spans="1:3">
      <c r="A34" s="4" t="s">
        <v>494</v>
      </c>
    </row>
    <row r="35" spans="1:3">
      <c r="A35" s="3" t="s">
        <v>484</v>
      </c>
    </row>
    <row r="36" spans="1:3">
      <c r="A36" s="4" t="s">
        <v>485</v>
      </c>
      <c r="B36" s="6" t="n">
        <v>-54453</v>
      </c>
      <c r="C36" s="6" t="n">
        <v>-146108</v>
      </c>
    </row>
    <row r="37" spans="1:3">
      <c r="A37" s="4" t="s">
        <v>460</v>
      </c>
    </row>
    <row r="38" spans="1:3">
      <c r="A38" s="3" t="s">
        <v>484</v>
      </c>
    </row>
    <row r="39" spans="1:3">
      <c r="A39" s="4" t="s">
        <v>409</v>
      </c>
      <c r="B39" s="4" t="s">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7"/>
  </cols>
  <sheetData>
    <row r="1" spans="1:6">
      <c r="A1" s="1" t="s">
        <v>112</v>
      </c>
      <c r="B1" s="2" t="s">
        <v>113</v>
      </c>
      <c r="C1" s="2" t="s">
        <v>100</v>
      </c>
      <c r="D1" s="2" t="s">
        <v>114</v>
      </c>
      <c r="E1" s="2" t="s">
        <v>115</v>
      </c>
      <c r="F1" s="2" t="s">
        <v>116</v>
      </c>
    </row>
    <row r="2" spans="1:6">
      <c r="A2" s="4" t="s">
        <v>117</v>
      </c>
      <c r="C2" s="5" t="n">
        <v>1261949</v>
      </c>
    </row>
    <row r="3" spans="1:6">
      <c r="A3" s="4" t="s">
        <v>118</v>
      </c>
      <c r="B3" s="6" t="n">
        <v>291224</v>
      </c>
      <c r="C3" s="6" t="n">
        <v>126</v>
      </c>
      <c r="D3" s="6" t="n">
        <v>1869339</v>
      </c>
      <c r="E3" s="6" t="n">
        <v>-6939</v>
      </c>
      <c r="F3" s="6" t="n">
        <v>-1571302</v>
      </c>
    </row>
    <row r="4" spans="1:6">
      <c r="A4" s="3" t="s">
        <v>119</v>
      </c>
    </row>
    <row r="5" spans="1:6">
      <c r="A5" s="4" t="s">
        <v>120</v>
      </c>
      <c r="C5" s="5" t="n">
        <v>1165</v>
      </c>
    </row>
    <row r="6" spans="1:6">
      <c r="A6" s="4" t="s">
        <v>121</v>
      </c>
      <c r="B6" s="5" t="n">
        <v>1853</v>
      </c>
      <c r="D6" s="5" t="n">
        <v>1853</v>
      </c>
    </row>
    <row r="7" spans="1:6">
      <c r="A7" s="4" t="s">
        <v>122</v>
      </c>
      <c r="B7" s="5" t="n">
        <v>137</v>
      </c>
      <c r="D7" s="5" t="n">
        <v>137</v>
      </c>
    </row>
    <row r="8" spans="1:6">
      <c r="A8" s="4" t="s">
        <v>123</v>
      </c>
      <c r="B8" s="5" t="n">
        <v>84</v>
      </c>
      <c r="D8" s="5" t="n">
        <v>84</v>
      </c>
    </row>
    <row r="9" spans="1:6">
      <c r="A9" s="4" t="s">
        <v>124</v>
      </c>
      <c r="B9" s="5" t="n">
        <v>-330</v>
      </c>
      <c r="E9" s="5" t="n">
        <v>-330</v>
      </c>
    </row>
    <row r="10" spans="1:6">
      <c r="A10" s="4" t="s">
        <v>51</v>
      </c>
      <c r="B10" s="5" t="n">
        <v>87930</v>
      </c>
      <c r="F10" s="5" t="n">
        <v>87930</v>
      </c>
    </row>
    <row r="11" spans="1:6">
      <c r="A11" s="4" t="s">
        <v>125</v>
      </c>
      <c r="C11" s="5" t="n">
        <v>1263114</v>
      </c>
    </row>
    <row r="12" spans="1:6">
      <c r="A12" s="4" t="s">
        <v>126</v>
      </c>
      <c r="B12" s="5" t="n">
        <v>383991</v>
      </c>
      <c r="C12" s="6" t="n">
        <v>126</v>
      </c>
      <c r="D12" s="5" t="n">
        <v>1871413</v>
      </c>
      <c r="E12" s="5" t="n">
        <v>-7269</v>
      </c>
      <c r="F12" s="5" t="n">
        <v>-1480279</v>
      </c>
    </row>
    <row r="13" spans="1:6">
      <c r="A13" s="4" t="s">
        <v>117</v>
      </c>
      <c r="C13" s="5" t="n">
        <v>1261949</v>
      </c>
    </row>
    <row r="14" spans="1:6">
      <c r="A14" s="4" t="s">
        <v>118</v>
      </c>
      <c r="B14" s="5" t="n">
        <v>291224</v>
      </c>
      <c r="C14" s="6" t="n">
        <v>126</v>
      </c>
      <c r="D14" s="5" t="n">
        <v>1869339</v>
      </c>
      <c r="E14" s="5" t="n">
        <v>-6939</v>
      </c>
      <c r="F14" s="5" t="n">
        <v>-1571302</v>
      </c>
    </row>
    <row r="15" spans="1:6">
      <c r="A15" s="3" t="s">
        <v>119</v>
      </c>
    </row>
    <row r="16" spans="1:6">
      <c r="A16" s="4" t="s">
        <v>51</v>
      </c>
      <c r="B16" s="5" t="n">
        <v>80918</v>
      </c>
    </row>
    <row r="17" spans="1:6">
      <c r="A17" s="4" t="s">
        <v>127</v>
      </c>
      <c r="C17" s="5" t="n">
        <v>1264105</v>
      </c>
    </row>
    <row r="18" spans="1:6">
      <c r="A18" s="4" t="s">
        <v>128</v>
      </c>
      <c r="B18" s="5" t="n">
        <v>381343</v>
      </c>
      <c r="C18" s="6" t="n">
        <v>126</v>
      </c>
      <c r="D18" s="5" t="n">
        <v>1873147</v>
      </c>
      <c r="E18" s="5" t="n">
        <v>-4639</v>
      </c>
      <c r="F18" s="5" t="n">
        <v>-1487291</v>
      </c>
    </row>
    <row r="19" spans="1:6">
      <c r="A19" s="4" t="s">
        <v>129</v>
      </c>
      <c r="C19" s="5" t="n">
        <v>1263114</v>
      </c>
    </row>
    <row r="20" spans="1:6">
      <c r="A20" s="4" t="s">
        <v>130</v>
      </c>
      <c r="B20" s="5" t="n">
        <v>383991</v>
      </c>
      <c r="C20" s="6" t="n">
        <v>126</v>
      </c>
      <c r="D20" s="5" t="n">
        <v>1871413</v>
      </c>
      <c r="E20" s="5" t="n">
        <v>-7269</v>
      </c>
      <c r="F20" s="5" t="n">
        <v>-1480279</v>
      </c>
    </row>
    <row r="21" spans="1:6">
      <c r="A21" s="3" t="s">
        <v>119</v>
      </c>
    </row>
    <row r="22" spans="1:6">
      <c r="A22" s="4" t="s">
        <v>120</v>
      </c>
      <c r="C22" s="5" t="n">
        <v>275</v>
      </c>
    </row>
    <row r="23" spans="1:6">
      <c r="A23" s="4" t="s">
        <v>121</v>
      </c>
      <c r="B23" s="5" t="n">
        <v>1052</v>
      </c>
      <c r="D23" s="5" t="n">
        <v>1052</v>
      </c>
    </row>
    <row r="24" spans="1:6">
      <c r="A24" s="4" t="s">
        <v>131</v>
      </c>
      <c r="C24" s="5" t="n">
        <v>716</v>
      </c>
    </row>
    <row r="25" spans="1:6">
      <c r="A25" s="4" t="s">
        <v>132</v>
      </c>
      <c r="B25" s="5" t="n">
        <v>545</v>
      </c>
      <c r="D25" s="5" t="n">
        <v>545</v>
      </c>
    </row>
    <row r="26" spans="1:6">
      <c r="A26" s="4" t="s">
        <v>122</v>
      </c>
      <c r="B26" s="5" t="n">
        <v>137</v>
      </c>
      <c r="D26" s="5" t="n">
        <v>137</v>
      </c>
    </row>
    <row r="27" spans="1:6">
      <c r="A27" s="4" t="s">
        <v>124</v>
      </c>
      <c r="B27" s="5" t="n">
        <v>2630</v>
      </c>
      <c r="E27" s="5" t="n">
        <v>2630</v>
      </c>
    </row>
    <row r="28" spans="1:6">
      <c r="A28" s="4" t="s">
        <v>51</v>
      </c>
      <c r="B28" s="5" t="n">
        <v>-7012</v>
      </c>
      <c r="F28" s="5" t="n">
        <v>-7012</v>
      </c>
    </row>
    <row r="29" spans="1:6">
      <c r="A29" s="4" t="s">
        <v>127</v>
      </c>
      <c r="C29" s="5" t="n">
        <v>1264105</v>
      </c>
    </row>
    <row r="30" spans="1:6">
      <c r="A30" s="4" t="s">
        <v>128</v>
      </c>
      <c r="B30" s="5" t="n">
        <v>381343</v>
      </c>
      <c r="C30" s="6" t="n">
        <v>126</v>
      </c>
      <c r="D30" s="5" t="n">
        <v>1873147</v>
      </c>
      <c r="E30" s="5" t="n">
        <v>-4639</v>
      </c>
      <c r="F30" s="5" t="n">
        <v>-1487291</v>
      </c>
    </row>
    <row r="31" spans="1:6">
      <c r="A31" s="4" t="s">
        <v>133</v>
      </c>
      <c r="C31" s="5" t="n">
        <v>1446784</v>
      </c>
    </row>
    <row r="32" spans="1:6">
      <c r="A32" s="4" t="s">
        <v>134</v>
      </c>
      <c r="B32" s="5" t="n">
        <v>358945</v>
      </c>
      <c r="C32" s="6" t="n">
        <v>145</v>
      </c>
      <c r="D32" s="5" t="n">
        <v>1937364</v>
      </c>
      <c r="E32" s="5" t="n">
        <v>-3839</v>
      </c>
      <c r="F32" s="5" t="n">
        <v>-1574725</v>
      </c>
    </row>
    <row r="33" spans="1:6">
      <c r="A33" s="3" t="s">
        <v>119</v>
      </c>
    </row>
    <row r="34" spans="1:6">
      <c r="A34" s="4" t="s">
        <v>135</v>
      </c>
      <c r="C34" s="5" t="n">
        <v>3285</v>
      </c>
    </row>
    <row r="35" spans="1:6">
      <c r="A35" s="4" t="s">
        <v>136</v>
      </c>
      <c r="B35" s="5" t="n">
        <v>1000</v>
      </c>
      <c r="D35" s="5" t="n">
        <v>1000</v>
      </c>
    </row>
    <row r="36" spans="1:6">
      <c r="A36" s="4" t="s">
        <v>122</v>
      </c>
      <c r="B36" s="5" t="n">
        <v>47</v>
      </c>
      <c r="D36" s="5" t="n">
        <v>47</v>
      </c>
    </row>
    <row r="37" spans="1:6">
      <c r="A37" s="4" t="s">
        <v>123</v>
      </c>
      <c r="B37" s="5" t="n">
        <v>77</v>
      </c>
      <c r="D37" s="5" t="n">
        <v>77</v>
      </c>
    </row>
    <row r="38" spans="1:6">
      <c r="A38" s="4" t="s">
        <v>137</v>
      </c>
      <c r="B38" s="5" t="n">
        <v>-195</v>
      </c>
      <c r="D38" s="5" t="n">
        <v>-195</v>
      </c>
    </row>
    <row r="39" spans="1:6">
      <c r="A39" s="4" t="s">
        <v>124</v>
      </c>
      <c r="B39" s="5" t="n">
        <v>-270</v>
      </c>
      <c r="E39" s="5" t="n">
        <v>-270</v>
      </c>
    </row>
    <row r="40" spans="1:6">
      <c r="A40" s="4" t="s">
        <v>51</v>
      </c>
      <c r="B40" s="5" t="n">
        <v>25771</v>
      </c>
      <c r="F40" s="5" t="n">
        <v>25771</v>
      </c>
    </row>
    <row r="41" spans="1:6">
      <c r="A41" s="4" t="s">
        <v>138</v>
      </c>
      <c r="C41" s="5" t="n">
        <v>1450069</v>
      </c>
    </row>
    <row r="42" spans="1:6">
      <c r="A42" s="4" t="s">
        <v>139</v>
      </c>
      <c r="B42" s="5" t="n">
        <v>385375</v>
      </c>
      <c r="C42" s="6" t="n">
        <v>145</v>
      </c>
      <c r="D42" s="5" t="n">
        <v>1938293</v>
      </c>
      <c r="E42" s="5" t="n">
        <v>-4109</v>
      </c>
      <c r="F42" s="5" t="n">
        <v>-1548954</v>
      </c>
    </row>
    <row r="43" spans="1:6">
      <c r="A43" s="4" t="s">
        <v>133</v>
      </c>
      <c r="C43" s="5" t="n">
        <v>1446784</v>
      </c>
    </row>
    <row r="44" spans="1:6">
      <c r="A44" s="4" t="s">
        <v>134</v>
      </c>
      <c r="B44" s="5" t="n">
        <v>358945</v>
      </c>
      <c r="C44" s="6" t="n">
        <v>145</v>
      </c>
      <c r="D44" s="5" t="n">
        <v>1937364</v>
      </c>
      <c r="E44" s="5" t="n">
        <v>-3839</v>
      </c>
      <c r="F44" s="5" t="n">
        <v>-1574725</v>
      </c>
    </row>
    <row r="45" spans="1:6">
      <c r="A45" s="3" t="s">
        <v>119</v>
      </c>
    </row>
    <row r="46" spans="1:6">
      <c r="A46" s="4" t="s">
        <v>51</v>
      </c>
      <c r="B46" s="5" t="n">
        <v>31960</v>
      </c>
    </row>
    <row r="47" spans="1:6">
      <c r="A47" s="4" t="s">
        <v>140</v>
      </c>
      <c r="C47" s="5" t="n">
        <v>1451738</v>
      </c>
    </row>
    <row r="48" spans="1:6">
      <c r="A48" s="4" t="s">
        <v>141</v>
      </c>
      <c r="B48" s="5" t="n">
        <v>392886</v>
      </c>
      <c r="C48" s="6" t="n">
        <v>145</v>
      </c>
      <c r="D48" s="5" t="n">
        <v>1940113</v>
      </c>
      <c r="E48" s="5" t="n">
        <v>-4607</v>
      </c>
      <c r="F48" s="5" t="n">
        <v>-1542765</v>
      </c>
    </row>
    <row r="49" spans="1:6">
      <c r="A49" s="4" t="s">
        <v>142</v>
      </c>
      <c r="C49" s="5" t="n">
        <v>1450069</v>
      </c>
    </row>
    <row r="50" spans="1:6">
      <c r="A50" s="4" t="s">
        <v>143</v>
      </c>
      <c r="B50" s="5" t="n">
        <v>385375</v>
      </c>
      <c r="C50" s="6" t="n">
        <v>145</v>
      </c>
      <c r="D50" s="5" t="n">
        <v>1938293</v>
      </c>
      <c r="E50" s="5" t="n">
        <v>-4109</v>
      </c>
      <c r="F50" s="5" t="n">
        <v>-1548954</v>
      </c>
    </row>
    <row r="51" spans="1:6">
      <c r="A51" s="3" t="s">
        <v>119</v>
      </c>
    </row>
    <row r="52" spans="1:6">
      <c r="A52" s="4" t="s">
        <v>135</v>
      </c>
      <c r="C52" s="5" t="n">
        <v>232</v>
      </c>
    </row>
    <row r="53" spans="1:6">
      <c r="A53" s="4" t="s">
        <v>136</v>
      </c>
      <c r="B53" s="5" t="n">
        <v>968</v>
      </c>
      <c r="D53" s="5" t="n">
        <v>968</v>
      </c>
    </row>
    <row r="54" spans="1:6">
      <c r="A54" s="4" t="s">
        <v>131</v>
      </c>
      <c r="C54" s="5" t="n">
        <v>1437</v>
      </c>
    </row>
    <row r="55" spans="1:6">
      <c r="A55" s="4" t="s">
        <v>132</v>
      </c>
      <c r="B55" s="5" t="n">
        <v>500</v>
      </c>
      <c r="D55" s="5" t="n">
        <v>500</v>
      </c>
    </row>
    <row r="56" spans="1:6">
      <c r="A56" s="4" t="s">
        <v>144</v>
      </c>
      <c r="B56" s="5" t="n">
        <v>155</v>
      </c>
      <c r="D56" s="5" t="n">
        <v>155</v>
      </c>
    </row>
    <row r="57" spans="1:6">
      <c r="A57" s="4" t="s">
        <v>122</v>
      </c>
      <c r="B57" s="5" t="n">
        <v>197</v>
      </c>
      <c r="D57" s="5" t="n">
        <v>197</v>
      </c>
    </row>
    <row r="58" spans="1:6">
      <c r="A58" s="4" t="s">
        <v>124</v>
      </c>
      <c r="B58" s="5" t="n">
        <v>-498</v>
      </c>
      <c r="E58" s="5" t="n">
        <v>-498</v>
      </c>
    </row>
    <row r="59" spans="1:6">
      <c r="A59" s="4" t="s">
        <v>51</v>
      </c>
      <c r="B59" s="5" t="n">
        <v>6189</v>
      </c>
      <c r="F59" s="5" t="n">
        <v>6189</v>
      </c>
    </row>
    <row r="60" spans="1:6">
      <c r="A60" s="4" t="s">
        <v>140</v>
      </c>
      <c r="C60" s="5" t="n">
        <v>1451738</v>
      </c>
    </row>
    <row r="61" spans="1:6">
      <c r="A61" s="4" t="s">
        <v>141</v>
      </c>
      <c r="B61" s="6" t="n">
        <v>392886</v>
      </c>
      <c r="C61" s="6" t="n">
        <v>145</v>
      </c>
      <c r="D61" s="6" t="n">
        <v>1940113</v>
      </c>
      <c r="E61" s="6" t="n">
        <v>-4607</v>
      </c>
      <c r="F61" s="6" t="n">
        <v>-1542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95</v>
      </c>
      <c r="B1" s="2" t="s">
        <v>1</v>
      </c>
    </row>
    <row r="2" spans="1:4">
      <c r="B2" s="2" t="s">
        <v>2</v>
      </c>
      <c r="C2" s="2" t="s">
        <v>398</v>
      </c>
      <c r="D2" s="2" t="s">
        <v>399</v>
      </c>
    </row>
    <row r="3" spans="1:4">
      <c r="A3" s="3" t="s">
        <v>484</v>
      </c>
    </row>
    <row r="4" spans="1:4">
      <c r="A4" s="4" t="s">
        <v>496</v>
      </c>
      <c r="B4" s="4" t="s">
        <v>497</v>
      </c>
    </row>
    <row r="5" spans="1:4">
      <c r="A5" s="4" t="s">
        <v>498</v>
      </c>
      <c r="B5" s="4" t="s">
        <v>499</v>
      </c>
    </row>
    <row r="6" spans="1:4">
      <c r="A6" s="4" t="s">
        <v>492</v>
      </c>
    </row>
    <row r="7" spans="1:4">
      <c r="A7" s="3" t="s">
        <v>484</v>
      </c>
    </row>
    <row r="8" spans="1:4">
      <c r="A8" s="4" t="s">
        <v>500</v>
      </c>
      <c r="B8" s="5" t="n">
        <v>2</v>
      </c>
    </row>
    <row r="9" spans="1:4">
      <c r="A9" s="4" t="s">
        <v>411</v>
      </c>
    </row>
    <row r="10" spans="1:4">
      <c r="A10" s="3" t="s">
        <v>484</v>
      </c>
    </row>
    <row r="11" spans="1:4">
      <c r="A11" s="4" t="s">
        <v>409</v>
      </c>
      <c r="B11" s="4" t="s">
        <v>303</v>
      </c>
      <c r="C11" s="4" t="s">
        <v>303</v>
      </c>
      <c r="D11"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01</v>
      </c>
      <c r="B1" s="2" t="s">
        <v>502</v>
      </c>
      <c r="C1" s="2" t="s">
        <v>503</v>
      </c>
    </row>
    <row r="2" spans="1:3">
      <c r="A2" s="4" t="s">
        <v>504</v>
      </c>
    </row>
    <row r="3" spans="1:3">
      <c r="A3" s="3" t="s">
        <v>505</v>
      </c>
    </row>
    <row r="4" spans="1:3">
      <c r="A4" s="4" t="s">
        <v>506</v>
      </c>
      <c r="B4" s="11" t="n">
        <v>0.7</v>
      </c>
      <c r="C4" s="11" t="n">
        <v>0.4</v>
      </c>
    </row>
    <row r="5" spans="1:3">
      <c r="A5" s="4" t="s">
        <v>507</v>
      </c>
    </row>
    <row r="6" spans="1:3">
      <c r="A6" s="3" t="s">
        <v>505</v>
      </c>
    </row>
    <row r="7" spans="1:3">
      <c r="A7" s="4" t="s">
        <v>506</v>
      </c>
      <c r="B7" s="11" t="n">
        <v>1.35</v>
      </c>
      <c r="C7" s="11" t="n">
        <v>1.2</v>
      </c>
    </row>
    <row r="8" spans="1:3">
      <c r="A8" s="4" t="s">
        <v>508</v>
      </c>
    </row>
    <row r="9" spans="1:3">
      <c r="A9" s="3" t="s">
        <v>505</v>
      </c>
    </row>
    <row r="10" spans="1:3">
      <c r="A10" s="4" t="s">
        <v>506</v>
      </c>
      <c r="B10" s="11" t="n">
        <v>0.7</v>
      </c>
      <c r="C10" s="11" t="n">
        <v>0.4</v>
      </c>
    </row>
    <row r="11" spans="1:3">
      <c r="A11" s="4" t="s">
        <v>509</v>
      </c>
    </row>
    <row r="12" spans="1:3">
      <c r="A12" s="3" t="s">
        <v>505</v>
      </c>
    </row>
    <row r="13" spans="1:3">
      <c r="A13" s="4" t="s">
        <v>506</v>
      </c>
      <c r="B13" s="11" t="n">
        <v>1.35</v>
      </c>
      <c r="C13" s="11" t="n">
        <v>1.2</v>
      </c>
    </row>
    <row r="14" spans="1:3">
      <c r="A14" s="4" t="s">
        <v>510</v>
      </c>
    </row>
    <row r="15" spans="1:3">
      <c r="A15" s="3" t="s">
        <v>505</v>
      </c>
    </row>
    <row r="16" spans="1:3">
      <c r="A16" s="4" t="s">
        <v>506</v>
      </c>
      <c r="B16" s="12" t="n">
        <v>0.017</v>
      </c>
      <c r="C16" s="12" t="n">
        <v>0.025</v>
      </c>
    </row>
    <row r="17" spans="1:3">
      <c r="A17" s="4" t="s">
        <v>511</v>
      </c>
    </row>
    <row r="18" spans="1:3">
      <c r="A18" s="3" t="s">
        <v>505</v>
      </c>
    </row>
    <row r="19" spans="1:3">
      <c r="A19" s="4" t="s">
        <v>506</v>
      </c>
      <c r="B19" s="12" t="n">
        <v>0.017</v>
      </c>
      <c r="C19" s="12" t="n">
        <v>0.025</v>
      </c>
    </row>
    <row r="20" spans="1:3">
      <c r="A20" s="4" t="s">
        <v>512</v>
      </c>
    </row>
    <row r="21" spans="1:3">
      <c r="A21" s="3" t="s">
        <v>505</v>
      </c>
    </row>
    <row r="22" spans="1:3">
      <c r="A22" s="4" t="s">
        <v>506</v>
      </c>
      <c r="B22" s="11" t="n">
        <v>0.6899999999999999</v>
      </c>
      <c r="C22" s="11" t="n">
        <v>0.6899999999999999</v>
      </c>
    </row>
    <row r="23" spans="1:3">
      <c r="A23" s="4" t="s">
        <v>513</v>
      </c>
    </row>
    <row r="24" spans="1:3">
      <c r="A24" s="3" t="s">
        <v>505</v>
      </c>
    </row>
    <row r="25" spans="1:3">
      <c r="A25" s="4" t="s">
        <v>506</v>
      </c>
      <c r="B25" s="11" t="n">
        <v>0.6899999999999999</v>
      </c>
      <c r="C25" s="11" t="n">
        <v>0.6899999999999999</v>
      </c>
    </row>
    <row r="26" spans="1:3">
      <c r="A26" s="4" t="s">
        <v>514</v>
      </c>
    </row>
    <row r="27" spans="1:3">
      <c r="A27" s="3" t="s">
        <v>505</v>
      </c>
    </row>
    <row r="28" spans="1:3">
      <c r="A28" s="4" t="s">
        <v>506</v>
      </c>
      <c r="C28" s="11" t="n">
        <v>0.28</v>
      </c>
    </row>
    <row r="29" spans="1:3">
      <c r="A29" s="4" t="s">
        <v>515</v>
      </c>
    </row>
    <row r="30" spans="1:3">
      <c r="A30" s="3" t="s">
        <v>505</v>
      </c>
    </row>
    <row r="31" spans="1:3">
      <c r="A31" s="4" t="s">
        <v>506</v>
      </c>
      <c r="B31" s="11" t="n">
        <v>0.1</v>
      </c>
    </row>
    <row r="32" spans="1:3">
      <c r="A32" s="4" t="s">
        <v>516</v>
      </c>
    </row>
    <row r="33" spans="1:3">
      <c r="A33" s="3" t="s">
        <v>505</v>
      </c>
    </row>
    <row r="34" spans="1:3">
      <c r="A34" s="4" t="s">
        <v>506</v>
      </c>
      <c r="B34" s="11" t="n">
        <v>0.27</v>
      </c>
    </row>
    <row r="35" spans="1:3">
      <c r="A35" s="4" t="s">
        <v>517</v>
      </c>
    </row>
    <row r="36" spans="1:3">
      <c r="A36" s="3" t="s">
        <v>505</v>
      </c>
    </row>
    <row r="37" spans="1:3">
      <c r="A37" s="4" t="s">
        <v>506</v>
      </c>
      <c r="B37" s="11" t="n">
        <v>0.27</v>
      </c>
      <c r="C37" s="11" t="n">
        <v>0.28</v>
      </c>
    </row>
    <row r="38" spans="1:3">
      <c r="A38" s="4" t="s">
        <v>518</v>
      </c>
    </row>
    <row r="39" spans="1:3">
      <c r="A39" s="3" t="s">
        <v>505</v>
      </c>
    </row>
    <row r="40" spans="1:3">
      <c r="A40" s="4" t="s">
        <v>506</v>
      </c>
      <c r="B40" s="11" t="n">
        <v>0.48</v>
      </c>
      <c r="C40" s="11" t="n">
        <v>0.64</v>
      </c>
    </row>
    <row r="41" spans="1:3">
      <c r="A41" s="4" t="s">
        <v>519</v>
      </c>
    </row>
    <row r="42" spans="1:3">
      <c r="A42" s="3" t="s">
        <v>505</v>
      </c>
    </row>
    <row r="43" spans="1:3">
      <c r="A43" s="4" t="s">
        <v>506</v>
      </c>
      <c r="B43" s="11" t="n">
        <v>0.48</v>
      </c>
      <c r="C43" s="11" t="n">
        <v>0.64</v>
      </c>
    </row>
    <row r="44" spans="1:3">
      <c r="A44" s="4" t="s">
        <v>460</v>
      </c>
    </row>
    <row r="45" spans="1:3">
      <c r="A45" s="3" t="s">
        <v>505</v>
      </c>
    </row>
    <row r="46" spans="1:3">
      <c r="A46" s="4" t="s">
        <v>409</v>
      </c>
      <c r="B46" s="4" t="s">
        <v>3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32</v>
      </c>
      <c r="D1" s="2" t="s">
        <v>1</v>
      </c>
    </row>
    <row r="2" spans="1:5">
      <c r="B2" s="2" t="s">
        <v>2</v>
      </c>
      <c r="C2" s="2" t="s">
        <v>33</v>
      </c>
      <c r="D2" s="2" t="s">
        <v>2</v>
      </c>
      <c r="E2" s="2" t="s">
        <v>33</v>
      </c>
    </row>
    <row r="3" spans="1:5">
      <c r="A3" s="3" t="s">
        <v>521</v>
      </c>
    </row>
    <row r="4" spans="1:5">
      <c r="A4" s="4" t="s">
        <v>522</v>
      </c>
      <c r="B4" s="6" t="n">
        <v>-89857</v>
      </c>
      <c r="C4" s="6" t="n">
        <v>-119041</v>
      </c>
      <c r="D4" s="6" t="n">
        <v>-146865</v>
      </c>
      <c r="E4" s="6" t="n">
        <v>-227985</v>
      </c>
    </row>
    <row r="5" spans="1:5">
      <c r="A5" s="4" t="s">
        <v>523</v>
      </c>
      <c r="B5" s="5" t="n">
        <v>35116</v>
      </c>
      <c r="C5" s="5" t="n">
        <v>-2059</v>
      </c>
      <c r="D5" s="5" t="n">
        <v>92124</v>
      </c>
      <c r="E5" s="5" t="n">
        <v>106885</v>
      </c>
    </row>
    <row r="6" spans="1:5">
      <c r="A6" s="4" t="s">
        <v>524</v>
      </c>
      <c r="B6" s="6" t="n">
        <v>-54741</v>
      </c>
      <c r="C6" s="6" t="n">
        <v>-121100</v>
      </c>
      <c r="D6" s="6" t="n">
        <v>-54741</v>
      </c>
      <c r="E6" s="6" t="n">
        <v>-121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25</v>
      </c>
      <c r="B1" s="2" t="s">
        <v>2</v>
      </c>
      <c r="C1" s="2" t="s">
        <v>397</v>
      </c>
      <c r="D1" s="2" t="s">
        <v>65</v>
      </c>
      <c r="E1" s="2" t="s">
        <v>398</v>
      </c>
      <c r="F1" s="2" t="s">
        <v>399</v>
      </c>
    </row>
    <row r="2" spans="1:6">
      <c r="A2" s="3" t="s">
        <v>526</v>
      </c>
    </row>
    <row r="3" spans="1:6">
      <c r="A3" s="4" t="s">
        <v>527</v>
      </c>
      <c r="B3" s="6" t="n">
        <v>491535</v>
      </c>
      <c r="D3" s="6" t="n">
        <v>463451</v>
      </c>
    </row>
    <row r="4" spans="1:6">
      <c r="A4" s="4" t="s">
        <v>407</v>
      </c>
    </row>
    <row r="5" spans="1:6">
      <c r="A5" s="3" t="s">
        <v>526</v>
      </c>
    </row>
    <row r="6" spans="1:6">
      <c r="A6" s="4" t="s">
        <v>409</v>
      </c>
      <c r="C6" s="4" t="s">
        <v>410</v>
      </c>
    </row>
    <row r="7" spans="1:6">
      <c r="A7" s="4" t="s">
        <v>527</v>
      </c>
      <c r="B7" s="5" t="n">
        <v>106420</v>
      </c>
      <c r="D7" s="5" t="n">
        <v>97037</v>
      </c>
    </row>
    <row r="8" spans="1:6">
      <c r="A8" s="4" t="s">
        <v>528</v>
      </c>
    </row>
    <row r="9" spans="1:6">
      <c r="A9" s="3" t="s">
        <v>526</v>
      </c>
    </row>
    <row r="10" spans="1:6">
      <c r="A10" s="4" t="s">
        <v>527</v>
      </c>
      <c r="B10" s="5" t="n">
        <v>106420</v>
      </c>
      <c r="D10" s="5" t="n">
        <v>97037</v>
      </c>
    </row>
    <row r="11" spans="1:6">
      <c r="A11" s="4" t="s">
        <v>529</v>
      </c>
    </row>
    <row r="12" spans="1:6">
      <c r="A12" s="3" t="s">
        <v>526</v>
      </c>
    </row>
    <row r="13" spans="1:6">
      <c r="A13" s="4" t="s">
        <v>530</v>
      </c>
      <c r="B13" s="6" t="n">
        <v>78769</v>
      </c>
      <c r="D13" s="5" t="n">
        <v>67452</v>
      </c>
    </row>
    <row r="14" spans="1:6">
      <c r="A14" s="4" t="s">
        <v>531</v>
      </c>
    </row>
    <row r="15" spans="1:6">
      <c r="A15" s="3" t="s">
        <v>526</v>
      </c>
    </row>
    <row r="16" spans="1:6">
      <c r="A16" s="4" t="s">
        <v>409</v>
      </c>
      <c r="B16" s="4" t="s">
        <v>303</v>
      </c>
      <c r="E16" s="4" t="s">
        <v>303</v>
      </c>
      <c r="F16" s="4" t="s">
        <v>303</v>
      </c>
    </row>
    <row r="17" spans="1:6">
      <c r="A17" s="4" t="s">
        <v>527</v>
      </c>
      <c r="B17" s="6" t="n">
        <v>1394</v>
      </c>
      <c r="D17" s="5" t="n">
        <v>1379</v>
      </c>
    </row>
    <row r="18" spans="1:6">
      <c r="A18" s="4" t="s">
        <v>532</v>
      </c>
    </row>
    <row r="19" spans="1:6">
      <c r="A19" s="3" t="s">
        <v>526</v>
      </c>
    </row>
    <row r="20" spans="1:6">
      <c r="A20" s="4" t="s">
        <v>527</v>
      </c>
      <c r="B20" s="5" t="n">
        <v>1394</v>
      </c>
      <c r="D20" s="5" t="n">
        <v>1379</v>
      </c>
    </row>
    <row r="21" spans="1:6">
      <c r="A21" s="4" t="s">
        <v>533</v>
      </c>
    </row>
    <row r="22" spans="1:6">
      <c r="A22" s="3" t="s">
        <v>526</v>
      </c>
    </row>
    <row r="23" spans="1:6">
      <c r="A23" s="4" t="s">
        <v>530</v>
      </c>
      <c r="B23" s="6" t="n">
        <v>810</v>
      </c>
      <c r="D23" s="6" t="n">
        <v>7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 customWidth="1" max="5" min="5" width="15"/>
    <col customWidth="1" max="6" min="6" width="14"/>
    <col customWidth="1" max="7" min="7" width="15"/>
    <col customWidth="1" max="8" min="8" width="14"/>
  </cols>
  <sheetData>
    <row r="1" spans="1:8">
      <c r="A1" s="1" t="s">
        <v>534</v>
      </c>
      <c r="B1" s="2" t="s">
        <v>377</v>
      </c>
      <c r="E1" s="2" t="s">
        <v>32</v>
      </c>
      <c r="G1" s="2" t="s">
        <v>1</v>
      </c>
    </row>
    <row r="2" spans="1:8">
      <c r="B2" s="2" t="s">
        <v>535</v>
      </c>
      <c r="C2" s="2" t="s">
        <v>378</v>
      </c>
      <c r="D2" s="2" t="s">
        <v>536</v>
      </c>
      <c r="E2" s="2" t="s">
        <v>2</v>
      </c>
      <c r="F2" s="2" t="s">
        <v>33</v>
      </c>
      <c r="G2" s="2" t="s">
        <v>2</v>
      </c>
      <c r="H2" s="2" t="s">
        <v>33</v>
      </c>
    </row>
    <row r="3" spans="1:8">
      <c r="A3" s="3" t="s">
        <v>537</v>
      </c>
    </row>
    <row r="4" spans="1:8">
      <c r="A4" s="4" t="s">
        <v>45</v>
      </c>
      <c r="E4" s="6" t="n">
        <v>120</v>
      </c>
      <c r="F4" s="6" t="n">
        <v>6779</v>
      </c>
      <c r="G4" s="6" t="n">
        <v>120</v>
      </c>
      <c r="H4" s="6" t="n">
        <v>6779</v>
      </c>
    </row>
    <row r="5" spans="1:8">
      <c r="A5" s="4" t="s">
        <v>538</v>
      </c>
    </row>
    <row r="6" spans="1:8">
      <c r="A6" s="3" t="s">
        <v>537</v>
      </c>
    </row>
    <row r="7" spans="1:8">
      <c r="A7" s="4" t="s">
        <v>539</v>
      </c>
      <c r="E7" s="5" t="n">
        <v>3000</v>
      </c>
      <c r="G7" s="5" t="n">
        <v>3000</v>
      </c>
    </row>
    <row r="8" spans="1:8">
      <c r="A8" s="4" t="s">
        <v>540</v>
      </c>
      <c r="E8" s="5" t="n">
        <v>1500</v>
      </c>
      <c r="G8" s="5" t="n">
        <v>1500</v>
      </c>
    </row>
    <row r="9" spans="1:8">
      <c r="A9" s="4" t="s">
        <v>541</v>
      </c>
      <c r="E9" s="6" t="n">
        <v>3500</v>
      </c>
      <c r="G9" s="6" t="n">
        <v>3500</v>
      </c>
    </row>
    <row r="10" spans="1:8">
      <c r="A10" s="4" t="s">
        <v>542</v>
      </c>
    </row>
    <row r="11" spans="1:8">
      <c r="A11" s="3" t="s">
        <v>537</v>
      </c>
    </row>
    <row r="12" spans="1:8">
      <c r="A12" s="4" t="s">
        <v>543</v>
      </c>
      <c r="C12" s="6" t="n">
        <v>3700</v>
      </c>
      <c r="D12" s="6" t="n">
        <v>7400</v>
      </c>
    </row>
    <row r="13" spans="1:8">
      <c r="A13" s="4" t="s">
        <v>45</v>
      </c>
      <c r="F13" s="5" t="n">
        <v>6800</v>
      </c>
    </row>
    <row r="14" spans="1:8">
      <c r="A14" s="4" t="s">
        <v>544</v>
      </c>
      <c r="F14" s="6" t="n">
        <v>600</v>
      </c>
    </row>
    <row r="15" spans="1:8">
      <c r="A15" s="4" t="s">
        <v>545</v>
      </c>
    </row>
    <row r="16" spans="1:8">
      <c r="A16" s="3" t="s">
        <v>537</v>
      </c>
    </row>
    <row r="17" spans="1:8">
      <c r="A17" s="4" t="s">
        <v>543</v>
      </c>
      <c r="B17" s="6" t="n">
        <v>3700</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546</v>
      </c>
      <c r="B1" s="2" t="s">
        <v>32</v>
      </c>
      <c r="D1" s="2" t="s">
        <v>1</v>
      </c>
    </row>
    <row r="2" spans="1:8">
      <c r="B2" s="2" t="s">
        <v>301</v>
      </c>
      <c r="C2" s="2" t="s">
        <v>547</v>
      </c>
      <c r="D2" s="2" t="s">
        <v>301</v>
      </c>
      <c r="E2" s="2" t="s">
        <v>547</v>
      </c>
      <c r="F2" s="2" t="s">
        <v>548</v>
      </c>
      <c r="G2" s="2" t="s">
        <v>549</v>
      </c>
      <c r="H2" s="2" t="s">
        <v>468</v>
      </c>
    </row>
    <row r="3" spans="1:8">
      <c r="A3" s="3" t="s">
        <v>550</v>
      </c>
    </row>
    <row r="4" spans="1:8">
      <c r="A4" s="4" t="s">
        <v>81</v>
      </c>
      <c r="B4" s="6" t="n">
        <v>2356000</v>
      </c>
      <c r="D4" s="6" t="n">
        <v>2356000</v>
      </c>
      <c r="H4" s="6" t="n">
        <v>656000</v>
      </c>
    </row>
    <row r="5" spans="1:8">
      <c r="A5" s="4" t="s">
        <v>551</v>
      </c>
      <c r="B5" s="5" t="n">
        <v>532535000</v>
      </c>
      <c r="D5" s="5" t="n">
        <v>532535000</v>
      </c>
      <c r="H5" s="5" t="n">
        <v>510471000</v>
      </c>
    </row>
    <row r="6" spans="1:8">
      <c r="A6" s="4" t="s">
        <v>552</v>
      </c>
      <c r="B6" s="5" t="n">
        <v>54453000</v>
      </c>
      <c r="D6" s="5" t="n">
        <v>54453000</v>
      </c>
      <c r="H6" s="5" t="n">
        <v>146108000</v>
      </c>
    </row>
    <row r="7" spans="1:8">
      <c r="A7" s="4" t="s">
        <v>407</v>
      </c>
    </row>
    <row r="8" spans="1:8">
      <c r="A8" s="3" t="s">
        <v>550</v>
      </c>
    </row>
    <row r="9" spans="1:8">
      <c r="A9" s="4" t="s">
        <v>551</v>
      </c>
      <c r="B9" s="5" t="n">
        <v>127108000</v>
      </c>
      <c r="D9" s="5" t="n">
        <v>127108000</v>
      </c>
      <c r="F9" s="6" t="n">
        <v>62000000</v>
      </c>
      <c r="H9" s="5" t="n">
        <v>119702000</v>
      </c>
    </row>
    <row r="10" spans="1:8">
      <c r="A10" s="4" t="s">
        <v>553</v>
      </c>
      <c r="B10" s="5" t="n">
        <v>100000</v>
      </c>
      <c r="D10" s="5" t="n">
        <v>100000</v>
      </c>
    </row>
    <row r="11" spans="1:8">
      <c r="A11" s="4" t="s">
        <v>406</v>
      </c>
    </row>
    <row r="12" spans="1:8">
      <c r="A12" s="3" t="s">
        <v>550</v>
      </c>
    </row>
    <row r="13" spans="1:8">
      <c r="A13" s="4" t="s">
        <v>551</v>
      </c>
      <c r="B13" s="5" t="n">
        <v>62078000</v>
      </c>
      <c r="D13" s="5" t="n">
        <v>62078000</v>
      </c>
      <c r="H13" s="5" t="n">
        <v>0</v>
      </c>
    </row>
    <row r="14" spans="1:8">
      <c r="A14" s="4" t="s">
        <v>554</v>
      </c>
    </row>
    <row r="15" spans="1:8">
      <c r="A15" s="3" t="s">
        <v>550</v>
      </c>
    </row>
    <row r="16" spans="1:8">
      <c r="A16" s="4" t="s">
        <v>552</v>
      </c>
      <c r="B16" s="5" t="n">
        <v>54500000</v>
      </c>
      <c r="D16" s="5" t="n">
        <v>54500000</v>
      </c>
    </row>
    <row r="17" spans="1:8">
      <c r="A17" s="4" t="s">
        <v>444</v>
      </c>
    </row>
    <row r="18" spans="1:8">
      <c r="A18" s="3" t="s">
        <v>550</v>
      </c>
    </row>
    <row r="19" spans="1:8">
      <c r="A19" s="4" t="s">
        <v>81</v>
      </c>
      <c r="B19" s="5" t="n">
        <v>400000</v>
      </c>
      <c r="D19" s="5" t="n">
        <v>400000</v>
      </c>
      <c r="H19" s="6" t="n">
        <v>700000</v>
      </c>
    </row>
    <row r="20" spans="1:8">
      <c r="A20" s="4" t="s">
        <v>555</v>
      </c>
      <c r="B20" s="5" t="n">
        <v>2000000</v>
      </c>
      <c r="D20" s="5" t="n">
        <v>2000000</v>
      </c>
    </row>
    <row r="21" spans="1:8">
      <c r="A21" s="4" t="s">
        <v>556</v>
      </c>
      <c r="B21" s="5" t="n">
        <v>100000</v>
      </c>
      <c r="C21" s="6" t="n">
        <v>200000</v>
      </c>
      <c r="D21" s="5" t="n">
        <v>200000</v>
      </c>
      <c r="E21" s="6" t="n">
        <v>400000</v>
      </c>
    </row>
    <row r="22" spans="1:8">
      <c r="A22" s="4" t="s">
        <v>557</v>
      </c>
      <c r="B22" s="5" t="n">
        <v>1400000</v>
      </c>
      <c r="D22" s="5" t="n">
        <v>1400000</v>
      </c>
    </row>
    <row r="23" spans="1:8">
      <c r="A23" s="4" t="s">
        <v>558</v>
      </c>
      <c r="G23" s="4" t="s">
        <v>559</v>
      </c>
    </row>
    <row r="24" spans="1:8">
      <c r="A24" s="4" t="s">
        <v>560</v>
      </c>
      <c r="G24" s="4" t="s">
        <v>473</v>
      </c>
    </row>
    <row r="25" spans="1:8">
      <c r="A25" s="4" t="s">
        <v>561</v>
      </c>
      <c r="D25" s="5" t="n">
        <v>400000</v>
      </c>
      <c r="E25" s="5" t="n">
        <v>700000</v>
      </c>
    </row>
    <row r="26" spans="1:8">
      <c r="A26" s="4" t="s">
        <v>562</v>
      </c>
    </row>
    <row r="27" spans="1:8">
      <c r="A27" s="3" t="s">
        <v>550</v>
      </c>
    </row>
    <row r="28" spans="1:8">
      <c r="A28" s="4" t="s">
        <v>553</v>
      </c>
      <c r="B28" s="5" t="n">
        <v>83600000</v>
      </c>
      <c r="D28" s="5" t="n">
        <v>83600000</v>
      </c>
    </row>
    <row r="29" spans="1:8">
      <c r="A29" s="4" t="s">
        <v>563</v>
      </c>
    </row>
    <row r="30" spans="1:8">
      <c r="A30" s="3" t="s">
        <v>550</v>
      </c>
    </row>
    <row r="31" spans="1:8">
      <c r="A31" s="4" t="s">
        <v>564</v>
      </c>
      <c r="B31" s="5" t="n">
        <v>3800000</v>
      </c>
      <c r="C31" s="6" t="n">
        <v>3300000</v>
      </c>
      <c r="D31" s="6" t="n">
        <v>7400000</v>
      </c>
      <c r="E31" s="6" t="n">
        <v>6600000</v>
      </c>
    </row>
    <row r="32" spans="1:8">
      <c r="A32" s="4" t="s">
        <v>444</v>
      </c>
    </row>
    <row r="33" spans="1:8">
      <c r="A33" s="3" t="s">
        <v>550</v>
      </c>
    </row>
    <row r="34" spans="1:8">
      <c r="A34" s="4" t="s">
        <v>445</v>
      </c>
      <c r="D34" s="11" t="n">
        <v>0.45</v>
      </c>
    </row>
    <row r="35" spans="1:8">
      <c r="A35" s="4" t="s">
        <v>446</v>
      </c>
      <c r="D35" s="6" t="n">
        <v>250000</v>
      </c>
    </row>
    <row r="36" spans="1:8">
      <c r="A36" s="4" t="s">
        <v>565</v>
      </c>
    </row>
    <row r="37" spans="1:8">
      <c r="A37" s="3" t="s">
        <v>550</v>
      </c>
    </row>
    <row r="38" spans="1:8">
      <c r="A38" s="4" t="s">
        <v>551</v>
      </c>
      <c r="F38" s="6" t="n">
        <v>53800000</v>
      </c>
    </row>
    <row r="39" spans="1:8">
      <c r="A39" s="4" t="s">
        <v>553</v>
      </c>
      <c r="B39" s="6" t="n">
        <v>100000</v>
      </c>
      <c r="D39" s="6" t="n">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3"/>
  </cols>
  <sheetData>
    <row r="1" spans="1:9">
      <c r="A1" s="1" t="s">
        <v>566</v>
      </c>
      <c r="B1" s="2" t="s">
        <v>32</v>
      </c>
      <c r="F1" s="2" t="s">
        <v>1</v>
      </c>
    </row>
    <row r="2" spans="1:9">
      <c r="B2" s="2" t="s">
        <v>2</v>
      </c>
      <c r="C2" s="2" t="s">
        <v>320</v>
      </c>
      <c r="D2" s="2" t="s">
        <v>33</v>
      </c>
      <c r="E2" s="2" t="s">
        <v>567</v>
      </c>
      <c r="F2" s="2" t="s">
        <v>2</v>
      </c>
      <c r="G2" s="2" t="s">
        <v>33</v>
      </c>
      <c r="H2" s="2" t="s">
        <v>398</v>
      </c>
      <c r="I2" s="2" t="s">
        <v>399</v>
      </c>
    </row>
    <row r="3" spans="1:9">
      <c r="A3" s="3" t="s">
        <v>568</v>
      </c>
    </row>
    <row r="4" spans="1:9">
      <c r="A4" s="4" t="s">
        <v>147</v>
      </c>
      <c r="B4" s="6" t="n">
        <v>6189</v>
      </c>
      <c r="C4" s="6" t="n">
        <v>25771</v>
      </c>
      <c r="D4" s="6" t="n">
        <v>-7012</v>
      </c>
      <c r="E4" s="6" t="n">
        <v>87930</v>
      </c>
      <c r="F4" s="6" t="n">
        <v>31960</v>
      </c>
      <c r="G4" s="6" t="n">
        <v>80918</v>
      </c>
    </row>
    <row r="5" spans="1:9">
      <c r="A5" s="3" t="s">
        <v>569</v>
      </c>
    </row>
    <row r="6" spans="1:9">
      <c r="A6" s="4" t="s">
        <v>570</v>
      </c>
      <c r="B6" s="6" t="n">
        <v>10838</v>
      </c>
      <c r="D6" s="6" t="n">
        <v>-7012</v>
      </c>
      <c r="F6" s="6" t="n">
        <v>41133</v>
      </c>
      <c r="G6" s="6" t="n">
        <v>86811</v>
      </c>
    </row>
    <row r="7" spans="1:9">
      <c r="A7" s="3" t="s">
        <v>571</v>
      </c>
    </row>
    <row r="8" spans="1:9">
      <c r="A8" s="4" t="s">
        <v>572</v>
      </c>
      <c r="B8" s="5" t="n">
        <v>1450380</v>
      </c>
      <c r="D8" s="5" t="n">
        <v>1263372</v>
      </c>
      <c r="F8" s="5" t="n">
        <v>1449355</v>
      </c>
      <c r="G8" s="5" t="n">
        <v>1262857</v>
      </c>
    </row>
    <row r="9" spans="1:9">
      <c r="A9" s="3" t="s">
        <v>573</v>
      </c>
    </row>
    <row r="10" spans="1:9">
      <c r="A10" s="4" t="s">
        <v>574</v>
      </c>
      <c r="B10" s="5" t="n">
        <v>3828</v>
      </c>
      <c r="D10" s="5" t="n">
        <v>0</v>
      </c>
      <c r="F10" s="5" t="n">
        <v>4948</v>
      </c>
      <c r="G10" s="5" t="n">
        <v>5335</v>
      </c>
    </row>
    <row r="11" spans="1:9">
      <c r="A11" s="4" t="s">
        <v>575</v>
      </c>
      <c r="B11" s="5" t="n">
        <v>1640442</v>
      </c>
      <c r="D11" s="5" t="n">
        <v>1263372</v>
      </c>
      <c r="F11" s="5" t="n">
        <v>1640537</v>
      </c>
      <c r="G11" s="5" t="n">
        <v>1442693</v>
      </c>
    </row>
    <row r="12" spans="1:9">
      <c r="A12" s="3" t="s">
        <v>576</v>
      </c>
    </row>
    <row r="13" spans="1:9">
      <c r="A13" s="4" t="s">
        <v>56</v>
      </c>
      <c r="B13" s="6" t="n">
        <v>0</v>
      </c>
      <c r="D13" s="7" t="n">
        <v>-0.01</v>
      </c>
      <c r="F13" s="7" t="n">
        <v>0.02</v>
      </c>
      <c r="G13" s="7" t="n">
        <v>0.06</v>
      </c>
    </row>
    <row r="14" spans="1:9">
      <c r="A14" s="4" t="s">
        <v>57</v>
      </c>
      <c r="B14" s="7" t="n">
        <v>0.01</v>
      </c>
      <c r="D14" s="7" t="n">
        <v>-0.01</v>
      </c>
      <c r="F14" s="7" t="n">
        <v>0.03</v>
      </c>
      <c r="G14" s="7" t="n">
        <v>0.06</v>
      </c>
    </row>
    <row r="15" spans="1:9">
      <c r="A15" s="4" t="s">
        <v>531</v>
      </c>
    </row>
    <row r="16" spans="1:9">
      <c r="A16" s="3" t="s">
        <v>569</v>
      </c>
    </row>
    <row r="17" spans="1:9">
      <c r="A17" s="4" t="s">
        <v>577</v>
      </c>
      <c r="B17" s="6" t="n">
        <v>27</v>
      </c>
      <c r="D17" s="6" t="n">
        <v>0</v>
      </c>
      <c r="F17" s="6" t="n">
        <v>53</v>
      </c>
      <c r="G17" s="6" t="n">
        <v>38</v>
      </c>
    </row>
    <row r="18" spans="1:9">
      <c r="A18" s="3" t="s">
        <v>573</v>
      </c>
    </row>
    <row r="19" spans="1:9">
      <c r="A19" s="4" t="s">
        <v>578</v>
      </c>
      <c r="B19" s="5" t="n">
        <v>2020</v>
      </c>
      <c r="D19" s="5" t="n">
        <v>0</v>
      </c>
      <c r="F19" s="5" t="n">
        <v>2020</v>
      </c>
      <c r="G19" s="5" t="n">
        <v>2087</v>
      </c>
    </row>
    <row r="20" spans="1:9">
      <c r="A20" s="4" t="s">
        <v>407</v>
      </c>
    </row>
    <row r="21" spans="1:9">
      <c r="A21" s="3" t="s">
        <v>569</v>
      </c>
    </row>
    <row r="22" spans="1:9">
      <c r="A22" s="4" t="s">
        <v>577</v>
      </c>
      <c r="B22" s="6" t="n">
        <v>4622</v>
      </c>
      <c r="D22" s="6" t="n">
        <v>0</v>
      </c>
      <c r="F22" s="6" t="n">
        <v>9120</v>
      </c>
      <c r="G22" s="6" t="n">
        <v>5855</v>
      </c>
    </row>
    <row r="23" spans="1:9">
      <c r="A23" s="3" t="s">
        <v>573</v>
      </c>
    </row>
    <row r="24" spans="1:9">
      <c r="A24" s="4" t="s">
        <v>578</v>
      </c>
      <c r="B24" s="5" t="n">
        <v>184214</v>
      </c>
      <c r="D24" s="5" t="n">
        <v>0</v>
      </c>
      <c r="F24" s="5" t="n">
        <v>184214</v>
      </c>
      <c r="G24" s="5" t="n">
        <v>172414</v>
      </c>
    </row>
    <row r="25" spans="1:9">
      <c r="A25" s="4" t="s">
        <v>531</v>
      </c>
    </row>
    <row r="26" spans="1:9">
      <c r="A26" s="3" t="s">
        <v>568</v>
      </c>
    </row>
    <row r="27" spans="1:9">
      <c r="A27" s="4" t="s">
        <v>409</v>
      </c>
      <c r="B27" s="4" t="s">
        <v>303</v>
      </c>
      <c r="F27" s="4" t="s">
        <v>303</v>
      </c>
      <c r="H27" s="4" t="s">
        <v>303</v>
      </c>
      <c r="I27" s="4" t="s">
        <v>303</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9</v>
      </c>
      <c r="B1" s="2" t="s">
        <v>32</v>
      </c>
    </row>
    <row r="2" spans="1:2">
      <c r="B2" s="2" t="s">
        <v>580</v>
      </c>
    </row>
    <row r="3" spans="1:2">
      <c r="A3" s="3" t="s">
        <v>210</v>
      </c>
    </row>
    <row r="4" spans="1:2">
      <c r="A4" s="4" t="s">
        <v>581</v>
      </c>
      <c r="B4" s="10" t="n">
        <v>1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s>
  <sheetData>
    <row r="1" spans="1:4">
      <c r="A1" s="1" t="s">
        <v>582</v>
      </c>
      <c r="B1" s="2" t="s">
        <v>2</v>
      </c>
      <c r="C1" s="2" t="s">
        <v>398</v>
      </c>
      <c r="D1" s="2" t="s">
        <v>399</v>
      </c>
    </row>
    <row r="2" spans="1:4">
      <c r="A2" s="4" t="s">
        <v>531</v>
      </c>
    </row>
    <row r="3" spans="1:4">
      <c r="A3" s="3" t="s">
        <v>583</v>
      </c>
    </row>
    <row r="4" spans="1:4">
      <c r="A4" s="4" t="s">
        <v>409</v>
      </c>
      <c r="B4" s="4" t="s">
        <v>303</v>
      </c>
      <c r="C4" s="4" t="s">
        <v>303</v>
      </c>
      <c r="D4" s="4" t="s">
        <v>3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4</v>
      </c>
      <c r="B1" s="2" t="s">
        <v>32</v>
      </c>
      <c r="F1" s="2" t="s">
        <v>1</v>
      </c>
    </row>
    <row r="2" spans="1:7">
      <c r="B2" s="2" t="s">
        <v>2</v>
      </c>
      <c r="C2" s="2" t="s">
        <v>320</v>
      </c>
      <c r="D2" s="2" t="s">
        <v>33</v>
      </c>
      <c r="E2" s="2" t="s">
        <v>567</v>
      </c>
      <c r="F2" s="2" t="s">
        <v>2</v>
      </c>
      <c r="G2" s="2" t="s">
        <v>33</v>
      </c>
    </row>
    <row r="3" spans="1:7">
      <c r="A3" s="3" t="s">
        <v>34</v>
      </c>
    </row>
    <row r="4" spans="1:7">
      <c r="A4" s="4" t="s">
        <v>35</v>
      </c>
      <c r="B4" s="6" t="n">
        <v>31191</v>
      </c>
      <c r="D4" s="6" t="n">
        <v>33726</v>
      </c>
      <c r="F4" s="6" t="n">
        <v>61269</v>
      </c>
      <c r="G4" s="6" t="n">
        <v>62475</v>
      </c>
    </row>
    <row r="5" spans="1:7">
      <c r="A5" s="3" t="s">
        <v>36</v>
      </c>
    </row>
    <row r="6" spans="1:7">
      <c r="A6" s="4" t="s">
        <v>37</v>
      </c>
      <c r="B6" s="5" t="n">
        <v>11022</v>
      </c>
      <c r="D6" s="5" t="n">
        <v>15944</v>
      </c>
      <c r="F6" s="5" t="n">
        <v>22628</v>
      </c>
      <c r="G6" s="5" t="n">
        <v>27219</v>
      </c>
    </row>
    <row r="7" spans="1:7">
      <c r="A7" s="4" t="s">
        <v>38</v>
      </c>
      <c r="B7" s="5" t="n">
        <v>0</v>
      </c>
      <c r="D7" s="5" t="n">
        <v>-20478</v>
      </c>
      <c r="F7" s="5" t="n">
        <v>0</v>
      </c>
      <c r="G7" s="5" t="n">
        <v>-20478</v>
      </c>
    </row>
    <row r="8" spans="1:7">
      <c r="A8" s="4" t="s">
        <v>39</v>
      </c>
      <c r="B8" s="5" t="n">
        <v>23852</v>
      </c>
      <c r="D8" s="5" t="n">
        <v>22616</v>
      </c>
      <c r="F8" s="5" t="n">
        <v>47653</v>
      </c>
      <c r="G8" s="5" t="n">
        <v>41847</v>
      </c>
    </row>
    <row r="9" spans="1:7">
      <c r="A9" s="4" t="s">
        <v>40</v>
      </c>
      <c r="B9" s="5" t="n">
        <v>47847</v>
      </c>
      <c r="D9" s="5" t="n">
        <v>31778</v>
      </c>
      <c r="F9" s="5" t="n">
        <v>96256</v>
      </c>
      <c r="G9" s="5" t="n">
        <v>73485</v>
      </c>
    </row>
    <row r="10" spans="1:7">
      <c r="A10" s="4" t="s">
        <v>41</v>
      </c>
      <c r="B10" s="5" t="n">
        <v>-16656</v>
      </c>
      <c r="D10" s="5" t="n">
        <v>1948</v>
      </c>
      <c r="F10" s="5" t="n">
        <v>-34987</v>
      </c>
      <c r="G10" s="5" t="n">
        <v>-11010</v>
      </c>
    </row>
    <row r="11" spans="1:7">
      <c r="A11" s="3" t="s">
        <v>42</v>
      </c>
    </row>
    <row r="12" spans="1:7">
      <c r="A12" s="4" t="s">
        <v>43</v>
      </c>
      <c r="B12" s="5" t="n">
        <v>-12808</v>
      </c>
      <c r="D12" s="5" t="n">
        <v>-10305</v>
      </c>
      <c r="F12" s="5" t="n">
        <v>-25678</v>
      </c>
      <c r="G12" s="5" t="n">
        <v>-17658</v>
      </c>
    </row>
    <row r="13" spans="1:7">
      <c r="A13" s="4" t="s">
        <v>465</v>
      </c>
      <c r="B13" s="5" t="n">
        <v>35116</v>
      </c>
      <c r="D13" s="5" t="n">
        <v>-2059</v>
      </c>
      <c r="F13" s="5" t="n">
        <v>92124</v>
      </c>
      <c r="G13" s="5" t="n">
        <v>106885</v>
      </c>
    </row>
    <row r="14" spans="1:7">
      <c r="A14" s="4" t="s">
        <v>45</v>
      </c>
      <c r="B14" s="5" t="n">
        <v>120</v>
      </c>
      <c r="D14" s="5" t="n">
        <v>6779</v>
      </c>
      <c r="F14" s="5" t="n">
        <v>120</v>
      </c>
      <c r="G14" s="5" t="n">
        <v>6779</v>
      </c>
    </row>
    <row r="15" spans="1:7">
      <c r="A15" s="4" t="s">
        <v>46</v>
      </c>
      <c r="B15" s="5" t="n">
        <v>0</v>
      </c>
      <c r="D15" s="5" t="n">
        <v>0</v>
      </c>
      <c r="F15" s="5" t="n">
        <v>0</v>
      </c>
      <c r="G15" s="5" t="n">
        <v>0</v>
      </c>
    </row>
    <row r="16" spans="1:7">
      <c r="A16" s="4" t="s">
        <v>47</v>
      </c>
      <c r="B16" s="5" t="n">
        <v>474</v>
      </c>
      <c r="D16" s="5" t="n">
        <v>-3351</v>
      </c>
      <c r="F16" s="5" t="n">
        <v>465</v>
      </c>
      <c r="G16" s="5" t="n">
        <v>-4013</v>
      </c>
    </row>
    <row r="17" spans="1:7">
      <c r="A17" s="4" t="s">
        <v>48</v>
      </c>
      <c r="B17" s="5" t="n">
        <v>22902</v>
      </c>
      <c r="D17" s="5" t="n">
        <v>-8936</v>
      </c>
      <c r="F17" s="5" t="n">
        <v>67031</v>
      </c>
      <c r="G17" s="5" t="n">
        <v>91993</v>
      </c>
    </row>
    <row r="18" spans="1:7">
      <c r="A18" s="4" t="s">
        <v>49</v>
      </c>
      <c r="B18" s="5" t="n">
        <v>6246</v>
      </c>
      <c r="D18" s="5" t="n">
        <v>-6988</v>
      </c>
      <c r="F18" s="5" t="n">
        <v>32044</v>
      </c>
      <c r="G18" s="5" t="n">
        <v>80983</v>
      </c>
    </row>
    <row r="19" spans="1:7">
      <c r="A19" s="4" t="s">
        <v>50</v>
      </c>
      <c r="B19" s="5" t="n">
        <v>57</v>
      </c>
      <c r="D19" s="5" t="n">
        <v>24</v>
      </c>
      <c r="F19" s="5" t="n">
        <v>84</v>
      </c>
      <c r="G19" s="5" t="n">
        <v>65</v>
      </c>
    </row>
    <row r="20" spans="1:7">
      <c r="A20" s="4" t="s">
        <v>51</v>
      </c>
      <c r="B20" s="5" t="n">
        <v>6189</v>
      </c>
      <c r="C20" s="6" t="n">
        <v>25771</v>
      </c>
      <c r="D20" s="5" t="n">
        <v>-7012</v>
      </c>
      <c r="E20" s="6" t="n">
        <v>87930</v>
      </c>
      <c r="F20" s="5" t="n">
        <v>31960</v>
      </c>
      <c r="G20" s="5" t="n">
        <v>80918</v>
      </c>
    </row>
    <row r="21" spans="1:7">
      <c r="A21" s="4" t="s">
        <v>54</v>
      </c>
      <c r="B21" s="5" t="n">
        <v>5691</v>
      </c>
      <c r="D21" s="5" t="n">
        <v>-4382</v>
      </c>
      <c r="F21" s="5" t="n">
        <v>31192</v>
      </c>
      <c r="G21" s="5" t="n">
        <v>83218</v>
      </c>
    </row>
    <row r="22" spans="1:7">
      <c r="A22" s="4" t="s">
        <v>61</v>
      </c>
    </row>
    <row r="23" spans="1:7">
      <c r="A23" s="3" t="s">
        <v>34</v>
      </c>
    </row>
    <row r="24" spans="1:7">
      <c r="A24" s="4" t="s">
        <v>35</v>
      </c>
      <c r="B24" s="5" t="n">
        <v>26700</v>
      </c>
      <c r="D24" s="5" t="n">
        <v>27995</v>
      </c>
      <c r="F24" s="5" t="n">
        <v>52819</v>
      </c>
      <c r="G24" s="5" t="n">
        <v>54005</v>
      </c>
    </row>
    <row r="25" spans="1:7">
      <c r="A25" s="3" t="s">
        <v>36</v>
      </c>
    </row>
    <row r="26" spans="1:7">
      <c r="A26" s="4" t="s">
        <v>62</v>
      </c>
      <c r="B26" s="5" t="n">
        <v>9395</v>
      </c>
      <c r="D26" s="5" t="n">
        <v>9526</v>
      </c>
      <c r="F26" s="5" t="n">
        <v>19248</v>
      </c>
      <c r="G26" s="5" t="n">
        <v>18555</v>
      </c>
    </row>
    <row r="27" spans="1:7">
      <c r="A27" s="4" t="s">
        <v>63</v>
      </c>
    </row>
    <row r="28" spans="1:7">
      <c r="A28" s="3" t="s">
        <v>34</v>
      </c>
    </row>
    <row r="29" spans="1:7">
      <c r="A29" s="4" t="s">
        <v>35</v>
      </c>
      <c r="B29" s="5" t="n">
        <v>4491</v>
      </c>
      <c r="D29" s="5" t="n">
        <v>5731</v>
      </c>
      <c r="F29" s="5" t="n">
        <v>8450</v>
      </c>
      <c r="G29" s="5" t="n">
        <v>8470</v>
      </c>
    </row>
    <row r="30" spans="1:7">
      <c r="A30" s="3" t="s">
        <v>36</v>
      </c>
    </row>
    <row r="31" spans="1:7">
      <c r="A31" s="4" t="s">
        <v>62</v>
      </c>
      <c r="B31" s="5" t="n">
        <v>3578</v>
      </c>
      <c r="D31" s="5" t="n">
        <v>4170</v>
      </c>
      <c r="F31" s="5" t="n">
        <v>6727</v>
      </c>
      <c r="G31" s="5" t="n">
        <v>6342</v>
      </c>
    </row>
    <row r="32" spans="1:7">
      <c r="A32" s="4" t="s">
        <v>585</v>
      </c>
      <c r="F32" s="5" t="n">
        <v>0</v>
      </c>
    </row>
    <row r="33" spans="1:7">
      <c r="A33" s="4" t="s">
        <v>586</v>
      </c>
    </row>
    <row r="34" spans="1:7">
      <c r="A34" s="3" t="s">
        <v>34</v>
      </c>
    </row>
    <row r="35" spans="1:7">
      <c r="A35" s="4" t="s">
        <v>35</v>
      </c>
      <c r="B35" s="5" t="n">
        <v>23454</v>
      </c>
      <c r="D35" s="5" t="n">
        <v>23474</v>
      </c>
      <c r="F35" s="5" t="n">
        <v>45693</v>
      </c>
      <c r="G35" s="5" t="n">
        <v>44055</v>
      </c>
    </row>
    <row r="36" spans="1:7">
      <c r="A36" s="3" t="s">
        <v>36</v>
      </c>
    </row>
    <row r="37" spans="1:7">
      <c r="A37" s="4" t="s">
        <v>37</v>
      </c>
      <c r="B37" s="5" t="n">
        <v>6651</v>
      </c>
      <c r="D37" s="5" t="n">
        <v>11382</v>
      </c>
      <c r="F37" s="5" t="n">
        <v>13775</v>
      </c>
      <c r="G37" s="5" t="n">
        <v>18467</v>
      </c>
    </row>
    <row r="38" spans="1:7">
      <c r="A38" s="4" t="s">
        <v>38</v>
      </c>
      <c r="D38" s="5" t="n">
        <v>-20478</v>
      </c>
      <c r="G38" s="5" t="n">
        <v>-20478</v>
      </c>
    </row>
    <row r="39" spans="1:7">
      <c r="A39" s="4" t="s">
        <v>39</v>
      </c>
      <c r="B39" s="5" t="n">
        <v>23155</v>
      </c>
      <c r="D39" s="5" t="n">
        <v>21349</v>
      </c>
      <c r="F39" s="5" t="n">
        <v>46350</v>
      </c>
      <c r="G39" s="5" t="n">
        <v>40393</v>
      </c>
    </row>
    <row r="40" spans="1:7">
      <c r="A40" s="4" t="s">
        <v>40</v>
      </c>
      <c r="B40" s="5" t="n">
        <v>37075</v>
      </c>
      <c r="D40" s="5" t="n">
        <v>19163</v>
      </c>
      <c r="F40" s="5" t="n">
        <v>74632</v>
      </c>
      <c r="G40" s="5" t="n">
        <v>51590</v>
      </c>
    </row>
    <row r="41" spans="1:7">
      <c r="A41" s="4" t="s">
        <v>41</v>
      </c>
      <c r="B41" s="5" t="n">
        <v>-13621</v>
      </c>
      <c r="D41" s="5" t="n">
        <v>4311</v>
      </c>
      <c r="F41" s="5" t="n">
        <v>-28939</v>
      </c>
      <c r="G41" s="5" t="n">
        <v>-7535</v>
      </c>
    </row>
    <row r="42" spans="1:7">
      <c r="A42" s="3" t="s">
        <v>42</v>
      </c>
    </row>
    <row r="43" spans="1:7">
      <c r="A43" s="4" t="s">
        <v>43</v>
      </c>
      <c r="B43" s="5" t="n">
        <v>-12792</v>
      </c>
      <c r="D43" s="5" t="n">
        <v>-10335</v>
      </c>
      <c r="F43" s="5" t="n">
        <v>-25656</v>
      </c>
      <c r="G43" s="5" t="n">
        <v>-17721</v>
      </c>
    </row>
    <row r="44" spans="1:7">
      <c r="A44" s="4" t="s">
        <v>465</v>
      </c>
      <c r="B44" s="5" t="n">
        <v>35116</v>
      </c>
      <c r="D44" s="5" t="n">
        <v>-2059</v>
      </c>
      <c r="F44" s="5" t="n">
        <v>92124</v>
      </c>
      <c r="G44" s="5" t="n">
        <v>106885</v>
      </c>
    </row>
    <row r="45" spans="1:7">
      <c r="A45" s="4" t="s">
        <v>45</v>
      </c>
      <c r="B45" s="5" t="n">
        <v>120</v>
      </c>
      <c r="D45" s="5" t="n">
        <v>6779</v>
      </c>
      <c r="F45" s="5" t="n">
        <v>120</v>
      </c>
      <c r="G45" s="5" t="n">
        <v>6779</v>
      </c>
    </row>
    <row r="46" spans="1:7">
      <c r="A46" s="4" t="s">
        <v>46</v>
      </c>
      <c r="B46" s="5" t="n">
        <v>-2280</v>
      </c>
      <c r="D46" s="5" t="n">
        <v>-5800</v>
      </c>
      <c r="F46" s="5" t="n">
        <v>-5213</v>
      </c>
      <c r="G46" s="5" t="n">
        <v>-7120</v>
      </c>
    </row>
    <row r="47" spans="1:7">
      <c r="A47" s="4" t="s">
        <v>47</v>
      </c>
      <c r="B47" s="5" t="n">
        <v>-354</v>
      </c>
      <c r="D47" s="5" t="n">
        <v>92</v>
      </c>
      <c r="F47" s="5" t="n">
        <v>-476</v>
      </c>
      <c r="G47" s="5" t="n">
        <v>-370</v>
      </c>
    </row>
    <row r="48" spans="1:7">
      <c r="A48" s="4" t="s">
        <v>48</v>
      </c>
      <c r="B48" s="5" t="n">
        <v>19810</v>
      </c>
      <c r="D48" s="5" t="n">
        <v>-11323</v>
      </c>
      <c r="F48" s="5" t="n">
        <v>60899</v>
      </c>
      <c r="G48" s="5" t="n">
        <v>88453</v>
      </c>
    </row>
    <row r="49" spans="1:7">
      <c r="A49" s="4" t="s">
        <v>49</v>
      </c>
      <c r="B49" s="5" t="n">
        <v>6189</v>
      </c>
      <c r="D49" s="5" t="n">
        <v>-7012</v>
      </c>
      <c r="F49" s="5" t="n">
        <v>31960</v>
      </c>
      <c r="G49" s="5" t="n">
        <v>80918</v>
      </c>
    </row>
    <row r="50" spans="1:7">
      <c r="A50" s="4" t="s">
        <v>50</v>
      </c>
      <c r="B50" s="5" t="n">
        <v>0</v>
      </c>
      <c r="D50" s="5" t="n">
        <v>0</v>
      </c>
      <c r="F50" s="5" t="n">
        <v>0</v>
      </c>
      <c r="G50" s="5" t="n">
        <v>0</v>
      </c>
    </row>
    <row r="51" spans="1:7">
      <c r="A51" s="4" t="s">
        <v>51</v>
      </c>
      <c r="B51" s="5" t="n">
        <v>6189</v>
      </c>
      <c r="D51" s="5" t="n">
        <v>-7012</v>
      </c>
      <c r="F51" s="5" t="n">
        <v>31960</v>
      </c>
      <c r="G51" s="5" t="n">
        <v>80918</v>
      </c>
    </row>
    <row r="52" spans="1:7">
      <c r="A52" s="4" t="s">
        <v>54</v>
      </c>
      <c r="B52" s="5" t="n">
        <v>6189</v>
      </c>
      <c r="D52" s="5" t="n">
        <v>-7012</v>
      </c>
      <c r="F52" s="5" t="n">
        <v>31960</v>
      </c>
      <c r="G52" s="5" t="n">
        <v>80918</v>
      </c>
    </row>
    <row r="53" spans="1:7">
      <c r="A53" s="4" t="s">
        <v>587</v>
      </c>
    </row>
    <row r="54" spans="1:7">
      <c r="A54" s="3" t="s">
        <v>34</v>
      </c>
    </row>
    <row r="55" spans="1:7">
      <c r="A55" s="4" t="s">
        <v>35</v>
      </c>
      <c r="B55" s="5" t="n">
        <v>23055</v>
      </c>
      <c r="D55" s="5" t="n">
        <v>23270</v>
      </c>
      <c r="F55" s="5" t="n">
        <v>44992</v>
      </c>
      <c r="G55" s="5" t="n">
        <v>43804</v>
      </c>
    </row>
    <row r="56" spans="1:7">
      <c r="A56" s="3" t="s">
        <v>36</v>
      </c>
    </row>
    <row r="57" spans="1:7">
      <c r="A57" s="4" t="s">
        <v>62</v>
      </c>
      <c r="B57" s="5" t="n">
        <v>7001</v>
      </c>
      <c r="D57" s="5" t="n">
        <v>6745</v>
      </c>
      <c r="F57" s="5" t="n">
        <v>14016</v>
      </c>
      <c r="G57" s="5" t="n">
        <v>13002</v>
      </c>
    </row>
    <row r="58" spans="1:7">
      <c r="A58" s="4" t="s">
        <v>588</v>
      </c>
    </row>
    <row r="59" spans="1:7">
      <c r="A59" s="3" t="s">
        <v>34</v>
      </c>
    </row>
    <row r="60" spans="1:7">
      <c r="A60" s="4" t="s">
        <v>35</v>
      </c>
      <c r="B60" s="5" t="n">
        <v>399</v>
      </c>
      <c r="D60" s="5" t="n">
        <v>204</v>
      </c>
      <c r="F60" s="5" t="n">
        <v>701</v>
      </c>
      <c r="G60" s="5" t="n">
        <v>251</v>
      </c>
    </row>
    <row r="61" spans="1:7">
      <c r="A61" s="3" t="s">
        <v>36</v>
      </c>
    </row>
    <row r="62" spans="1:7">
      <c r="A62" s="4" t="s">
        <v>62</v>
      </c>
      <c r="B62" s="5" t="n">
        <v>268</v>
      </c>
      <c r="D62" s="5" t="n">
        <v>165</v>
      </c>
      <c r="F62" s="5" t="n">
        <v>491</v>
      </c>
      <c r="G62" s="5" t="n">
        <v>206</v>
      </c>
    </row>
    <row r="63" spans="1:7">
      <c r="A63" s="4" t="s">
        <v>585</v>
      </c>
      <c r="F63" s="5" t="n">
        <v>0</v>
      </c>
    </row>
    <row r="64" spans="1:7">
      <c r="A64" s="4" t="s">
        <v>589</v>
      </c>
    </row>
    <row r="65" spans="1:7">
      <c r="A65" s="3" t="s">
        <v>34</v>
      </c>
    </row>
    <row r="66" spans="1:7">
      <c r="A66" s="4" t="s">
        <v>35</v>
      </c>
      <c r="B66" s="5" t="n">
        <v>13064</v>
      </c>
      <c r="D66" s="5" t="n">
        <v>15640</v>
      </c>
      <c r="F66" s="5" t="n">
        <v>26132</v>
      </c>
      <c r="G66" s="5" t="n">
        <v>26763</v>
      </c>
    </row>
    <row r="67" spans="1:7">
      <c r="A67" s="3" t="s">
        <v>36</v>
      </c>
    </row>
    <row r="68" spans="1:7">
      <c r="A68" s="4" t="s">
        <v>37</v>
      </c>
      <c r="B68" s="5" t="n">
        <v>1256</v>
      </c>
      <c r="D68" s="5" t="n">
        <v>1457</v>
      </c>
      <c r="F68" s="5" t="n">
        <v>2557</v>
      </c>
      <c r="G68" s="5" t="n">
        <v>2521</v>
      </c>
    </row>
    <row r="69" spans="1:7">
      <c r="A69" s="4" t="s">
        <v>38</v>
      </c>
      <c r="D69" s="5" t="n">
        <v>0</v>
      </c>
      <c r="G69" s="5" t="n">
        <v>0</v>
      </c>
    </row>
    <row r="70" spans="1:7">
      <c r="A70" s="4" t="s">
        <v>39</v>
      </c>
      <c r="B70" s="5" t="n">
        <v>-14</v>
      </c>
      <c r="D70" s="5" t="n">
        <v>68</v>
      </c>
      <c r="F70" s="5" t="n">
        <v>3</v>
      </c>
      <c r="G70" s="5" t="n">
        <v>164</v>
      </c>
    </row>
    <row r="71" spans="1:7">
      <c r="A71" s="4" t="s">
        <v>40</v>
      </c>
      <c r="B71" s="5" t="n">
        <v>5946</v>
      </c>
      <c r="D71" s="5" t="n">
        <v>7304</v>
      </c>
      <c r="F71" s="5" t="n">
        <v>11779</v>
      </c>
      <c r="G71" s="5" t="n">
        <v>11664</v>
      </c>
    </row>
    <row r="72" spans="1:7">
      <c r="A72" s="4" t="s">
        <v>41</v>
      </c>
      <c r="B72" s="5" t="n">
        <v>7118</v>
      </c>
      <c r="D72" s="5" t="n">
        <v>8336</v>
      </c>
      <c r="F72" s="5" t="n">
        <v>14353</v>
      </c>
      <c r="G72" s="5" t="n">
        <v>15099</v>
      </c>
    </row>
    <row r="73" spans="1:7">
      <c r="A73" s="3" t="s">
        <v>42</v>
      </c>
    </row>
    <row r="74" spans="1:7">
      <c r="A74" s="4" t="s">
        <v>43</v>
      </c>
      <c r="B74" s="5" t="n">
        <v>-3</v>
      </c>
      <c r="D74" s="5" t="n">
        <v>-2</v>
      </c>
      <c r="F74" s="5" t="n">
        <v>-7</v>
      </c>
      <c r="G74" s="5" t="n">
        <v>-4</v>
      </c>
    </row>
    <row r="75" spans="1:7">
      <c r="A75" s="4" t="s">
        <v>465</v>
      </c>
      <c r="B75" s="5" t="n">
        <v>0</v>
      </c>
      <c r="D75" s="5" t="n">
        <v>0</v>
      </c>
      <c r="F75" s="5" t="n">
        <v>0</v>
      </c>
      <c r="G75" s="5" t="n">
        <v>0</v>
      </c>
    </row>
    <row r="76" spans="1:7">
      <c r="A76" s="4" t="s">
        <v>45</v>
      </c>
      <c r="B76" s="5" t="n">
        <v>0</v>
      </c>
      <c r="D76" s="5" t="n">
        <v>0</v>
      </c>
      <c r="F76" s="5" t="n">
        <v>0</v>
      </c>
      <c r="G76" s="5" t="n">
        <v>0</v>
      </c>
    </row>
    <row r="77" spans="1:7">
      <c r="A77" s="4" t="s">
        <v>46</v>
      </c>
      <c r="B77" s="5" t="n">
        <v>-3989</v>
      </c>
      <c r="D77" s="5" t="n">
        <v>-6241</v>
      </c>
      <c r="F77" s="5" t="n">
        <v>-8623</v>
      </c>
      <c r="G77" s="5" t="n">
        <v>-9628</v>
      </c>
    </row>
    <row r="78" spans="1:7">
      <c r="A78" s="4" t="s">
        <v>47</v>
      </c>
      <c r="B78" s="5" t="n">
        <v>-60</v>
      </c>
      <c r="D78" s="5" t="n">
        <v>293</v>
      </c>
      <c r="F78" s="5" t="n">
        <v>127</v>
      </c>
      <c r="G78" s="5" t="n">
        <v>117</v>
      </c>
    </row>
    <row r="79" spans="1:7">
      <c r="A79" s="4" t="s">
        <v>48</v>
      </c>
      <c r="B79" s="5" t="n">
        <v>-4052</v>
      </c>
      <c r="D79" s="5" t="n">
        <v>-5950</v>
      </c>
      <c r="F79" s="5" t="n">
        <v>-8503</v>
      </c>
      <c r="G79" s="5" t="n">
        <v>-9515</v>
      </c>
    </row>
    <row r="80" spans="1:7">
      <c r="A80" s="4" t="s">
        <v>49</v>
      </c>
      <c r="B80" s="5" t="n">
        <v>3066</v>
      </c>
      <c r="D80" s="5" t="n">
        <v>2386</v>
      </c>
      <c r="F80" s="5" t="n">
        <v>5850</v>
      </c>
      <c r="G80" s="5" t="n">
        <v>5584</v>
      </c>
    </row>
    <row r="81" spans="1:7">
      <c r="A81" s="4" t="s">
        <v>50</v>
      </c>
      <c r="B81" s="5" t="n">
        <v>19</v>
      </c>
      <c r="D81" s="5" t="n">
        <v>10</v>
      </c>
      <c r="F81" s="5" t="n">
        <v>26</v>
      </c>
      <c r="G81" s="5" t="n">
        <v>16</v>
      </c>
    </row>
    <row r="82" spans="1:7">
      <c r="A82" s="4" t="s">
        <v>51</v>
      </c>
      <c r="B82" s="5" t="n">
        <v>3047</v>
      </c>
      <c r="D82" s="5" t="n">
        <v>2376</v>
      </c>
      <c r="F82" s="5" t="n">
        <v>5824</v>
      </c>
      <c r="G82" s="5" t="n">
        <v>5568</v>
      </c>
    </row>
    <row r="83" spans="1:7">
      <c r="A83" s="4" t="s">
        <v>54</v>
      </c>
      <c r="B83" s="5" t="n">
        <v>3047</v>
      </c>
      <c r="D83" s="5" t="n">
        <v>2376</v>
      </c>
      <c r="F83" s="5" t="n">
        <v>5824</v>
      </c>
      <c r="G83" s="5" t="n">
        <v>5568</v>
      </c>
    </row>
    <row r="84" spans="1:7">
      <c r="A84" s="4" t="s">
        <v>590</v>
      </c>
    </row>
    <row r="85" spans="1:7">
      <c r="A85" s="3" t="s">
        <v>34</v>
      </c>
    </row>
    <row r="86" spans="1:7">
      <c r="A86" s="4" t="s">
        <v>35</v>
      </c>
      <c r="B86" s="5" t="n">
        <v>9312</v>
      </c>
      <c r="D86" s="5" t="n">
        <v>10292</v>
      </c>
      <c r="F86" s="5" t="n">
        <v>18894</v>
      </c>
      <c r="G86" s="5" t="n">
        <v>19366</v>
      </c>
    </row>
    <row r="87" spans="1:7">
      <c r="A87" s="3" t="s">
        <v>36</v>
      </c>
    </row>
    <row r="88" spans="1:7">
      <c r="A88" s="4" t="s">
        <v>62</v>
      </c>
      <c r="B88" s="5" t="n">
        <v>1378</v>
      </c>
      <c r="D88" s="5" t="n">
        <v>1498</v>
      </c>
      <c r="F88" s="5" t="n">
        <v>2827</v>
      </c>
      <c r="G88" s="5" t="n">
        <v>2888</v>
      </c>
    </row>
    <row r="89" spans="1:7">
      <c r="A89" s="4" t="s">
        <v>591</v>
      </c>
    </row>
    <row r="90" spans="1:7">
      <c r="A90" s="3" t="s">
        <v>34</v>
      </c>
    </row>
    <row r="91" spans="1:7">
      <c r="A91" s="4" t="s">
        <v>35</v>
      </c>
      <c r="B91" s="5" t="n">
        <v>3752</v>
      </c>
      <c r="D91" s="5" t="n">
        <v>5348</v>
      </c>
      <c r="F91" s="5" t="n">
        <v>7238</v>
      </c>
      <c r="G91" s="5" t="n">
        <v>7397</v>
      </c>
    </row>
    <row r="92" spans="1:7">
      <c r="A92" s="3" t="s">
        <v>36</v>
      </c>
    </row>
    <row r="93" spans="1:7">
      <c r="A93" s="4" t="s">
        <v>62</v>
      </c>
      <c r="B93" s="5" t="n">
        <v>3326</v>
      </c>
      <c r="D93" s="5" t="n">
        <v>4281</v>
      </c>
      <c r="F93" s="5" t="n">
        <v>6392</v>
      </c>
      <c r="G93" s="5" t="n">
        <v>6091</v>
      </c>
    </row>
    <row r="94" spans="1:7">
      <c r="A94" s="4" t="s">
        <v>585</v>
      </c>
      <c r="F94" s="5" t="n">
        <v>0</v>
      </c>
    </row>
    <row r="95" spans="1:7">
      <c r="A95" s="4" t="s">
        <v>592</v>
      </c>
    </row>
    <row r="96" spans="1:7">
      <c r="A96" s="3" t="s">
        <v>34</v>
      </c>
    </row>
    <row r="97" spans="1:7">
      <c r="A97" s="4" t="s">
        <v>35</v>
      </c>
      <c r="B97" s="5" t="n">
        <v>17559</v>
      </c>
      <c r="D97" s="5" t="n">
        <v>17781</v>
      </c>
      <c r="F97" s="5" t="n">
        <v>34189</v>
      </c>
      <c r="G97" s="5" t="n">
        <v>34585</v>
      </c>
    </row>
    <row r="98" spans="1:7">
      <c r="A98" s="3" t="s">
        <v>36</v>
      </c>
    </row>
    <row r="99" spans="1:7">
      <c r="A99" s="4" t="s">
        <v>37</v>
      </c>
      <c r="B99" s="5" t="n">
        <v>23588</v>
      </c>
      <c r="D99" s="5" t="n">
        <v>24078</v>
      </c>
      <c r="F99" s="5" t="n">
        <v>45798</v>
      </c>
      <c r="G99" s="5" t="n">
        <v>44941</v>
      </c>
    </row>
    <row r="100" spans="1:7">
      <c r="A100" s="4" t="s">
        <v>38</v>
      </c>
      <c r="D100" s="5" t="n">
        <v>0</v>
      </c>
      <c r="G100" s="5" t="n">
        <v>0</v>
      </c>
    </row>
    <row r="101" spans="1:7">
      <c r="A101" s="4" t="s">
        <v>39</v>
      </c>
      <c r="B101" s="5" t="n">
        <v>711</v>
      </c>
      <c r="D101" s="5" t="n">
        <v>1199</v>
      </c>
      <c r="F101" s="5" t="n">
        <v>1300</v>
      </c>
      <c r="G101" s="5" t="n">
        <v>1290</v>
      </c>
    </row>
    <row r="102" spans="1:7">
      <c r="A102" s="4" t="s">
        <v>40</v>
      </c>
      <c r="B102" s="5" t="n">
        <v>27714</v>
      </c>
      <c r="D102" s="5" t="n">
        <v>28490</v>
      </c>
      <c r="F102" s="5" t="n">
        <v>54592</v>
      </c>
      <c r="G102" s="5" t="n">
        <v>53187</v>
      </c>
    </row>
    <row r="103" spans="1:7">
      <c r="A103" s="4" t="s">
        <v>41</v>
      </c>
      <c r="B103" s="5" t="n">
        <v>-10155</v>
      </c>
      <c r="D103" s="5" t="n">
        <v>-10709</v>
      </c>
      <c r="F103" s="5" t="n">
        <v>-20403</v>
      </c>
      <c r="G103" s="5" t="n">
        <v>-18602</v>
      </c>
    </row>
    <row r="104" spans="1:7">
      <c r="A104" s="3" t="s">
        <v>42</v>
      </c>
    </row>
    <row r="105" spans="1:7">
      <c r="A105" s="4" t="s">
        <v>43</v>
      </c>
      <c r="B105" s="5" t="n">
        <v>-13</v>
      </c>
      <c r="D105" s="5" t="n">
        <v>3</v>
      </c>
      <c r="F105" s="5" t="n">
        <v>-15</v>
      </c>
      <c r="G105" s="5" t="n">
        <v>17</v>
      </c>
    </row>
    <row r="106" spans="1:7">
      <c r="A106" s="4" t="s">
        <v>465</v>
      </c>
      <c r="B106" s="5" t="n">
        <v>0</v>
      </c>
      <c r="D106" s="5" t="n">
        <v>0</v>
      </c>
      <c r="F106" s="5" t="n">
        <v>0</v>
      </c>
      <c r="G106" s="5" t="n">
        <v>0</v>
      </c>
    </row>
    <row r="107" spans="1:7">
      <c r="A107" s="4" t="s">
        <v>45</v>
      </c>
      <c r="B107" s="5" t="n">
        <v>0</v>
      </c>
      <c r="D107" s="5" t="n">
        <v>0</v>
      </c>
      <c r="F107" s="5" t="n">
        <v>0</v>
      </c>
      <c r="G107" s="5" t="n">
        <v>0</v>
      </c>
    </row>
    <row r="108" spans="1:7">
      <c r="A108" s="4" t="s">
        <v>46</v>
      </c>
      <c r="B108" s="5" t="n">
        <v>0</v>
      </c>
      <c r="D108" s="5" t="n">
        <v>0</v>
      </c>
      <c r="F108" s="5" t="n">
        <v>0</v>
      </c>
      <c r="G108" s="5" t="n">
        <v>0</v>
      </c>
    </row>
    <row r="109" spans="1:7">
      <c r="A109" s="4" t="s">
        <v>47</v>
      </c>
      <c r="B109" s="5" t="n">
        <v>890</v>
      </c>
      <c r="D109" s="5" t="n">
        <v>-3725</v>
      </c>
      <c r="F109" s="5" t="n">
        <v>817</v>
      </c>
      <c r="G109" s="5" t="n">
        <v>-3733</v>
      </c>
    </row>
    <row r="110" spans="1:7">
      <c r="A110" s="4" t="s">
        <v>48</v>
      </c>
      <c r="B110" s="5" t="n">
        <v>877</v>
      </c>
      <c r="D110" s="5" t="n">
        <v>-3722</v>
      </c>
      <c r="F110" s="5" t="n">
        <v>802</v>
      </c>
      <c r="G110" s="5" t="n">
        <v>-3716</v>
      </c>
    </row>
    <row r="111" spans="1:7">
      <c r="A111" s="4" t="s">
        <v>49</v>
      </c>
      <c r="B111" s="5" t="n">
        <v>-9278</v>
      </c>
      <c r="D111" s="5" t="n">
        <v>-14431</v>
      </c>
      <c r="F111" s="5" t="n">
        <v>-19601</v>
      </c>
      <c r="G111" s="5" t="n">
        <v>-22318</v>
      </c>
    </row>
    <row r="112" spans="1:7">
      <c r="A112" s="4" t="s">
        <v>50</v>
      </c>
      <c r="B112" s="5" t="n">
        <v>38</v>
      </c>
      <c r="D112" s="5" t="n">
        <v>14</v>
      </c>
      <c r="F112" s="5" t="n">
        <v>58</v>
      </c>
      <c r="G112" s="5" t="n">
        <v>49</v>
      </c>
    </row>
    <row r="113" spans="1:7">
      <c r="A113" s="4" t="s">
        <v>51</v>
      </c>
      <c r="B113" s="5" t="n">
        <v>-9316</v>
      </c>
      <c r="D113" s="5" t="n">
        <v>-14445</v>
      </c>
      <c r="F113" s="5" t="n">
        <v>-19659</v>
      </c>
      <c r="G113" s="5" t="n">
        <v>-22367</v>
      </c>
    </row>
    <row r="114" spans="1:7">
      <c r="A114" s="4" t="s">
        <v>54</v>
      </c>
      <c r="B114" s="5" t="n">
        <v>-9812</v>
      </c>
      <c r="D114" s="5" t="n">
        <v>-11793</v>
      </c>
      <c r="F114" s="5" t="n">
        <v>-20419</v>
      </c>
      <c r="G114" s="5" t="n">
        <v>-20039</v>
      </c>
    </row>
    <row r="115" spans="1:7">
      <c r="A115" s="4" t="s">
        <v>593</v>
      </c>
    </row>
    <row r="116" spans="1:7">
      <c r="A116" s="3" t="s">
        <v>34</v>
      </c>
    </row>
    <row r="117" spans="1:7">
      <c r="A117" s="4" t="s">
        <v>35</v>
      </c>
      <c r="B117" s="5" t="n">
        <v>15984</v>
      </c>
      <c r="D117" s="5" t="n">
        <v>16406</v>
      </c>
      <c r="F117" s="5" t="n">
        <v>31113</v>
      </c>
      <c r="G117" s="5" t="n">
        <v>32014</v>
      </c>
    </row>
    <row r="118" spans="1:7">
      <c r="A118" s="3" t="s">
        <v>36</v>
      </c>
    </row>
    <row r="119" spans="1:7">
      <c r="A119" s="4" t="s">
        <v>62</v>
      </c>
      <c r="B119" s="5" t="n">
        <v>2196</v>
      </c>
      <c r="D119" s="5" t="n">
        <v>2294</v>
      </c>
      <c r="F119" s="5" t="n">
        <v>5087</v>
      </c>
      <c r="G119" s="5" t="n">
        <v>5162</v>
      </c>
    </row>
    <row r="120" spans="1:7">
      <c r="A120" s="4" t="s">
        <v>594</v>
      </c>
    </row>
    <row r="121" spans="1:7">
      <c r="A121" s="3" t="s">
        <v>34</v>
      </c>
    </row>
    <row r="122" spans="1:7">
      <c r="A122" s="4" t="s">
        <v>35</v>
      </c>
      <c r="B122" s="5" t="n">
        <v>1575</v>
      </c>
      <c r="D122" s="5" t="n">
        <v>1375</v>
      </c>
      <c r="F122" s="5" t="n">
        <v>3076</v>
      </c>
      <c r="G122" s="5" t="n">
        <v>2571</v>
      </c>
    </row>
    <row r="123" spans="1:7">
      <c r="A123" s="3" t="s">
        <v>36</v>
      </c>
    </row>
    <row r="124" spans="1:7">
      <c r="A124" s="4" t="s">
        <v>62</v>
      </c>
      <c r="B124" s="5" t="n">
        <v>1219</v>
      </c>
      <c r="D124" s="5" t="n">
        <v>919</v>
      </c>
      <c r="F124" s="5" t="n">
        <v>2407</v>
      </c>
      <c r="G124" s="5" t="n">
        <v>1794</v>
      </c>
    </row>
    <row r="125" spans="1:7">
      <c r="A125" s="4" t="s">
        <v>585</v>
      </c>
      <c r="F125" s="5" t="n">
        <v>0</v>
      </c>
    </row>
    <row r="126" spans="1:7">
      <c r="A126" s="4" t="s">
        <v>595</v>
      </c>
    </row>
    <row r="127" spans="1:7">
      <c r="A127" s="3" t="s">
        <v>34</v>
      </c>
    </row>
    <row r="128" spans="1:7">
      <c r="A128" s="4" t="s">
        <v>35</v>
      </c>
      <c r="B128" s="5" t="n">
        <v>-22886</v>
      </c>
      <c r="D128" s="5" t="n">
        <v>-23169</v>
      </c>
      <c r="F128" s="5" t="n">
        <v>-44745</v>
      </c>
      <c r="G128" s="5" t="n">
        <v>-42928</v>
      </c>
    </row>
    <row r="129" spans="1:7">
      <c r="A129" s="3" t="s">
        <v>36</v>
      </c>
    </row>
    <row r="130" spans="1:7">
      <c r="A130" s="4" t="s">
        <v>37</v>
      </c>
      <c r="B130" s="5" t="n">
        <v>-20473</v>
      </c>
      <c r="D130" s="5" t="n">
        <v>-20973</v>
      </c>
      <c r="F130" s="5" t="n">
        <v>-39502</v>
      </c>
      <c r="G130" s="5" t="n">
        <v>-38710</v>
      </c>
    </row>
    <row r="131" spans="1:7">
      <c r="A131" s="4" t="s">
        <v>38</v>
      </c>
      <c r="D131" s="5" t="n">
        <v>0</v>
      </c>
      <c r="G131" s="5" t="n">
        <v>0</v>
      </c>
    </row>
    <row r="132" spans="1:7">
      <c r="A132" s="4" t="s">
        <v>39</v>
      </c>
      <c r="B132" s="5" t="n">
        <v>0</v>
      </c>
      <c r="D132" s="5" t="n">
        <v>0</v>
      </c>
      <c r="F132" s="5" t="n">
        <v>0</v>
      </c>
      <c r="G132" s="5" t="n">
        <v>0</v>
      </c>
    </row>
    <row r="133" spans="1:7">
      <c r="A133" s="4" t="s">
        <v>40</v>
      </c>
      <c r="B133" s="5" t="n">
        <v>-22888</v>
      </c>
      <c r="D133" s="5" t="n">
        <v>-23179</v>
      </c>
      <c r="F133" s="5" t="n">
        <v>-44747</v>
      </c>
      <c r="G133" s="5" t="n">
        <v>-42956</v>
      </c>
    </row>
    <row r="134" spans="1:7">
      <c r="A134" s="4" t="s">
        <v>41</v>
      </c>
      <c r="B134" s="5" t="n">
        <v>2</v>
      </c>
      <c r="D134" s="5" t="n">
        <v>10</v>
      </c>
      <c r="F134" s="5" t="n">
        <v>2</v>
      </c>
      <c r="G134" s="5" t="n">
        <v>28</v>
      </c>
    </row>
    <row r="135" spans="1:7">
      <c r="A135" s="3" t="s">
        <v>42</v>
      </c>
    </row>
    <row r="136" spans="1:7">
      <c r="A136" s="4" t="s">
        <v>43</v>
      </c>
      <c r="B136" s="5" t="n">
        <v>0</v>
      </c>
      <c r="D136" s="5" t="n">
        <v>29</v>
      </c>
      <c r="F136" s="5" t="n">
        <v>0</v>
      </c>
      <c r="G136" s="5" t="n">
        <v>50</v>
      </c>
    </row>
    <row r="137" spans="1:7">
      <c r="A137" s="4" t="s">
        <v>465</v>
      </c>
      <c r="B137" s="5" t="n">
        <v>0</v>
      </c>
      <c r="D137" s="5" t="n">
        <v>0</v>
      </c>
      <c r="F137" s="5" t="n">
        <v>0</v>
      </c>
      <c r="G137" s="5" t="n">
        <v>0</v>
      </c>
    </row>
    <row r="138" spans="1:7">
      <c r="A138" s="4" t="s">
        <v>45</v>
      </c>
      <c r="B138" s="5" t="n">
        <v>0</v>
      </c>
      <c r="D138" s="5" t="n">
        <v>0</v>
      </c>
      <c r="F138" s="5" t="n">
        <v>0</v>
      </c>
      <c r="G138" s="5" t="n">
        <v>0</v>
      </c>
    </row>
    <row r="139" spans="1:7">
      <c r="A139" s="4" t="s">
        <v>46</v>
      </c>
      <c r="B139" s="5" t="n">
        <v>6269</v>
      </c>
      <c r="D139" s="5" t="n">
        <v>12041</v>
      </c>
      <c r="F139" s="5" t="n">
        <v>13836</v>
      </c>
      <c r="G139" s="5" t="n">
        <v>16748</v>
      </c>
    </row>
    <row r="140" spans="1:7">
      <c r="A140" s="4" t="s">
        <v>47</v>
      </c>
      <c r="B140" s="5" t="n">
        <v>-2</v>
      </c>
      <c r="D140" s="5" t="n">
        <v>-11</v>
      </c>
      <c r="F140" s="5" t="n">
        <v>-3</v>
      </c>
      <c r="G140" s="5" t="n">
        <v>-27</v>
      </c>
    </row>
    <row r="141" spans="1:7">
      <c r="A141" s="4" t="s">
        <v>48</v>
      </c>
      <c r="B141" s="5" t="n">
        <v>6267</v>
      </c>
      <c r="D141" s="5" t="n">
        <v>12059</v>
      </c>
      <c r="F141" s="5" t="n">
        <v>13833</v>
      </c>
      <c r="G141" s="5" t="n">
        <v>16771</v>
      </c>
    </row>
    <row r="142" spans="1:7">
      <c r="A142" s="4" t="s">
        <v>49</v>
      </c>
      <c r="B142" s="5" t="n">
        <v>6269</v>
      </c>
      <c r="D142" s="5" t="n">
        <v>12069</v>
      </c>
      <c r="F142" s="5" t="n">
        <v>13835</v>
      </c>
      <c r="G142" s="5" t="n">
        <v>16799</v>
      </c>
    </row>
    <row r="143" spans="1:7">
      <c r="A143" s="4" t="s">
        <v>50</v>
      </c>
      <c r="B143" s="5" t="n">
        <v>0</v>
      </c>
      <c r="D143" s="5" t="n">
        <v>0</v>
      </c>
      <c r="F143" s="5" t="n">
        <v>0</v>
      </c>
      <c r="G143" s="5" t="n">
        <v>0</v>
      </c>
    </row>
    <row r="144" spans="1:7">
      <c r="A144" s="4" t="s">
        <v>51</v>
      </c>
      <c r="B144" s="5" t="n">
        <v>6269</v>
      </c>
      <c r="D144" s="5" t="n">
        <v>12069</v>
      </c>
      <c r="F144" s="5" t="n">
        <v>13835</v>
      </c>
      <c r="G144" s="5" t="n">
        <v>16799</v>
      </c>
    </row>
    <row r="145" spans="1:7">
      <c r="A145" s="4" t="s">
        <v>54</v>
      </c>
      <c r="B145" s="5" t="n">
        <v>6267</v>
      </c>
      <c r="D145" s="5" t="n">
        <v>12047</v>
      </c>
      <c r="F145" s="5" t="n">
        <v>13827</v>
      </c>
      <c r="G145" s="5" t="n">
        <v>16771</v>
      </c>
    </row>
    <row r="146" spans="1:7">
      <c r="A146" s="4" t="s">
        <v>596</v>
      </c>
    </row>
    <row r="147" spans="1:7">
      <c r="A147" s="3" t="s">
        <v>34</v>
      </c>
    </row>
    <row r="148" spans="1:7">
      <c r="A148" s="4" t="s">
        <v>35</v>
      </c>
      <c r="B148" s="5" t="n">
        <v>-21651</v>
      </c>
      <c r="D148" s="5" t="n">
        <v>-21973</v>
      </c>
      <c r="F148" s="5" t="n">
        <v>-42180</v>
      </c>
      <c r="G148" s="5" t="n">
        <v>-41179</v>
      </c>
    </row>
    <row r="149" spans="1:7">
      <c r="A149" s="3" t="s">
        <v>36</v>
      </c>
    </row>
    <row r="150" spans="1:7">
      <c r="A150" s="4" t="s">
        <v>62</v>
      </c>
      <c r="B150" s="5" t="n">
        <v>-1180</v>
      </c>
      <c r="D150" s="5" t="n">
        <v>-1011</v>
      </c>
      <c r="F150" s="5" t="n">
        <v>-2682</v>
      </c>
      <c r="G150" s="5" t="n">
        <v>-2497</v>
      </c>
    </row>
    <row r="151" spans="1:7">
      <c r="A151" s="4" t="s">
        <v>597</v>
      </c>
    </row>
    <row r="152" spans="1:7">
      <c r="A152" s="3" t="s">
        <v>34</v>
      </c>
    </row>
    <row r="153" spans="1:7">
      <c r="A153" s="4" t="s">
        <v>35</v>
      </c>
      <c r="B153" s="5" t="n">
        <v>-1235</v>
      </c>
      <c r="D153" s="5" t="n">
        <v>-1196</v>
      </c>
      <c r="F153" s="5" t="n">
        <v>-2565</v>
      </c>
      <c r="G153" s="5" t="n">
        <v>-1749</v>
      </c>
    </row>
    <row r="154" spans="1:7">
      <c r="A154" s="3" t="s">
        <v>36</v>
      </c>
    </row>
    <row r="155" spans="1:7">
      <c r="A155" s="4" t="s">
        <v>62</v>
      </c>
      <c r="B155" s="6" t="n">
        <v>-1235</v>
      </c>
      <c r="D155" s="6" t="n">
        <v>-1195</v>
      </c>
      <c r="F155" s="5" t="n">
        <v>-2563</v>
      </c>
      <c r="G155" s="6" t="n">
        <v>-1749</v>
      </c>
    </row>
    <row r="156" spans="1:7">
      <c r="A156" s="4" t="s">
        <v>585</v>
      </c>
      <c r="F156" s="6" t="n">
        <v>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33</v>
      </c>
    </row>
    <row r="3" spans="1:3">
      <c r="A3" s="3" t="s">
        <v>146</v>
      </c>
    </row>
    <row r="4" spans="1:3">
      <c r="A4" s="4" t="s">
        <v>147</v>
      </c>
      <c r="B4" s="6" t="n">
        <v>31960</v>
      </c>
      <c r="C4" s="6" t="n">
        <v>80918</v>
      </c>
    </row>
    <row r="5" spans="1:3">
      <c r="A5" s="3" t="s">
        <v>148</v>
      </c>
    </row>
    <row r="6" spans="1:3">
      <c r="A6" s="4" t="s">
        <v>39</v>
      </c>
      <c r="B6" s="5" t="n">
        <v>47653</v>
      </c>
      <c r="C6" s="5" t="n">
        <v>41847</v>
      </c>
    </row>
    <row r="7" spans="1:3">
      <c r="A7" s="4" t="s">
        <v>149</v>
      </c>
      <c r="B7" s="5" t="n">
        <v>-92124</v>
      </c>
      <c r="C7" s="5" t="n">
        <v>-106885</v>
      </c>
    </row>
    <row r="8" spans="1:3">
      <c r="A8" s="4" t="s">
        <v>150</v>
      </c>
      <c r="B8" s="5" t="n">
        <v>2756</v>
      </c>
      <c r="C8" s="5" t="n">
        <v>2776</v>
      </c>
    </row>
    <row r="9" spans="1:3">
      <c r="A9" s="4" t="s">
        <v>151</v>
      </c>
      <c r="B9" s="5" t="n">
        <v>4480</v>
      </c>
      <c r="C9" s="5" t="n">
        <v>3852</v>
      </c>
    </row>
    <row r="10" spans="1:3">
      <c r="A10" s="4" t="s">
        <v>152</v>
      </c>
      <c r="B10" s="5" t="n">
        <v>1170</v>
      </c>
      <c r="C10" s="5" t="n">
        <v>771</v>
      </c>
    </row>
    <row r="11" spans="1:3">
      <c r="A11" s="4" t="s">
        <v>153</v>
      </c>
      <c r="B11" s="5" t="n">
        <v>9135</v>
      </c>
      <c r="C11" s="5" t="n">
        <v>5866</v>
      </c>
    </row>
    <row r="12" spans="1:3">
      <c r="A12" s="4" t="s">
        <v>38</v>
      </c>
      <c r="B12" s="5" t="n">
        <v>0</v>
      </c>
      <c r="C12" s="5" t="n">
        <v>-20478</v>
      </c>
    </row>
    <row r="13" spans="1:3">
      <c r="A13" s="4" t="s">
        <v>154</v>
      </c>
      <c r="B13" s="5" t="n">
        <v>-975</v>
      </c>
      <c r="C13" s="5" t="n">
        <v>3879</v>
      </c>
    </row>
    <row r="14" spans="1:3">
      <c r="A14" s="4" t="s">
        <v>155</v>
      </c>
      <c r="B14" s="5" t="n">
        <v>230</v>
      </c>
      <c r="C14" s="5" t="n">
        <v>195</v>
      </c>
    </row>
    <row r="15" spans="1:3">
      <c r="A15" s="3" t="s">
        <v>156</v>
      </c>
    </row>
    <row r="16" spans="1:3">
      <c r="A16" s="4" t="s">
        <v>157</v>
      </c>
      <c r="B16" s="5" t="n">
        <v>-4328</v>
      </c>
      <c r="C16" s="5" t="n">
        <v>-3652</v>
      </c>
    </row>
    <row r="17" spans="1:3">
      <c r="A17" s="4" t="s">
        <v>70</v>
      </c>
      <c r="B17" s="5" t="n">
        <v>-1755</v>
      </c>
      <c r="C17" s="5" t="n">
        <v>-624</v>
      </c>
    </row>
    <row r="18" spans="1:3">
      <c r="A18" s="4" t="s">
        <v>71</v>
      </c>
      <c r="B18" s="5" t="n">
        <v>-2486</v>
      </c>
      <c r="C18" s="5" t="n">
        <v>-2368</v>
      </c>
    </row>
    <row r="19" spans="1:3">
      <c r="A19" s="4" t="s">
        <v>158</v>
      </c>
      <c r="B19" s="5" t="n">
        <v>-361</v>
      </c>
      <c r="C19" s="5" t="n">
        <v>-3765</v>
      </c>
    </row>
    <row r="20" spans="1:3">
      <c r="A20" s="4" t="s">
        <v>159</v>
      </c>
      <c r="B20" s="5" t="n">
        <v>4277</v>
      </c>
      <c r="C20" s="5" t="n">
        <v>4288</v>
      </c>
    </row>
    <row r="21" spans="1:3">
      <c r="A21" s="4" t="s">
        <v>81</v>
      </c>
      <c r="B21" s="5" t="n">
        <v>1700</v>
      </c>
      <c r="C21" s="5" t="n">
        <v>61</v>
      </c>
    </row>
    <row r="22" spans="1:3">
      <c r="A22" s="4" t="s">
        <v>88</v>
      </c>
      <c r="B22" s="5" t="n">
        <v>216</v>
      </c>
      <c r="C22" s="5" t="n">
        <v>-855</v>
      </c>
    </row>
    <row r="23" spans="1:3">
      <c r="A23" s="4" t="s">
        <v>83</v>
      </c>
      <c r="B23" s="5" t="n">
        <v>262</v>
      </c>
      <c r="C23" s="5" t="n">
        <v>1979</v>
      </c>
    </row>
    <row r="24" spans="1:3">
      <c r="A24" s="4" t="s">
        <v>160</v>
      </c>
      <c r="B24" s="5" t="n">
        <v>1810</v>
      </c>
      <c r="C24" s="5" t="n">
        <v>7805</v>
      </c>
    </row>
    <row r="25" spans="1:3">
      <c r="A25" s="3" t="s">
        <v>161</v>
      </c>
    </row>
    <row r="26" spans="1:3">
      <c r="A26" s="4" t="s">
        <v>162</v>
      </c>
      <c r="B26" s="5" t="n">
        <v>-1244</v>
      </c>
      <c r="C26" s="5" t="n">
        <v>-4277</v>
      </c>
    </row>
    <row r="27" spans="1:3">
      <c r="A27" s="4" t="s">
        <v>163</v>
      </c>
      <c r="B27" s="5" t="n">
        <v>-2366</v>
      </c>
      <c r="C27" s="5" t="n">
        <v>-3221</v>
      </c>
    </row>
    <row r="28" spans="1:3">
      <c r="A28" s="4" t="s">
        <v>144</v>
      </c>
      <c r="B28" s="5" t="n">
        <v>155</v>
      </c>
      <c r="C28" s="5" t="n">
        <v>0</v>
      </c>
    </row>
    <row r="29" spans="1:3">
      <c r="A29" s="4" t="s">
        <v>164</v>
      </c>
      <c r="B29" s="5" t="n">
        <v>-1642</v>
      </c>
      <c r="C29" s="5" t="n">
        <v>-1401</v>
      </c>
    </row>
    <row r="30" spans="1:3">
      <c r="A30" s="4" t="s">
        <v>165</v>
      </c>
      <c r="B30" s="5" t="n">
        <v>-5097</v>
      </c>
      <c r="C30" s="5" t="n">
        <v>-8899</v>
      </c>
    </row>
    <row r="31" spans="1:3">
      <c r="A31" s="3" t="s">
        <v>166</v>
      </c>
    </row>
    <row r="32" spans="1:3">
      <c r="A32" s="4" t="s">
        <v>167</v>
      </c>
      <c r="B32" s="5" t="n">
        <v>-47435</v>
      </c>
      <c r="C32" s="5" t="n">
        <v>-38933</v>
      </c>
    </row>
    <row r="33" spans="1:3">
      <c r="A33" s="4" t="s">
        <v>168</v>
      </c>
      <c r="B33" s="5" t="n">
        <v>-1230</v>
      </c>
      <c r="C33" s="5" t="n">
        <v>0</v>
      </c>
    </row>
    <row r="34" spans="1:3">
      <c r="A34" s="4" t="s">
        <v>169</v>
      </c>
      <c r="B34" s="5" t="n">
        <v>62000</v>
      </c>
    </row>
    <row r="35" spans="1:3">
      <c r="A35" s="4" t="s">
        <v>170</v>
      </c>
      <c r="B35" s="5" t="n">
        <v>402</v>
      </c>
      <c r="C35" s="5" t="n">
        <v>319</v>
      </c>
    </row>
    <row r="36" spans="1:3">
      <c r="A36" s="4" t="s">
        <v>171</v>
      </c>
      <c r="B36" s="5" t="n">
        <v>13737</v>
      </c>
      <c r="C36" s="5" t="n">
        <v>-38614</v>
      </c>
    </row>
    <row r="37" spans="1:3">
      <c r="A37" s="4" t="s">
        <v>172</v>
      </c>
      <c r="B37" s="5" t="n">
        <v>43</v>
      </c>
      <c r="C37" s="5" t="n">
        <v>-73</v>
      </c>
    </row>
    <row r="38" spans="1:3">
      <c r="A38" s="4" t="s">
        <v>173</v>
      </c>
      <c r="B38" s="5" t="n">
        <v>10493</v>
      </c>
      <c r="C38" s="5" t="n">
        <v>-39781</v>
      </c>
    </row>
    <row r="39" spans="1:3">
      <c r="A39" s="4" t="s">
        <v>174</v>
      </c>
      <c r="B39" s="5" t="n">
        <v>75490</v>
      </c>
      <c r="C39" s="5" t="n">
        <v>105279</v>
      </c>
    </row>
    <row r="40" spans="1:3">
      <c r="A40" s="4" t="s">
        <v>175</v>
      </c>
      <c r="B40" s="5" t="n">
        <v>85983</v>
      </c>
      <c r="C40" s="5" t="n">
        <v>65498</v>
      </c>
    </row>
    <row r="41" spans="1:3">
      <c r="A41" s="3" t="s">
        <v>176</v>
      </c>
    </row>
    <row r="42" spans="1:3">
      <c r="A42" s="4" t="s">
        <v>177</v>
      </c>
      <c r="B42" s="5" t="n">
        <v>75490</v>
      </c>
      <c r="C42" s="5" t="n">
        <v>105279</v>
      </c>
    </row>
    <row r="43" spans="1:3">
      <c r="A43" s="3" t="s">
        <v>178</v>
      </c>
    </row>
    <row r="44" spans="1:3">
      <c r="A44" s="4" t="s">
        <v>179</v>
      </c>
      <c r="B44" s="5" t="n">
        <v>12882</v>
      </c>
      <c r="C44" s="5" t="n">
        <v>12070</v>
      </c>
    </row>
    <row r="45" spans="1:3">
      <c r="A45" s="3" t="s">
        <v>180</v>
      </c>
    </row>
    <row r="46" spans="1:3">
      <c r="A46" s="4" t="s">
        <v>181</v>
      </c>
      <c r="B46" s="5" t="n">
        <v>208</v>
      </c>
      <c r="C46" s="5" t="n">
        <v>1954</v>
      </c>
    </row>
    <row r="47" spans="1:3">
      <c r="A47" s="4" t="s">
        <v>182</v>
      </c>
      <c r="B47" s="6" t="n">
        <v>165</v>
      </c>
      <c r="C47" s="6" t="n">
        <v>18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8</v>
      </c>
      <c r="B1" s="2" t="s">
        <v>2</v>
      </c>
      <c r="C1" s="2" t="s">
        <v>320</v>
      </c>
      <c r="D1" s="2" t="s">
        <v>65</v>
      </c>
      <c r="E1" s="2" t="s">
        <v>33</v>
      </c>
      <c r="F1" s="2" t="s">
        <v>567</v>
      </c>
      <c r="G1" s="2" t="s">
        <v>599</v>
      </c>
    </row>
    <row r="2" spans="1:7">
      <c r="A2" s="3" t="s">
        <v>66</v>
      </c>
    </row>
    <row r="3" spans="1:7">
      <c r="A3" s="4" t="s">
        <v>67</v>
      </c>
      <c r="B3" s="6" t="n">
        <v>25085</v>
      </c>
      <c r="D3" s="6" t="n">
        <v>15212</v>
      </c>
    </row>
    <row r="4" spans="1:7">
      <c r="A4" s="4" t="s">
        <v>68</v>
      </c>
      <c r="B4" s="5" t="n">
        <v>60898</v>
      </c>
      <c r="D4" s="5" t="n">
        <v>60278</v>
      </c>
    </row>
    <row r="5" spans="1:7">
      <c r="A5" s="4" t="s">
        <v>600</v>
      </c>
      <c r="B5" s="5" t="n">
        <v>22419</v>
      </c>
      <c r="D5" s="5" t="n">
        <v>19327</v>
      </c>
    </row>
    <row r="6" spans="1:7">
      <c r="A6" s="4" t="s">
        <v>601</v>
      </c>
      <c r="B6" s="5" t="n">
        <v>0</v>
      </c>
      <c r="D6" s="5" t="n">
        <v>0</v>
      </c>
    </row>
    <row r="7" spans="1:7">
      <c r="A7" s="4" t="s">
        <v>70</v>
      </c>
      <c r="B7" s="5" t="n">
        <v>14831</v>
      </c>
      <c r="D7" s="5" t="n">
        <v>14274</v>
      </c>
    </row>
    <row r="8" spans="1:7">
      <c r="A8" s="4" t="s">
        <v>71</v>
      </c>
      <c r="B8" s="5" t="n">
        <v>20319</v>
      </c>
      <c r="D8" s="5" t="n">
        <v>13410</v>
      </c>
    </row>
    <row r="9" spans="1:7">
      <c r="A9" s="4" t="s">
        <v>72</v>
      </c>
      <c r="B9" s="5" t="n">
        <v>143552</v>
      </c>
      <c r="D9" s="5" t="n">
        <v>122501</v>
      </c>
    </row>
    <row r="10" spans="1:7">
      <c r="A10" s="4" t="s">
        <v>73</v>
      </c>
      <c r="B10" s="5" t="n">
        <v>843952</v>
      </c>
      <c r="D10" s="5" t="n">
        <v>882695</v>
      </c>
    </row>
    <row r="11" spans="1:7">
      <c r="A11" s="4" t="s">
        <v>74</v>
      </c>
      <c r="B11" s="5" t="n">
        <v>14198</v>
      </c>
      <c r="D11" s="5" t="n">
        <v>0</v>
      </c>
    </row>
    <row r="12" spans="1:7">
      <c r="A12" s="4" t="s">
        <v>602</v>
      </c>
      <c r="B12" s="5" t="n">
        <v>0</v>
      </c>
      <c r="D12" s="5" t="n">
        <v>0</v>
      </c>
    </row>
    <row r="13" spans="1:7">
      <c r="A13" s="4" t="s">
        <v>603</v>
      </c>
      <c r="B13" s="5" t="n">
        <v>0</v>
      </c>
      <c r="D13" s="5" t="n">
        <v>0</v>
      </c>
    </row>
    <row r="14" spans="1:7">
      <c r="A14" s="4" t="s">
        <v>340</v>
      </c>
      <c r="B14" s="5" t="n">
        <v>35361</v>
      </c>
      <c r="D14" s="5" t="n">
        <v>40286</v>
      </c>
    </row>
    <row r="15" spans="1:7">
      <c r="A15" s="4" t="s">
        <v>76</v>
      </c>
      <c r="B15" s="5" t="n">
        <v>1037063</v>
      </c>
      <c r="D15" s="5" t="n">
        <v>1045482</v>
      </c>
    </row>
    <row r="16" spans="1:7">
      <c r="A16" s="3" t="s">
        <v>77</v>
      </c>
    </row>
    <row r="17" spans="1:7">
      <c r="A17" s="4" t="s">
        <v>78</v>
      </c>
      <c r="B17" s="5" t="n">
        <v>98829</v>
      </c>
      <c r="D17" s="5" t="n">
        <v>96249</v>
      </c>
    </row>
    <row r="18" spans="1:7">
      <c r="A18" s="4" t="s">
        <v>79</v>
      </c>
      <c r="B18" s="5" t="n">
        <v>7083</v>
      </c>
      <c r="D18" s="5" t="n">
        <v>6995</v>
      </c>
    </row>
    <row r="19" spans="1:7">
      <c r="A19" s="4" t="s">
        <v>80</v>
      </c>
      <c r="B19" s="5" t="n">
        <v>29688</v>
      </c>
      <c r="D19" s="5" t="n">
        <v>23085</v>
      </c>
    </row>
    <row r="20" spans="1:7">
      <c r="A20" s="4" t="s">
        <v>604</v>
      </c>
      <c r="B20" s="5" t="n">
        <v>0</v>
      </c>
      <c r="D20" s="5" t="n">
        <v>0</v>
      </c>
    </row>
    <row r="21" spans="1:7">
      <c r="A21" s="4" t="s">
        <v>81</v>
      </c>
      <c r="B21" s="5" t="n">
        <v>2356</v>
      </c>
      <c r="D21" s="5" t="n">
        <v>656</v>
      </c>
    </row>
    <row r="22" spans="1:7">
      <c r="A22" s="4" t="s">
        <v>82</v>
      </c>
      <c r="B22" s="5" t="n">
        <v>288</v>
      </c>
      <c r="D22" s="5" t="n">
        <v>757</v>
      </c>
    </row>
    <row r="23" spans="1:7">
      <c r="A23" s="4" t="s">
        <v>83</v>
      </c>
      <c r="B23" s="5" t="n">
        <v>32713</v>
      </c>
      <c r="D23" s="5" t="n">
        <v>31938</v>
      </c>
    </row>
    <row r="24" spans="1:7">
      <c r="A24" s="4" t="s">
        <v>84</v>
      </c>
      <c r="B24" s="5" t="n">
        <v>170957</v>
      </c>
      <c r="D24" s="5" t="n">
        <v>159680</v>
      </c>
    </row>
    <row r="25" spans="1:7">
      <c r="A25" s="4" t="s">
        <v>85</v>
      </c>
      <c r="B25" s="5" t="n">
        <v>392706</v>
      </c>
      <c r="D25" s="5" t="n">
        <v>367202</v>
      </c>
    </row>
    <row r="26" spans="1:7">
      <c r="A26" s="4" t="s">
        <v>86</v>
      </c>
      <c r="B26" s="5" t="n">
        <v>13185</v>
      </c>
      <c r="D26" s="5" t="n">
        <v>0</v>
      </c>
    </row>
    <row r="27" spans="1:7">
      <c r="A27" s="4" t="s">
        <v>87</v>
      </c>
      <c r="B27" s="5" t="n">
        <v>4580</v>
      </c>
      <c r="D27" s="5" t="n">
        <v>4489</v>
      </c>
    </row>
    <row r="28" spans="1:7">
      <c r="A28" s="4" t="s">
        <v>605</v>
      </c>
      <c r="B28" s="5" t="n">
        <v>0</v>
      </c>
      <c r="D28" s="5" t="n">
        <v>0</v>
      </c>
    </row>
    <row r="29" spans="1:7">
      <c r="A29" s="4" t="s">
        <v>82</v>
      </c>
      <c r="B29" s="5" t="n">
        <v>54453</v>
      </c>
      <c r="D29" s="5" t="n">
        <v>146108</v>
      </c>
    </row>
    <row r="30" spans="1:7">
      <c r="A30" s="4" t="s">
        <v>83</v>
      </c>
      <c r="B30" s="5" t="n">
        <v>5395</v>
      </c>
      <c r="D30" s="5" t="n">
        <v>5692</v>
      </c>
    </row>
    <row r="31" spans="1:7">
      <c r="A31" s="4" t="s">
        <v>88</v>
      </c>
      <c r="B31" s="5" t="n">
        <v>2901</v>
      </c>
      <c r="D31" s="5" t="n">
        <v>3366</v>
      </c>
    </row>
    <row r="32" spans="1:7">
      <c r="A32" s="4" t="s">
        <v>89</v>
      </c>
      <c r="B32" s="5" t="n">
        <v>473220</v>
      </c>
      <c r="D32" s="5" t="n">
        <v>526857</v>
      </c>
    </row>
    <row r="33" spans="1:7">
      <c r="A33" s="4" t="s">
        <v>606</v>
      </c>
      <c r="B33" s="5" t="n">
        <v>392886</v>
      </c>
      <c r="C33" s="6" t="n">
        <v>385375</v>
      </c>
      <c r="D33" s="5" t="n">
        <v>358945</v>
      </c>
      <c r="E33" s="6" t="n">
        <v>381343</v>
      </c>
      <c r="F33" s="6" t="n">
        <v>383991</v>
      </c>
      <c r="G33" s="6" t="n">
        <v>291224</v>
      </c>
    </row>
    <row r="34" spans="1:7">
      <c r="A34" s="4" t="s">
        <v>98</v>
      </c>
      <c r="B34" s="5" t="n">
        <v>1037063</v>
      </c>
      <c r="D34" s="5" t="n">
        <v>1045482</v>
      </c>
    </row>
    <row r="35" spans="1:7">
      <c r="A35" s="4" t="s">
        <v>586</v>
      </c>
    </row>
    <row r="36" spans="1:7">
      <c r="A36" s="3" t="s">
        <v>66</v>
      </c>
    </row>
    <row r="37" spans="1:7">
      <c r="A37" s="4" t="s">
        <v>67</v>
      </c>
      <c r="B37" s="5" t="n">
        <v>20551</v>
      </c>
      <c r="D37" s="5" t="n">
        <v>11312</v>
      </c>
    </row>
    <row r="38" spans="1:7">
      <c r="A38" s="4" t="s">
        <v>68</v>
      </c>
      <c r="B38" s="5" t="n">
        <v>60898</v>
      </c>
      <c r="D38" s="5" t="n">
        <v>60278</v>
      </c>
    </row>
    <row r="39" spans="1:7">
      <c r="A39" s="4" t="s">
        <v>600</v>
      </c>
      <c r="B39" s="5" t="n">
        <v>8637</v>
      </c>
      <c r="D39" s="5" t="n">
        <v>7138</v>
      </c>
    </row>
    <row r="40" spans="1:7">
      <c r="A40" s="4" t="s">
        <v>601</v>
      </c>
      <c r="B40" s="5" t="n">
        <v>1069458</v>
      </c>
      <c r="D40" s="5" t="n">
        <v>1047320</v>
      </c>
    </row>
    <row r="41" spans="1:7">
      <c r="A41" s="4" t="s">
        <v>70</v>
      </c>
      <c r="B41" s="5" t="n">
        <v>5802</v>
      </c>
      <c r="D41" s="5" t="n">
        <v>6747</v>
      </c>
    </row>
    <row r="42" spans="1:7">
      <c r="A42" s="4" t="s">
        <v>71</v>
      </c>
      <c r="B42" s="5" t="n">
        <v>11053</v>
      </c>
      <c r="D42" s="5" t="n">
        <v>7765</v>
      </c>
    </row>
    <row r="43" spans="1:7">
      <c r="A43" s="4" t="s">
        <v>72</v>
      </c>
      <c r="B43" s="5" t="n">
        <v>1176399</v>
      </c>
      <c r="D43" s="5" t="n">
        <v>1140560</v>
      </c>
    </row>
    <row r="44" spans="1:7">
      <c r="A44" s="4" t="s">
        <v>73</v>
      </c>
      <c r="B44" s="5" t="n">
        <v>812875</v>
      </c>
      <c r="D44" s="5" t="n">
        <v>850790</v>
      </c>
    </row>
    <row r="45" spans="1:7">
      <c r="A45" s="4" t="s">
        <v>74</v>
      </c>
      <c r="B45" s="5" t="n">
        <v>12202</v>
      </c>
    </row>
    <row r="46" spans="1:7">
      <c r="A46" s="4" t="s">
        <v>602</v>
      </c>
      <c r="B46" s="5" t="n">
        <v>5674</v>
      </c>
      <c r="D46" s="5" t="n">
        <v>5600</v>
      </c>
    </row>
    <row r="47" spans="1:7">
      <c r="A47" s="4" t="s">
        <v>603</v>
      </c>
      <c r="B47" s="5" t="n">
        <v>-258372</v>
      </c>
      <c r="D47" s="5" t="n">
        <v>-255187</v>
      </c>
    </row>
    <row r="48" spans="1:7">
      <c r="A48" s="4" t="s">
        <v>340</v>
      </c>
      <c r="B48" s="5" t="n">
        <v>30522</v>
      </c>
      <c r="D48" s="5" t="n">
        <v>36275</v>
      </c>
    </row>
    <row r="49" spans="1:7">
      <c r="A49" s="4" t="s">
        <v>76</v>
      </c>
      <c r="B49" s="5" t="n">
        <v>1779300</v>
      </c>
      <c r="D49" s="5" t="n">
        <v>1778038</v>
      </c>
    </row>
    <row r="50" spans="1:7">
      <c r="A50" s="3" t="s">
        <v>77</v>
      </c>
    </row>
    <row r="51" spans="1:7">
      <c r="A51" s="4" t="s">
        <v>78</v>
      </c>
      <c r="B51" s="5" t="n">
        <v>98829</v>
      </c>
      <c r="D51" s="5" t="n">
        <v>96249</v>
      </c>
    </row>
    <row r="52" spans="1:7">
      <c r="A52" s="4" t="s">
        <v>79</v>
      </c>
      <c r="B52" s="5" t="n">
        <v>2175</v>
      </c>
      <c r="D52" s="5" t="n">
        <v>2420</v>
      </c>
    </row>
    <row r="53" spans="1:7">
      <c r="A53" s="4" t="s">
        <v>80</v>
      </c>
      <c r="B53" s="5" t="n">
        <v>13873</v>
      </c>
      <c r="D53" s="5" t="n">
        <v>8904</v>
      </c>
    </row>
    <row r="54" spans="1:7">
      <c r="A54" s="4" t="s">
        <v>604</v>
      </c>
      <c r="B54" s="5" t="n">
        <v>798331</v>
      </c>
      <c r="D54" s="5" t="n">
        <v>778340</v>
      </c>
    </row>
    <row r="55" spans="1:7">
      <c r="A55" s="4" t="s">
        <v>81</v>
      </c>
      <c r="B55" s="5" t="n">
        <v>2356</v>
      </c>
      <c r="D55" s="5" t="n">
        <v>656</v>
      </c>
    </row>
    <row r="56" spans="1:7">
      <c r="A56" s="4" t="s">
        <v>82</v>
      </c>
      <c r="B56" s="5" t="n">
        <v>288</v>
      </c>
      <c r="D56" s="5" t="n">
        <v>757</v>
      </c>
    </row>
    <row r="57" spans="1:7">
      <c r="A57" s="4" t="s">
        <v>83</v>
      </c>
      <c r="B57" s="5" t="n">
        <v>1658</v>
      </c>
      <c r="D57" s="5" t="n">
        <v>1699</v>
      </c>
    </row>
    <row r="58" spans="1:7">
      <c r="A58" s="4" t="s">
        <v>84</v>
      </c>
      <c r="B58" s="5" t="n">
        <v>917510</v>
      </c>
      <c r="D58" s="5" t="n">
        <v>889025</v>
      </c>
    </row>
    <row r="59" spans="1:7">
      <c r="A59" s="4" t="s">
        <v>85</v>
      </c>
      <c r="B59" s="5" t="n">
        <v>392706</v>
      </c>
      <c r="D59" s="5" t="n">
        <v>367202</v>
      </c>
    </row>
    <row r="60" spans="1:7">
      <c r="A60" s="4" t="s">
        <v>86</v>
      </c>
      <c r="B60" s="5" t="n">
        <v>11821</v>
      </c>
    </row>
    <row r="61" spans="1:7">
      <c r="A61" s="4" t="s">
        <v>87</v>
      </c>
      <c r="B61" s="5" t="n">
        <v>4580</v>
      </c>
      <c r="D61" s="5" t="n">
        <v>4489</v>
      </c>
    </row>
    <row r="62" spans="1:7">
      <c r="A62" s="4" t="s">
        <v>605</v>
      </c>
      <c r="B62" s="5" t="n">
        <v>0</v>
      </c>
      <c r="D62" s="5" t="n">
        <v>6436</v>
      </c>
    </row>
    <row r="63" spans="1:7">
      <c r="A63" s="4" t="s">
        <v>82</v>
      </c>
      <c r="B63" s="5" t="n">
        <v>54453</v>
      </c>
      <c r="D63" s="5" t="n">
        <v>146108</v>
      </c>
    </row>
    <row r="64" spans="1:7">
      <c r="A64" s="4" t="s">
        <v>83</v>
      </c>
      <c r="B64" s="5" t="n">
        <v>5196</v>
      </c>
      <c r="D64" s="5" t="n">
        <v>5339</v>
      </c>
    </row>
    <row r="65" spans="1:7">
      <c r="A65" s="4" t="s">
        <v>88</v>
      </c>
      <c r="B65" s="5" t="n">
        <v>148</v>
      </c>
      <c r="D65" s="5" t="n">
        <v>494</v>
      </c>
    </row>
    <row r="66" spans="1:7">
      <c r="A66" s="4" t="s">
        <v>89</v>
      </c>
      <c r="B66" s="5" t="n">
        <v>468904</v>
      </c>
      <c r="D66" s="5" t="n">
        <v>530068</v>
      </c>
    </row>
    <row r="67" spans="1:7">
      <c r="A67" s="4" t="s">
        <v>606</v>
      </c>
      <c r="B67" s="5" t="n">
        <v>392886</v>
      </c>
      <c r="D67" s="5" t="n">
        <v>358945</v>
      </c>
    </row>
    <row r="68" spans="1:7">
      <c r="A68" s="4" t="s">
        <v>98</v>
      </c>
      <c r="B68" s="5" t="n">
        <v>1779300</v>
      </c>
      <c r="D68" s="5" t="n">
        <v>1778038</v>
      </c>
    </row>
    <row r="69" spans="1:7">
      <c r="A69" s="4" t="s">
        <v>589</v>
      </c>
    </row>
    <row r="70" spans="1:7">
      <c r="A70" s="3" t="s">
        <v>66</v>
      </c>
    </row>
    <row r="71" spans="1:7">
      <c r="A71" s="4" t="s">
        <v>67</v>
      </c>
      <c r="B71" s="5" t="n">
        <v>814</v>
      </c>
      <c r="D71" s="5" t="n">
        <v>2126</v>
      </c>
    </row>
    <row r="72" spans="1:7">
      <c r="A72" s="4" t="s">
        <v>68</v>
      </c>
      <c r="B72" s="5" t="n">
        <v>0</v>
      </c>
      <c r="D72" s="5" t="n">
        <v>0</v>
      </c>
    </row>
    <row r="73" spans="1:7">
      <c r="A73" s="4" t="s">
        <v>600</v>
      </c>
      <c r="B73" s="5" t="n">
        <v>8890</v>
      </c>
      <c r="D73" s="5" t="n">
        <v>7826</v>
      </c>
    </row>
    <row r="74" spans="1:7">
      <c r="A74" s="4" t="s">
        <v>601</v>
      </c>
      <c r="B74" s="5" t="n">
        <v>842249</v>
      </c>
      <c r="D74" s="5" t="n">
        <v>824920</v>
      </c>
    </row>
    <row r="75" spans="1:7">
      <c r="A75" s="4" t="s">
        <v>70</v>
      </c>
      <c r="B75" s="5" t="n">
        <v>7143</v>
      </c>
      <c r="D75" s="5" t="n">
        <v>6149</v>
      </c>
    </row>
    <row r="76" spans="1:7">
      <c r="A76" s="4" t="s">
        <v>71</v>
      </c>
      <c r="B76" s="5" t="n">
        <v>6289</v>
      </c>
      <c r="D76" s="5" t="n">
        <v>2987</v>
      </c>
    </row>
    <row r="77" spans="1:7">
      <c r="A77" s="4" t="s">
        <v>72</v>
      </c>
      <c r="B77" s="5" t="n">
        <v>865385</v>
      </c>
      <c r="D77" s="5" t="n">
        <v>844008</v>
      </c>
    </row>
    <row r="78" spans="1:7">
      <c r="A78" s="4" t="s">
        <v>73</v>
      </c>
      <c r="B78" s="5" t="n">
        <v>929</v>
      </c>
      <c r="D78" s="5" t="n">
        <v>1242</v>
      </c>
    </row>
    <row r="79" spans="1:7">
      <c r="A79" s="4" t="s">
        <v>74</v>
      </c>
      <c r="B79" s="5" t="n">
        <v>226</v>
      </c>
    </row>
    <row r="80" spans="1:7">
      <c r="A80" s="4" t="s">
        <v>602</v>
      </c>
      <c r="B80" s="5" t="n">
        <v>0</v>
      </c>
      <c r="D80" s="5" t="n">
        <v>0</v>
      </c>
    </row>
    <row r="81" spans="1:7">
      <c r="A81" s="4" t="s">
        <v>603</v>
      </c>
      <c r="B81" s="5" t="n">
        <v>46117</v>
      </c>
      <c r="D81" s="5" t="n">
        <v>42481</v>
      </c>
    </row>
    <row r="82" spans="1:7">
      <c r="A82" s="4" t="s">
        <v>340</v>
      </c>
      <c r="B82" s="5" t="n">
        <v>255</v>
      </c>
      <c r="D82" s="5" t="n">
        <v>324</v>
      </c>
    </row>
    <row r="83" spans="1:7">
      <c r="A83" s="4" t="s">
        <v>76</v>
      </c>
      <c r="B83" s="5" t="n">
        <v>912912</v>
      </c>
      <c r="D83" s="5" t="n">
        <v>888055</v>
      </c>
    </row>
    <row r="84" spans="1:7">
      <c r="A84" s="3" t="s">
        <v>77</v>
      </c>
    </row>
    <row r="85" spans="1:7">
      <c r="A85" s="4" t="s">
        <v>78</v>
      </c>
      <c r="B85" s="5" t="n">
        <v>0</v>
      </c>
      <c r="D85" s="5" t="n">
        <v>0</v>
      </c>
    </row>
    <row r="86" spans="1:7">
      <c r="A86" s="4" t="s">
        <v>79</v>
      </c>
      <c r="B86" s="5" t="n">
        <v>3645</v>
      </c>
      <c r="D86" s="5" t="n">
        <v>3378</v>
      </c>
    </row>
    <row r="87" spans="1:7">
      <c r="A87" s="4" t="s">
        <v>80</v>
      </c>
      <c r="B87" s="5" t="n">
        <v>7553</v>
      </c>
      <c r="D87" s="5" t="n">
        <v>6747</v>
      </c>
    </row>
    <row r="88" spans="1:7">
      <c r="A88" s="4" t="s">
        <v>604</v>
      </c>
      <c r="B88" s="5" t="n">
        <v>838834</v>
      </c>
      <c r="D88" s="5" t="n">
        <v>832284</v>
      </c>
    </row>
    <row r="89" spans="1:7">
      <c r="A89" s="4" t="s">
        <v>81</v>
      </c>
      <c r="B89" s="5" t="n">
        <v>0</v>
      </c>
      <c r="D89" s="5" t="n">
        <v>0</v>
      </c>
    </row>
    <row r="90" spans="1:7">
      <c r="A90" s="4" t="s">
        <v>82</v>
      </c>
      <c r="B90" s="5" t="n">
        <v>0</v>
      </c>
      <c r="D90" s="5" t="n">
        <v>0</v>
      </c>
    </row>
    <row r="91" spans="1:7">
      <c r="A91" s="4" t="s">
        <v>83</v>
      </c>
      <c r="B91" s="5" t="n">
        <v>23040</v>
      </c>
      <c r="D91" s="5" t="n">
        <v>23943</v>
      </c>
    </row>
    <row r="92" spans="1:7">
      <c r="A92" s="4" t="s">
        <v>84</v>
      </c>
      <c r="B92" s="5" t="n">
        <v>873072</v>
      </c>
      <c r="D92" s="5" t="n">
        <v>866352</v>
      </c>
    </row>
    <row r="93" spans="1:7">
      <c r="A93" s="4" t="s">
        <v>85</v>
      </c>
      <c r="B93" s="5" t="n">
        <v>0</v>
      </c>
      <c r="D93" s="5" t="n">
        <v>0</v>
      </c>
    </row>
    <row r="94" spans="1:7">
      <c r="A94" s="4" t="s">
        <v>86</v>
      </c>
      <c r="B94" s="5" t="n">
        <v>192</v>
      </c>
    </row>
    <row r="95" spans="1:7">
      <c r="A95" s="4" t="s">
        <v>87</v>
      </c>
      <c r="B95" s="5" t="n">
        <v>0</v>
      </c>
      <c r="D95" s="5" t="n">
        <v>0</v>
      </c>
    </row>
    <row r="96" spans="1:7">
      <c r="A96" s="4" t="s">
        <v>605</v>
      </c>
      <c r="B96" s="5" t="n">
        <v>0</v>
      </c>
      <c r="D96" s="5" t="n">
        <v>0</v>
      </c>
    </row>
    <row r="97" spans="1:7">
      <c r="A97" s="4" t="s">
        <v>82</v>
      </c>
      <c r="B97" s="5" t="n">
        <v>0</v>
      </c>
      <c r="D97" s="5" t="n">
        <v>0</v>
      </c>
    </row>
    <row r="98" spans="1:7">
      <c r="A98" s="4" t="s">
        <v>83</v>
      </c>
      <c r="B98" s="5" t="n">
        <v>180</v>
      </c>
      <c r="D98" s="5" t="n">
        <v>335</v>
      </c>
    </row>
    <row r="99" spans="1:7">
      <c r="A99" s="4" t="s">
        <v>88</v>
      </c>
      <c r="B99" s="5" t="n">
        <v>322</v>
      </c>
      <c r="D99" s="5" t="n">
        <v>323</v>
      </c>
    </row>
    <row r="100" spans="1:7">
      <c r="A100" s="4" t="s">
        <v>89</v>
      </c>
      <c r="B100" s="5" t="n">
        <v>694</v>
      </c>
      <c r="D100" s="5" t="n">
        <v>658</v>
      </c>
    </row>
    <row r="101" spans="1:7">
      <c r="A101" s="4" t="s">
        <v>606</v>
      </c>
      <c r="B101" s="5" t="n">
        <v>39146</v>
      </c>
      <c r="D101" s="5" t="n">
        <v>21045</v>
      </c>
    </row>
    <row r="102" spans="1:7">
      <c r="A102" s="4" t="s">
        <v>98</v>
      </c>
      <c r="B102" s="5" t="n">
        <v>912912</v>
      </c>
      <c r="D102" s="5" t="n">
        <v>888055</v>
      </c>
    </row>
    <row r="103" spans="1:7">
      <c r="A103" s="4" t="s">
        <v>592</v>
      </c>
    </row>
    <row r="104" spans="1:7">
      <c r="A104" s="3" t="s">
        <v>66</v>
      </c>
    </row>
    <row r="105" spans="1:7">
      <c r="A105" s="4" t="s">
        <v>67</v>
      </c>
      <c r="B105" s="5" t="n">
        <v>3720</v>
      </c>
      <c r="D105" s="5" t="n">
        <v>1774</v>
      </c>
    </row>
    <row r="106" spans="1:7">
      <c r="A106" s="4" t="s">
        <v>68</v>
      </c>
      <c r="B106" s="5" t="n">
        <v>0</v>
      </c>
      <c r="D106" s="5" t="n">
        <v>0</v>
      </c>
    </row>
    <row r="107" spans="1:7">
      <c r="A107" s="4" t="s">
        <v>600</v>
      </c>
      <c r="B107" s="5" t="n">
        <v>4892</v>
      </c>
      <c r="D107" s="5" t="n">
        <v>4363</v>
      </c>
    </row>
    <row r="108" spans="1:7">
      <c r="A108" s="4" t="s">
        <v>601</v>
      </c>
      <c r="B108" s="5" t="n">
        <v>79453</v>
      </c>
      <c r="D108" s="5" t="n">
        <v>105819</v>
      </c>
    </row>
    <row r="109" spans="1:7">
      <c r="A109" s="4" t="s">
        <v>70</v>
      </c>
      <c r="B109" s="5" t="n">
        <v>1886</v>
      </c>
      <c r="D109" s="5" t="n">
        <v>1378</v>
      </c>
    </row>
    <row r="110" spans="1:7">
      <c r="A110" s="4" t="s">
        <v>71</v>
      </c>
      <c r="B110" s="5" t="n">
        <v>2977</v>
      </c>
      <c r="D110" s="5" t="n">
        <v>2658</v>
      </c>
    </row>
    <row r="111" spans="1:7">
      <c r="A111" s="4" t="s">
        <v>72</v>
      </c>
      <c r="B111" s="5" t="n">
        <v>92928</v>
      </c>
      <c r="D111" s="5" t="n">
        <v>115992</v>
      </c>
    </row>
    <row r="112" spans="1:7">
      <c r="A112" s="4" t="s">
        <v>73</v>
      </c>
      <c r="B112" s="5" t="n">
        <v>30144</v>
      </c>
      <c r="D112" s="5" t="n">
        <v>30658</v>
      </c>
    </row>
    <row r="113" spans="1:7">
      <c r="A113" s="4" t="s">
        <v>74</v>
      </c>
      <c r="B113" s="5" t="n">
        <v>1770</v>
      </c>
    </row>
    <row r="114" spans="1:7">
      <c r="A114" s="4" t="s">
        <v>602</v>
      </c>
      <c r="B114" s="5" t="n">
        <v>0</v>
      </c>
      <c r="D114" s="5" t="n">
        <v>6436</v>
      </c>
    </row>
    <row r="115" spans="1:7">
      <c r="A115" s="4" t="s">
        <v>603</v>
      </c>
      <c r="B115" s="5" t="n">
        <v>53118</v>
      </c>
      <c r="D115" s="5" t="n">
        <v>50220</v>
      </c>
    </row>
    <row r="116" spans="1:7">
      <c r="A116" s="4" t="s">
        <v>340</v>
      </c>
      <c r="B116" s="5" t="n">
        <v>4596</v>
      </c>
      <c r="D116" s="5" t="n">
        <v>3698</v>
      </c>
    </row>
    <row r="117" spans="1:7">
      <c r="A117" s="4" t="s">
        <v>76</v>
      </c>
      <c r="B117" s="5" t="n">
        <v>182556</v>
      </c>
      <c r="D117" s="5" t="n">
        <v>207004</v>
      </c>
    </row>
    <row r="118" spans="1:7">
      <c r="A118" s="3" t="s">
        <v>77</v>
      </c>
    </row>
    <row r="119" spans="1:7">
      <c r="A119" s="4" t="s">
        <v>78</v>
      </c>
      <c r="B119" s="5" t="n">
        <v>0</v>
      </c>
      <c r="D119" s="5" t="n">
        <v>0</v>
      </c>
    </row>
    <row r="120" spans="1:7">
      <c r="A120" s="4" t="s">
        <v>79</v>
      </c>
      <c r="B120" s="5" t="n">
        <v>1263</v>
      </c>
      <c r="D120" s="5" t="n">
        <v>1197</v>
      </c>
    </row>
    <row r="121" spans="1:7">
      <c r="A121" s="4" t="s">
        <v>80</v>
      </c>
      <c r="B121" s="5" t="n">
        <v>8262</v>
      </c>
      <c r="D121" s="5" t="n">
        <v>7434</v>
      </c>
    </row>
    <row r="122" spans="1:7">
      <c r="A122" s="4" t="s">
        <v>604</v>
      </c>
      <c r="B122" s="5" t="n">
        <v>353936</v>
      </c>
      <c r="D122" s="5" t="n">
        <v>367396</v>
      </c>
    </row>
    <row r="123" spans="1:7">
      <c r="A123" s="4" t="s">
        <v>81</v>
      </c>
      <c r="B123" s="5" t="n">
        <v>0</v>
      </c>
      <c r="D123" s="5" t="n">
        <v>0</v>
      </c>
    </row>
    <row r="124" spans="1:7">
      <c r="A124" s="4" t="s">
        <v>82</v>
      </c>
      <c r="B124" s="5" t="n">
        <v>0</v>
      </c>
      <c r="D124" s="5" t="n">
        <v>0</v>
      </c>
    </row>
    <row r="125" spans="1:7">
      <c r="A125" s="4" t="s">
        <v>83</v>
      </c>
      <c r="B125" s="5" t="n">
        <v>8015</v>
      </c>
      <c r="D125" s="5" t="n">
        <v>6296</v>
      </c>
    </row>
    <row r="126" spans="1:7">
      <c r="A126" s="4" t="s">
        <v>84</v>
      </c>
      <c r="B126" s="5" t="n">
        <v>371476</v>
      </c>
      <c r="D126" s="5" t="n">
        <v>382323</v>
      </c>
    </row>
    <row r="127" spans="1:7">
      <c r="A127" s="4" t="s">
        <v>85</v>
      </c>
      <c r="B127" s="5" t="n">
        <v>0</v>
      </c>
      <c r="D127" s="5" t="n">
        <v>0</v>
      </c>
    </row>
    <row r="128" spans="1:7">
      <c r="A128" s="4" t="s">
        <v>86</v>
      </c>
      <c r="B128" s="5" t="n">
        <v>1172</v>
      </c>
    </row>
    <row r="129" spans="1:7">
      <c r="A129" s="4" t="s">
        <v>87</v>
      </c>
      <c r="B129" s="5" t="n">
        <v>0</v>
      </c>
      <c r="D129" s="5" t="n">
        <v>0</v>
      </c>
    </row>
    <row r="130" spans="1:7">
      <c r="A130" s="4" t="s">
        <v>605</v>
      </c>
      <c r="B130" s="5" t="n">
        <v>5674</v>
      </c>
      <c r="D130" s="5" t="n">
        <v>5600</v>
      </c>
    </row>
    <row r="131" spans="1:7">
      <c r="A131" s="4" t="s">
        <v>82</v>
      </c>
      <c r="B131" s="5" t="n">
        <v>0</v>
      </c>
      <c r="D131" s="5" t="n">
        <v>0</v>
      </c>
    </row>
    <row r="132" spans="1:7">
      <c r="A132" s="4" t="s">
        <v>83</v>
      </c>
      <c r="B132" s="5" t="n">
        <v>19</v>
      </c>
      <c r="D132" s="5" t="n">
        <v>18</v>
      </c>
    </row>
    <row r="133" spans="1:7">
      <c r="A133" s="4" t="s">
        <v>88</v>
      </c>
      <c r="B133" s="5" t="n">
        <v>2431</v>
      </c>
      <c r="D133" s="5" t="n">
        <v>2549</v>
      </c>
    </row>
    <row r="134" spans="1:7">
      <c r="A134" s="4" t="s">
        <v>89</v>
      </c>
      <c r="B134" s="5" t="n">
        <v>9296</v>
      </c>
      <c r="D134" s="5" t="n">
        <v>8167</v>
      </c>
    </row>
    <row r="135" spans="1:7">
      <c r="A135" s="4" t="s">
        <v>606</v>
      </c>
      <c r="B135" s="5" t="n">
        <v>-198216</v>
      </c>
      <c r="D135" s="5" t="n">
        <v>-183486</v>
      </c>
    </row>
    <row r="136" spans="1:7">
      <c r="A136" s="4" t="s">
        <v>98</v>
      </c>
      <c r="B136" s="5" t="n">
        <v>182556</v>
      </c>
      <c r="D136" s="5" t="n">
        <v>207004</v>
      </c>
    </row>
    <row r="137" spans="1:7">
      <c r="A137" s="4" t="s">
        <v>595</v>
      </c>
    </row>
    <row r="138" spans="1:7">
      <c r="A138" s="3" t="s">
        <v>66</v>
      </c>
    </row>
    <row r="139" spans="1:7">
      <c r="A139" s="4" t="s">
        <v>67</v>
      </c>
      <c r="B139" s="5" t="n">
        <v>0</v>
      </c>
      <c r="D139" s="5" t="n">
        <v>0</v>
      </c>
    </row>
    <row r="140" spans="1:7">
      <c r="A140" s="4" t="s">
        <v>68</v>
      </c>
      <c r="B140" s="5" t="n">
        <v>0</v>
      </c>
      <c r="D140" s="5" t="n">
        <v>0</v>
      </c>
    </row>
    <row r="141" spans="1:7">
      <c r="A141" s="4" t="s">
        <v>600</v>
      </c>
      <c r="B141" s="5" t="n">
        <v>0</v>
      </c>
      <c r="D141" s="5" t="n">
        <v>0</v>
      </c>
    </row>
    <row r="142" spans="1:7">
      <c r="A142" s="4" t="s">
        <v>601</v>
      </c>
      <c r="B142" s="5" t="n">
        <v>-1991160</v>
      </c>
      <c r="D142" s="5" t="n">
        <v>-1978059</v>
      </c>
    </row>
    <row r="143" spans="1:7">
      <c r="A143" s="4" t="s">
        <v>70</v>
      </c>
      <c r="B143" s="5" t="n">
        <v>0</v>
      </c>
      <c r="D143" s="5" t="n">
        <v>0</v>
      </c>
    </row>
    <row r="144" spans="1:7">
      <c r="A144" s="4" t="s">
        <v>71</v>
      </c>
      <c r="B144" s="5" t="n">
        <v>0</v>
      </c>
      <c r="D144" s="5" t="n">
        <v>0</v>
      </c>
    </row>
    <row r="145" spans="1:7">
      <c r="A145" s="4" t="s">
        <v>72</v>
      </c>
      <c r="B145" s="5" t="n">
        <v>-1991160</v>
      </c>
      <c r="D145" s="5" t="n">
        <v>-1978059</v>
      </c>
    </row>
    <row r="146" spans="1:7">
      <c r="A146" s="4" t="s">
        <v>73</v>
      </c>
      <c r="B146" s="5" t="n">
        <v>4</v>
      </c>
      <c r="D146" s="5" t="n">
        <v>5</v>
      </c>
    </row>
    <row r="147" spans="1:7">
      <c r="A147" s="4" t="s">
        <v>74</v>
      </c>
      <c r="B147" s="5" t="n">
        <v>0</v>
      </c>
    </row>
    <row r="148" spans="1:7">
      <c r="A148" s="4" t="s">
        <v>602</v>
      </c>
      <c r="B148" s="5" t="n">
        <v>-5674</v>
      </c>
      <c r="D148" s="5" t="n">
        <v>-12036</v>
      </c>
    </row>
    <row r="149" spans="1:7">
      <c r="A149" s="4" t="s">
        <v>603</v>
      </c>
      <c r="B149" s="5" t="n">
        <v>159137</v>
      </c>
      <c r="D149" s="5" t="n">
        <v>162486</v>
      </c>
    </row>
    <row r="150" spans="1:7">
      <c r="A150" s="4" t="s">
        <v>340</v>
      </c>
      <c r="B150" s="5" t="n">
        <v>-12</v>
      </c>
      <c r="D150" s="5" t="n">
        <v>-11</v>
      </c>
    </row>
    <row r="151" spans="1:7">
      <c r="A151" s="4" t="s">
        <v>76</v>
      </c>
      <c r="B151" s="5" t="n">
        <v>-1837705</v>
      </c>
      <c r="D151" s="5" t="n">
        <v>-1827615</v>
      </c>
    </row>
    <row r="152" spans="1:7">
      <c r="A152" s="3" t="s">
        <v>77</v>
      </c>
    </row>
    <row r="153" spans="1:7">
      <c r="A153" s="4" t="s">
        <v>78</v>
      </c>
      <c r="B153" s="5" t="n">
        <v>0</v>
      </c>
      <c r="D153" s="5" t="n">
        <v>0</v>
      </c>
    </row>
    <row r="154" spans="1:7">
      <c r="A154" s="4" t="s">
        <v>79</v>
      </c>
      <c r="B154" s="5" t="n">
        <v>0</v>
      </c>
      <c r="D154" s="5" t="n">
        <v>0</v>
      </c>
    </row>
    <row r="155" spans="1:7">
      <c r="A155" s="4" t="s">
        <v>80</v>
      </c>
      <c r="B155" s="5" t="n">
        <v>0</v>
      </c>
      <c r="D155" s="5" t="n">
        <v>0</v>
      </c>
    </row>
    <row r="156" spans="1:7">
      <c r="A156" s="4" t="s">
        <v>604</v>
      </c>
      <c r="B156" s="5" t="n">
        <v>-1991101</v>
      </c>
      <c r="D156" s="5" t="n">
        <v>-1978020</v>
      </c>
    </row>
    <row r="157" spans="1:7">
      <c r="A157" s="4" t="s">
        <v>81</v>
      </c>
      <c r="B157" s="5" t="n">
        <v>0</v>
      </c>
      <c r="D157" s="5" t="n">
        <v>0</v>
      </c>
    </row>
    <row r="158" spans="1:7">
      <c r="A158" s="4" t="s">
        <v>82</v>
      </c>
      <c r="B158" s="5" t="n">
        <v>0</v>
      </c>
      <c r="D158" s="5" t="n">
        <v>0</v>
      </c>
    </row>
    <row r="159" spans="1:7">
      <c r="A159" s="4" t="s">
        <v>83</v>
      </c>
      <c r="B159" s="5" t="n">
        <v>0</v>
      </c>
      <c r="D159" s="5" t="n">
        <v>0</v>
      </c>
    </row>
    <row r="160" spans="1:7">
      <c r="A160" s="4" t="s">
        <v>84</v>
      </c>
      <c r="B160" s="5" t="n">
        <v>-1991101</v>
      </c>
      <c r="D160" s="5" t="n">
        <v>-1978020</v>
      </c>
    </row>
    <row r="161" spans="1:7">
      <c r="A161" s="4" t="s">
        <v>85</v>
      </c>
      <c r="B161" s="5" t="n">
        <v>0</v>
      </c>
      <c r="D161" s="5" t="n">
        <v>0</v>
      </c>
    </row>
    <row r="162" spans="1:7">
      <c r="A162" s="4" t="s">
        <v>86</v>
      </c>
      <c r="B162" s="5" t="n">
        <v>0</v>
      </c>
    </row>
    <row r="163" spans="1:7">
      <c r="A163" s="4" t="s">
        <v>87</v>
      </c>
      <c r="B163" s="5" t="n">
        <v>0</v>
      </c>
      <c r="D163" s="5" t="n">
        <v>0</v>
      </c>
    </row>
    <row r="164" spans="1:7">
      <c r="A164" s="4" t="s">
        <v>605</v>
      </c>
      <c r="B164" s="5" t="n">
        <v>-5674</v>
      </c>
      <c r="D164" s="5" t="n">
        <v>-12036</v>
      </c>
    </row>
    <row r="165" spans="1:7">
      <c r="A165" s="4" t="s">
        <v>82</v>
      </c>
      <c r="B165" s="5" t="n">
        <v>0</v>
      </c>
      <c r="D165" s="5" t="n">
        <v>0</v>
      </c>
    </row>
    <row r="166" spans="1:7">
      <c r="A166" s="4" t="s">
        <v>83</v>
      </c>
      <c r="B166" s="5" t="n">
        <v>0</v>
      </c>
      <c r="D166" s="5" t="n">
        <v>0</v>
      </c>
    </row>
    <row r="167" spans="1:7">
      <c r="A167" s="4" t="s">
        <v>88</v>
      </c>
      <c r="B167" s="5" t="n">
        <v>0</v>
      </c>
      <c r="D167" s="5" t="n">
        <v>0</v>
      </c>
    </row>
    <row r="168" spans="1:7">
      <c r="A168" s="4" t="s">
        <v>89</v>
      </c>
      <c r="B168" s="5" t="n">
        <v>-5674</v>
      </c>
      <c r="D168" s="5" t="n">
        <v>-12036</v>
      </c>
    </row>
    <row r="169" spans="1:7">
      <c r="A169" s="4" t="s">
        <v>606</v>
      </c>
      <c r="B169" s="5" t="n">
        <v>159070</v>
      </c>
      <c r="D169" s="5" t="n">
        <v>162441</v>
      </c>
    </row>
    <row r="170" spans="1:7">
      <c r="A170" s="4" t="s">
        <v>98</v>
      </c>
      <c r="B170" s="6" t="n">
        <v>-1837705</v>
      </c>
      <c r="D170" s="6" t="n">
        <v>-18276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33</v>
      </c>
    </row>
    <row r="3" spans="1:3">
      <c r="A3" s="3" t="s">
        <v>583</v>
      </c>
    </row>
    <row r="4" spans="1:3">
      <c r="A4" s="4" t="s">
        <v>608</v>
      </c>
      <c r="B4" s="6" t="n">
        <v>1810</v>
      </c>
      <c r="C4" s="6" t="n">
        <v>7805</v>
      </c>
    </row>
    <row r="5" spans="1:3">
      <c r="A5" s="3" t="s">
        <v>161</v>
      </c>
    </row>
    <row r="6" spans="1:3">
      <c r="A6" s="4" t="s">
        <v>162</v>
      </c>
      <c r="B6" s="5" t="n">
        <v>-1244</v>
      </c>
      <c r="C6" s="5" t="n">
        <v>-4277</v>
      </c>
    </row>
    <row r="7" spans="1:3">
      <c r="A7" s="4" t="s">
        <v>163</v>
      </c>
      <c r="B7" s="5" t="n">
        <v>-2366</v>
      </c>
      <c r="C7" s="5" t="n">
        <v>-3221</v>
      </c>
    </row>
    <row r="8" spans="1:3">
      <c r="A8" s="4" t="s">
        <v>144</v>
      </c>
      <c r="B8" s="5" t="n">
        <v>155</v>
      </c>
      <c r="C8" s="5" t="n">
        <v>0</v>
      </c>
    </row>
    <row r="9" spans="1:3">
      <c r="A9" s="4" t="s">
        <v>164</v>
      </c>
      <c r="B9" s="5" t="n">
        <v>-1642</v>
      </c>
      <c r="C9" s="5" t="n">
        <v>-1401</v>
      </c>
    </row>
    <row r="10" spans="1:3">
      <c r="A10" s="4" t="s">
        <v>165</v>
      </c>
      <c r="B10" s="5" t="n">
        <v>-5097</v>
      </c>
      <c r="C10" s="5" t="n">
        <v>-8899</v>
      </c>
    </row>
    <row r="11" spans="1:3">
      <c r="A11" s="3" t="s">
        <v>166</v>
      </c>
    </row>
    <row r="12" spans="1:3">
      <c r="A12" s="4" t="s">
        <v>167</v>
      </c>
      <c r="B12" s="5" t="n">
        <v>-47435</v>
      </c>
      <c r="C12" s="5" t="n">
        <v>-38933</v>
      </c>
    </row>
    <row r="13" spans="1:3">
      <c r="A13" s="4" t="s">
        <v>168</v>
      </c>
      <c r="B13" s="5" t="n">
        <v>-1230</v>
      </c>
      <c r="C13" s="5" t="n">
        <v>0</v>
      </c>
    </row>
    <row r="14" spans="1:3">
      <c r="A14" s="4" t="s">
        <v>169</v>
      </c>
      <c r="B14" s="5" t="n">
        <v>62000</v>
      </c>
    </row>
    <row r="15" spans="1:3">
      <c r="A15" s="4" t="s">
        <v>170</v>
      </c>
      <c r="B15" s="5" t="n">
        <v>402</v>
      </c>
      <c r="C15" s="5" t="n">
        <v>319</v>
      </c>
    </row>
    <row r="16" spans="1:3">
      <c r="A16" s="4" t="s">
        <v>171</v>
      </c>
      <c r="B16" s="5" t="n">
        <v>13737</v>
      </c>
      <c r="C16" s="5" t="n">
        <v>-38614</v>
      </c>
    </row>
    <row r="17" spans="1:3">
      <c r="A17" s="4" t="s">
        <v>172</v>
      </c>
      <c r="B17" s="5" t="n">
        <v>43</v>
      </c>
      <c r="C17" s="5" t="n">
        <v>-73</v>
      </c>
    </row>
    <row r="18" spans="1:3">
      <c r="A18" s="4" t="s">
        <v>173</v>
      </c>
      <c r="B18" s="5" t="n">
        <v>10493</v>
      </c>
      <c r="C18" s="5" t="n">
        <v>-39781</v>
      </c>
    </row>
    <row r="19" spans="1:3">
      <c r="A19" s="4" t="s">
        <v>174</v>
      </c>
      <c r="B19" s="5" t="n">
        <v>75490</v>
      </c>
      <c r="C19" s="5" t="n">
        <v>105279</v>
      </c>
    </row>
    <row r="20" spans="1:3">
      <c r="A20" s="4" t="s">
        <v>175</v>
      </c>
      <c r="B20" s="5" t="n">
        <v>85983</v>
      </c>
      <c r="C20" s="5" t="n">
        <v>65498</v>
      </c>
    </row>
    <row r="21" spans="1:3">
      <c r="A21" s="4" t="s">
        <v>586</v>
      </c>
    </row>
    <row r="22" spans="1:3">
      <c r="A22" s="3" t="s">
        <v>583</v>
      </c>
    </row>
    <row r="23" spans="1:3">
      <c r="A23" s="4" t="s">
        <v>608</v>
      </c>
      <c r="B23" s="5" t="n">
        <v>952</v>
      </c>
      <c r="C23" s="5" t="n">
        <v>10592</v>
      </c>
    </row>
    <row r="24" spans="1:3">
      <c r="A24" s="3" t="s">
        <v>161</v>
      </c>
    </row>
    <row r="25" spans="1:3">
      <c r="A25" s="4" t="s">
        <v>162</v>
      </c>
      <c r="B25" s="5" t="n">
        <v>-1231</v>
      </c>
      <c r="C25" s="5" t="n">
        <v>-4254</v>
      </c>
    </row>
    <row r="26" spans="1:3">
      <c r="A26" s="4" t="s">
        <v>163</v>
      </c>
      <c r="B26" s="5" t="n">
        <v>-2155</v>
      </c>
      <c r="C26" s="5" t="n">
        <v>-2207</v>
      </c>
    </row>
    <row r="27" spans="1:3">
      <c r="A27" s="4" t="s">
        <v>144</v>
      </c>
      <c r="B27" s="5" t="n">
        <v>155</v>
      </c>
    </row>
    <row r="28" spans="1:3">
      <c r="A28" s="4" t="s">
        <v>164</v>
      </c>
      <c r="B28" s="5" t="n">
        <v>-1599</v>
      </c>
      <c r="C28" s="5" t="n">
        <v>-1369</v>
      </c>
    </row>
    <row r="29" spans="1:3">
      <c r="A29" s="4" t="s">
        <v>165</v>
      </c>
      <c r="B29" s="5" t="n">
        <v>-4830</v>
      </c>
      <c r="C29" s="5" t="n">
        <v>-7830</v>
      </c>
    </row>
    <row r="30" spans="1:3">
      <c r="A30" s="3" t="s">
        <v>166</v>
      </c>
    </row>
    <row r="31" spans="1:3">
      <c r="A31" s="4" t="s">
        <v>167</v>
      </c>
      <c r="B31" s="5" t="n">
        <v>-47435</v>
      </c>
      <c r="C31" s="5" t="n">
        <v>-38933</v>
      </c>
    </row>
    <row r="32" spans="1:3">
      <c r="A32" s="4" t="s">
        <v>168</v>
      </c>
      <c r="B32" s="5" t="n">
        <v>-1230</v>
      </c>
    </row>
    <row r="33" spans="1:3">
      <c r="A33" s="4" t="s">
        <v>169</v>
      </c>
      <c r="B33" s="5" t="n">
        <v>62000</v>
      </c>
    </row>
    <row r="34" spans="1:3">
      <c r="A34" s="4" t="s">
        <v>170</v>
      </c>
      <c r="B34" s="5" t="n">
        <v>402</v>
      </c>
      <c r="C34" s="5" t="n">
        <v>319</v>
      </c>
    </row>
    <row r="35" spans="1:3">
      <c r="A35" s="4" t="s">
        <v>171</v>
      </c>
      <c r="B35" s="5" t="n">
        <v>13737</v>
      </c>
      <c r="C35" s="5" t="n">
        <v>-38614</v>
      </c>
    </row>
    <row r="36" spans="1:3">
      <c r="A36" s="4" t="s">
        <v>172</v>
      </c>
      <c r="B36" s="5" t="n">
        <v>0</v>
      </c>
      <c r="C36" s="5" t="n">
        <v>0</v>
      </c>
    </row>
    <row r="37" spans="1:3">
      <c r="A37" s="4" t="s">
        <v>173</v>
      </c>
      <c r="B37" s="5" t="n">
        <v>9859</v>
      </c>
      <c r="C37" s="5" t="n">
        <v>-35852</v>
      </c>
    </row>
    <row r="38" spans="1:3">
      <c r="A38" s="4" t="s">
        <v>174</v>
      </c>
      <c r="B38" s="5" t="n">
        <v>71590</v>
      </c>
      <c r="C38" s="5" t="n">
        <v>96499</v>
      </c>
    </row>
    <row r="39" spans="1:3">
      <c r="A39" s="4" t="s">
        <v>175</v>
      </c>
      <c r="B39" s="5" t="n">
        <v>81449</v>
      </c>
      <c r="C39" s="5" t="n">
        <v>60647</v>
      </c>
    </row>
    <row r="40" spans="1:3">
      <c r="A40" s="4" t="s">
        <v>589</v>
      </c>
    </row>
    <row r="41" spans="1:3">
      <c r="A41" s="3" t="s">
        <v>583</v>
      </c>
    </row>
    <row r="42" spans="1:3">
      <c r="A42" s="4" t="s">
        <v>608</v>
      </c>
      <c r="B42" s="5" t="n">
        <v>-1148</v>
      </c>
      <c r="C42" s="5" t="n">
        <v>-2545</v>
      </c>
    </row>
    <row r="43" spans="1:3">
      <c r="A43" s="3" t="s">
        <v>161</v>
      </c>
    </row>
    <row r="44" spans="1:3">
      <c r="A44" s="4" t="s">
        <v>162</v>
      </c>
      <c r="B44" s="5" t="n">
        <v>0</v>
      </c>
      <c r="C44" s="5" t="n">
        <v>0</v>
      </c>
    </row>
    <row r="45" spans="1:3">
      <c r="A45" s="4" t="s">
        <v>163</v>
      </c>
      <c r="B45" s="5" t="n">
        <v>-164</v>
      </c>
      <c r="C45" s="5" t="n">
        <v>-841</v>
      </c>
    </row>
    <row r="46" spans="1:3">
      <c r="A46" s="4" t="s">
        <v>144</v>
      </c>
      <c r="B46" s="5" t="n">
        <v>0</v>
      </c>
    </row>
    <row r="47" spans="1:3">
      <c r="A47" s="4" t="s">
        <v>164</v>
      </c>
      <c r="B47" s="5" t="n">
        <v>0</v>
      </c>
      <c r="C47" s="5" t="n">
        <v>0</v>
      </c>
    </row>
    <row r="48" spans="1:3">
      <c r="A48" s="4" t="s">
        <v>165</v>
      </c>
      <c r="B48" s="5" t="n">
        <v>-164</v>
      </c>
      <c r="C48" s="5" t="n">
        <v>-841</v>
      </c>
    </row>
    <row r="49" spans="1:3">
      <c r="A49" s="3" t="s">
        <v>166</v>
      </c>
    </row>
    <row r="50" spans="1:3">
      <c r="A50" s="4" t="s">
        <v>167</v>
      </c>
      <c r="B50" s="5" t="n">
        <v>0</v>
      </c>
      <c r="C50" s="5" t="n">
        <v>0</v>
      </c>
    </row>
    <row r="51" spans="1:3">
      <c r="A51" s="4" t="s">
        <v>168</v>
      </c>
      <c r="B51" s="5" t="n">
        <v>0</v>
      </c>
    </row>
    <row r="52" spans="1:3">
      <c r="A52" s="4" t="s">
        <v>169</v>
      </c>
      <c r="B52" s="5" t="n">
        <v>0</v>
      </c>
    </row>
    <row r="53" spans="1:3">
      <c r="A53" s="4" t="s">
        <v>170</v>
      </c>
      <c r="B53" s="5" t="n">
        <v>0</v>
      </c>
      <c r="C53" s="5" t="n">
        <v>0</v>
      </c>
    </row>
    <row r="54" spans="1:3">
      <c r="A54" s="4" t="s">
        <v>171</v>
      </c>
      <c r="B54" s="5" t="n">
        <v>0</v>
      </c>
      <c r="C54" s="5" t="n">
        <v>0</v>
      </c>
    </row>
    <row r="55" spans="1:3">
      <c r="A55" s="4" t="s">
        <v>172</v>
      </c>
      <c r="B55" s="5" t="n">
        <v>0</v>
      </c>
      <c r="C55" s="5" t="n">
        <v>0</v>
      </c>
    </row>
    <row r="56" spans="1:3">
      <c r="A56" s="4" t="s">
        <v>173</v>
      </c>
      <c r="B56" s="5" t="n">
        <v>-1312</v>
      </c>
      <c r="C56" s="5" t="n">
        <v>-3386</v>
      </c>
    </row>
    <row r="57" spans="1:3">
      <c r="A57" s="4" t="s">
        <v>174</v>
      </c>
      <c r="B57" s="5" t="n">
        <v>2126</v>
      </c>
      <c r="C57" s="5" t="n">
        <v>4942</v>
      </c>
    </row>
    <row r="58" spans="1:3">
      <c r="A58" s="4" t="s">
        <v>175</v>
      </c>
      <c r="B58" s="5" t="n">
        <v>814</v>
      </c>
      <c r="C58" s="5" t="n">
        <v>1556</v>
      </c>
    </row>
    <row r="59" spans="1:3">
      <c r="A59" s="4" t="s">
        <v>592</v>
      </c>
    </row>
    <row r="60" spans="1:3">
      <c r="A60" s="3" t="s">
        <v>583</v>
      </c>
    </row>
    <row r="61" spans="1:3">
      <c r="A61" s="4" t="s">
        <v>608</v>
      </c>
      <c r="B61" s="5" t="n">
        <v>2006</v>
      </c>
      <c r="C61" s="5" t="n">
        <v>-242</v>
      </c>
    </row>
    <row r="62" spans="1:3">
      <c r="A62" s="3" t="s">
        <v>161</v>
      </c>
    </row>
    <row r="63" spans="1:3">
      <c r="A63" s="4" t="s">
        <v>162</v>
      </c>
      <c r="B63" s="5" t="n">
        <v>-13</v>
      </c>
      <c r="C63" s="5" t="n">
        <v>-23</v>
      </c>
    </row>
    <row r="64" spans="1:3">
      <c r="A64" s="4" t="s">
        <v>163</v>
      </c>
      <c r="B64" s="5" t="n">
        <v>-47</v>
      </c>
      <c r="C64" s="5" t="n">
        <v>-173</v>
      </c>
    </row>
    <row r="65" spans="1:3">
      <c r="A65" s="4" t="s">
        <v>144</v>
      </c>
      <c r="B65" s="5" t="n">
        <v>0</v>
      </c>
    </row>
    <row r="66" spans="1:3">
      <c r="A66" s="4" t="s">
        <v>164</v>
      </c>
      <c r="B66" s="5" t="n">
        <v>-43</v>
      </c>
      <c r="C66" s="5" t="n">
        <v>-32</v>
      </c>
    </row>
    <row r="67" spans="1:3">
      <c r="A67" s="4" t="s">
        <v>165</v>
      </c>
      <c r="B67" s="5" t="n">
        <v>-103</v>
      </c>
      <c r="C67" s="5" t="n">
        <v>-228</v>
      </c>
    </row>
    <row r="68" spans="1:3">
      <c r="A68" s="3" t="s">
        <v>166</v>
      </c>
    </row>
    <row r="69" spans="1:3">
      <c r="A69" s="4" t="s">
        <v>167</v>
      </c>
      <c r="B69" s="5" t="n">
        <v>0</v>
      </c>
      <c r="C69" s="5" t="n">
        <v>0</v>
      </c>
    </row>
    <row r="70" spans="1:3">
      <c r="A70" s="4" t="s">
        <v>168</v>
      </c>
      <c r="B70" s="5" t="n">
        <v>0</v>
      </c>
    </row>
    <row r="71" spans="1:3">
      <c r="A71" s="4" t="s">
        <v>169</v>
      </c>
      <c r="B71" s="5" t="n">
        <v>0</v>
      </c>
    </row>
    <row r="72" spans="1:3">
      <c r="A72" s="4" t="s">
        <v>170</v>
      </c>
      <c r="B72" s="5" t="n">
        <v>0</v>
      </c>
      <c r="C72" s="5" t="n">
        <v>0</v>
      </c>
    </row>
    <row r="73" spans="1:3">
      <c r="A73" s="4" t="s">
        <v>171</v>
      </c>
      <c r="B73" s="5" t="n">
        <v>0</v>
      </c>
      <c r="C73" s="5" t="n">
        <v>0</v>
      </c>
    </row>
    <row r="74" spans="1:3">
      <c r="A74" s="4" t="s">
        <v>172</v>
      </c>
      <c r="B74" s="5" t="n">
        <v>43</v>
      </c>
      <c r="C74" s="5" t="n">
        <v>-73</v>
      </c>
    </row>
    <row r="75" spans="1:3">
      <c r="A75" s="4" t="s">
        <v>173</v>
      </c>
      <c r="B75" s="5" t="n">
        <v>1946</v>
      </c>
      <c r="C75" s="5" t="n">
        <v>-543</v>
      </c>
    </row>
    <row r="76" spans="1:3">
      <c r="A76" s="4" t="s">
        <v>174</v>
      </c>
      <c r="B76" s="5" t="n">
        <v>1774</v>
      </c>
      <c r="C76" s="5" t="n">
        <v>3838</v>
      </c>
    </row>
    <row r="77" spans="1:3">
      <c r="A77" s="4" t="s">
        <v>175</v>
      </c>
      <c r="B77" s="5" t="n">
        <v>3720</v>
      </c>
      <c r="C77" s="5" t="n">
        <v>3295</v>
      </c>
    </row>
    <row r="78" spans="1:3">
      <c r="A78" s="4" t="s">
        <v>595</v>
      </c>
    </row>
    <row r="79" spans="1:3">
      <c r="A79" s="3" t="s">
        <v>583</v>
      </c>
    </row>
    <row r="80" spans="1:3">
      <c r="A80" s="4" t="s">
        <v>608</v>
      </c>
      <c r="B80" s="5" t="n">
        <v>0</v>
      </c>
      <c r="C80" s="5" t="n">
        <v>0</v>
      </c>
    </row>
    <row r="81" spans="1:3">
      <c r="A81" s="3" t="s">
        <v>161</v>
      </c>
    </row>
    <row r="82" spans="1:3">
      <c r="A82" s="4" t="s">
        <v>162</v>
      </c>
      <c r="B82" s="5" t="n">
        <v>0</v>
      </c>
      <c r="C82" s="5" t="n">
        <v>0</v>
      </c>
    </row>
    <row r="83" spans="1:3">
      <c r="A83" s="4" t="s">
        <v>163</v>
      </c>
      <c r="B83" s="5" t="n">
        <v>0</v>
      </c>
      <c r="C83" s="5" t="n">
        <v>0</v>
      </c>
    </row>
    <row r="84" spans="1:3">
      <c r="A84" s="4" t="s">
        <v>144</v>
      </c>
      <c r="B84" s="5" t="n">
        <v>0</v>
      </c>
    </row>
    <row r="85" spans="1:3">
      <c r="A85" s="4" t="s">
        <v>164</v>
      </c>
      <c r="B85" s="5" t="n">
        <v>0</v>
      </c>
      <c r="C85" s="5" t="n">
        <v>0</v>
      </c>
    </row>
    <row r="86" spans="1:3">
      <c r="A86" s="4" t="s">
        <v>165</v>
      </c>
      <c r="B86" s="5" t="n">
        <v>0</v>
      </c>
      <c r="C86" s="5" t="n">
        <v>0</v>
      </c>
    </row>
    <row r="87" spans="1:3">
      <c r="A87" s="3" t="s">
        <v>166</v>
      </c>
    </row>
    <row r="88" spans="1:3">
      <c r="A88" s="4" t="s">
        <v>167</v>
      </c>
      <c r="B88" s="5" t="n">
        <v>0</v>
      </c>
      <c r="C88" s="5" t="n">
        <v>0</v>
      </c>
    </row>
    <row r="89" spans="1:3">
      <c r="A89" s="4" t="s">
        <v>168</v>
      </c>
      <c r="B89" s="5" t="n">
        <v>0</v>
      </c>
    </row>
    <row r="90" spans="1:3">
      <c r="A90" s="4" t="s">
        <v>169</v>
      </c>
      <c r="B90" s="5" t="n">
        <v>0</v>
      </c>
    </row>
    <row r="91" spans="1:3">
      <c r="A91" s="4" t="s">
        <v>170</v>
      </c>
      <c r="B91" s="5" t="n">
        <v>0</v>
      </c>
      <c r="C91" s="5" t="n">
        <v>0</v>
      </c>
    </row>
    <row r="92" spans="1:3">
      <c r="A92" s="4" t="s">
        <v>171</v>
      </c>
      <c r="B92" s="5" t="n">
        <v>0</v>
      </c>
      <c r="C92" s="5" t="n">
        <v>0</v>
      </c>
    </row>
    <row r="93" spans="1:3">
      <c r="A93" s="4" t="s">
        <v>172</v>
      </c>
      <c r="B93" s="5" t="n">
        <v>0</v>
      </c>
      <c r="C93" s="5" t="n">
        <v>0</v>
      </c>
    </row>
    <row r="94" spans="1:3">
      <c r="A94" s="4" t="s">
        <v>173</v>
      </c>
      <c r="B94" s="5" t="n">
        <v>0</v>
      </c>
      <c r="C94" s="5" t="n">
        <v>0</v>
      </c>
    </row>
    <row r="95" spans="1:3">
      <c r="A95" s="4" t="s">
        <v>174</v>
      </c>
      <c r="B95" s="5" t="n">
        <v>0</v>
      </c>
      <c r="C95" s="5" t="n">
        <v>0</v>
      </c>
    </row>
    <row r="96" spans="1:3">
      <c r="A96" s="4" t="s">
        <v>175</v>
      </c>
      <c r="B96" s="6" t="n">
        <v>0</v>
      </c>
      <c r="C9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609</v>
      </c>
      <c r="B1" s="1" t="s">
        <v>610</v>
      </c>
      <c r="C1" s="2" t="s">
        <v>611</v>
      </c>
    </row>
    <row r="2" spans="1:3">
      <c r="A2" s="4" t="s">
        <v>612</v>
      </c>
      <c r="B2" s="4" t="s">
        <v>613</v>
      </c>
      <c r="C2" s="6" t="n">
        <v>60278000</v>
      </c>
    </row>
    <row r="3" spans="1:3">
      <c r="A3" s="4" t="s">
        <v>612</v>
      </c>
      <c r="B3" s="4" t="s">
        <v>613</v>
      </c>
      <c r="C3" s="5" t="n">
        <v>60898000</v>
      </c>
    </row>
    <row r="4" spans="1:3">
      <c r="A4" s="4" t="s">
        <v>614</v>
      </c>
    </row>
    <row r="5" spans="1:3">
      <c r="A5" s="4" t="s">
        <v>615</v>
      </c>
      <c r="B5" s="4" t="s">
        <v>616</v>
      </c>
      <c r="C5" s="5" t="n">
        <v>3093000</v>
      </c>
    </row>
    <row r="6" spans="1:3">
      <c r="A6" s="4" t="s">
        <v>617</v>
      </c>
    </row>
    <row r="7" spans="1:3">
      <c r="A7" s="4" t="s">
        <v>615</v>
      </c>
      <c r="B7" s="4" t="s">
        <v>616</v>
      </c>
      <c r="C7" s="6" t="n">
        <v>30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v>
      </c>
      <c r="B1" s="2" t="s">
        <v>1</v>
      </c>
    </row>
    <row r="2" spans="1:2">
      <c r="B2" s="2" t="s">
        <v>2</v>
      </c>
    </row>
    <row r="3" spans="1:2">
      <c r="A3" s="3" t="s">
        <v>186</v>
      </c>
    </row>
    <row r="4" spans="1:2">
      <c r="A4" s="4" t="s">
        <v>3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7:46:32Z</dcterms:created>
  <dcterms:modified xmlns:dcterms="http://purl.org/dc/terms/" xmlns:xsi="http://www.w3.org/2001/XMLSchema-instance" xsi:type="dcterms:W3CDTF">2019-08-09T07:46:32Z</dcterms:modified>
</cp:coreProperties>
</file>